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GOODWILL AND OTHER INTANGIBLE A" sheetId="9" state="visible" r:id="rId9"/>
    <sheet xmlns:r="http://schemas.openxmlformats.org/officeDocument/2006/relationships" name="CHARGES ASSOCIATED WITH RESTRUC"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PENSION AND POST-RETIREMENT BEN" sheetId="14" state="visible" r:id="rId14"/>
    <sheet xmlns:r="http://schemas.openxmlformats.org/officeDocument/2006/relationships" name="CONTINGENCIES" sheetId="15" state="visible" r:id="rId15"/>
    <sheet xmlns:r="http://schemas.openxmlformats.org/officeDocument/2006/relationships" name="STOCK PROGRAMS" sheetId="16" state="visible" r:id="rId16"/>
    <sheet xmlns:r="http://schemas.openxmlformats.org/officeDocument/2006/relationships" name="NET EARNINGS ATTRIBUTABLE TO TH" sheetId="17" state="visible" r:id="rId17"/>
    <sheet xmlns:r="http://schemas.openxmlformats.org/officeDocument/2006/relationships" name="EQUITY" sheetId="18" state="visible" r:id="rId18"/>
    <sheet xmlns:r="http://schemas.openxmlformats.org/officeDocument/2006/relationships" name="STATEMENT OF CASH FLOWS" sheetId="19" state="visible" r:id="rId19"/>
    <sheet xmlns:r="http://schemas.openxmlformats.org/officeDocument/2006/relationships" name="SEGMENT DATA AND RELATED INFORM"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GOODWILL AND OTHER INTANGIBLE_2" sheetId="24" state="visible" r:id="rId24"/>
    <sheet xmlns:r="http://schemas.openxmlformats.org/officeDocument/2006/relationships" name="CHARGES ASSOCIATED WITH RESTR_2"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REVENUE RECOGNITION (Tables)" sheetId="28" state="visible" r:id="rId28"/>
    <sheet xmlns:r="http://schemas.openxmlformats.org/officeDocument/2006/relationships" name="PENSION AND POST-RETIREMENT B_2" sheetId="29" state="visible" r:id="rId29"/>
    <sheet xmlns:r="http://schemas.openxmlformats.org/officeDocument/2006/relationships" name="STOCK PROGRAMS (Tables)" sheetId="30" state="visible" r:id="rId30"/>
    <sheet xmlns:r="http://schemas.openxmlformats.org/officeDocument/2006/relationships" name="NET EARNINGS ATTRIBUTABLE TO _2" sheetId="31" state="visible" r:id="rId31"/>
    <sheet xmlns:r="http://schemas.openxmlformats.org/officeDocument/2006/relationships" name="EQUITY (Tables)" sheetId="32" state="visible" r:id="rId32"/>
    <sheet xmlns:r="http://schemas.openxmlformats.org/officeDocument/2006/relationships" name="STATEMENT OF CASH FLOWS (Tables" sheetId="33" state="visible" r:id="rId33"/>
    <sheet xmlns:r="http://schemas.openxmlformats.org/officeDocument/2006/relationships" name="SEGMENT DATA AND RELATED INFO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INVESTMENTS - Gains and Losses " sheetId="42" state="visible" r:id="rId42"/>
    <sheet xmlns:r="http://schemas.openxmlformats.org/officeDocument/2006/relationships" name="INVESTMENTS - Available-For-Sal" sheetId="43" state="visible" r:id="rId43"/>
    <sheet xmlns:r="http://schemas.openxmlformats.org/officeDocument/2006/relationships" name="INVESTMENTS - Fair Market Value" sheetId="44" state="visible" r:id="rId44"/>
    <sheet xmlns:r="http://schemas.openxmlformats.org/officeDocument/2006/relationships" name="INVESTMENTS - Sales Proceeds fr"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CHARGES ASSOCIATED WITH RESTR_3" sheetId="48" state="visible" r:id="rId48"/>
    <sheet xmlns:r="http://schemas.openxmlformats.org/officeDocument/2006/relationships" name="CHARGES ASSOCIATED WITH RESTR_4" sheetId="49" state="visible" r:id="rId49"/>
    <sheet xmlns:r="http://schemas.openxmlformats.org/officeDocument/2006/relationships" name="CHARGES ASSOCIATED WITH RESTR_5" sheetId="50" state="visible" r:id="rId50"/>
    <sheet xmlns:r="http://schemas.openxmlformats.org/officeDocument/2006/relationships" name="CHARGES ASSOCIATED WITH RESTR_6"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FAIR VALUE MEASUREMENTS - Hiera" sheetId="55" state="visible" r:id="rId55"/>
    <sheet xmlns:r="http://schemas.openxmlformats.org/officeDocument/2006/relationships" name="FAIR VALUE MEASUREMENTS - Estim" sheetId="56" state="visible" r:id="rId56"/>
    <sheet xmlns:r="http://schemas.openxmlformats.org/officeDocument/2006/relationships" name="REVENUE RECOGNITION (Details)" sheetId="57" state="visible" r:id="rId57"/>
    <sheet xmlns:r="http://schemas.openxmlformats.org/officeDocument/2006/relationships" name="REVENUE RECOGNITION - Transacti" sheetId="58" state="visible" r:id="rId58"/>
    <sheet xmlns:r="http://schemas.openxmlformats.org/officeDocument/2006/relationships" name="REVENUE RECOGNITION - Impact of" sheetId="59" state="visible" r:id="rId59"/>
    <sheet xmlns:r="http://schemas.openxmlformats.org/officeDocument/2006/relationships" name="PENSION AND POST-RETIREMENT B_3" sheetId="60" state="visible" r:id="rId60"/>
    <sheet xmlns:r="http://schemas.openxmlformats.org/officeDocument/2006/relationships" name="PENSION AND POST-RETIREMENT B_4" sheetId="61" state="visible" r:id="rId61"/>
    <sheet xmlns:r="http://schemas.openxmlformats.org/officeDocument/2006/relationships" name="CONTINGENCIES (Details)" sheetId="62" state="visible" r:id="rId62"/>
    <sheet xmlns:r="http://schemas.openxmlformats.org/officeDocument/2006/relationships" name="STOCK PROGRAMS - Compensation E" sheetId="63" state="visible" r:id="rId63"/>
    <sheet xmlns:r="http://schemas.openxmlformats.org/officeDocument/2006/relationships" name="STOCK PROGRAMS - Restricted Sto" sheetId="64" state="visible" r:id="rId64"/>
    <sheet xmlns:r="http://schemas.openxmlformats.org/officeDocument/2006/relationships" name="STOCK PROGRAMS - Performance Sh" sheetId="65" state="visible" r:id="rId65"/>
    <sheet xmlns:r="http://schemas.openxmlformats.org/officeDocument/2006/relationships" name="NET EARNINGS ATTRIBUTABLE TO _3" sheetId="66" state="visible" r:id="rId66"/>
    <sheet xmlns:r="http://schemas.openxmlformats.org/officeDocument/2006/relationships" name="NET EARNINGS ATTRIBUTABLE TO _4" sheetId="67" state="visible" r:id="rId67"/>
    <sheet xmlns:r="http://schemas.openxmlformats.org/officeDocument/2006/relationships" name="EQUITY - Equity Rollforward (De" sheetId="68" state="visible" r:id="rId68"/>
    <sheet xmlns:r="http://schemas.openxmlformats.org/officeDocument/2006/relationships" name="EQUITY - Class of Stock and Div" sheetId="69" state="visible" r:id="rId69"/>
    <sheet xmlns:r="http://schemas.openxmlformats.org/officeDocument/2006/relationships" name="EQUITY - Changes in Accumulated" sheetId="70" state="visible" r:id="rId70"/>
    <sheet xmlns:r="http://schemas.openxmlformats.org/officeDocument/2006/relationships" name="EQUITY - Reclassification Adjus" sheetId="71" state="visible" r:id="rId71"/>
    <sheet xmlns:r="http://schemas.openxmlformats.org/officeDocument/2006/relationships" name="STATEMENT OF CASH FLOWS (Detail" sheetId="72" state="visible" r:id="rId72"/>
    <sheet xmlns:r="http://schemas.openxmlformats.org/officeDocument/2006/relationships" name="SEGMENT DATA AND RELATED INFO_3" sheetId="73" state="visible" r:id="rId73"/>
  </sheets>
  <definedNames/>
  <calcPr calcId="124519" fullCalcOnLoad="1"/>
</workbook>
</file>

<file path=xl/sharedStrings.xml><?xml version="1.0" encoding="utf-8"?>
<sst xmlns="http://schemas.openxmlformats.org/spreadsheetml/2006/main" uniqueCount="751">
  <si>
    <t>Document and Entity Information - shares</t>
  </si>
  <si>
    <t>6 Months Ended</t>
  </si>
  <si>
    <t>Dec. 31, 2018</t>
  </si>
  <si>
    <t>Jan. 29, 2019</t>
  </si>
  <si>
    <t>Entity Registrant Name</t>
  </si>
  <si>
    <t>ESTEE LAUDER COMPANIES INC</t>
  </si>
  <si>
    <t>Entity Central Index Key</t>
  </si>
  <si>
    <t>Document Type</t>
  </si>
  <si>
    <t>10-Q</t>
  </si>
  <si>
    <t>Document Period End Date</t>
  </si>
  <si>
    <t>Dec. 31,
		2018</t>
  </si>
  <si>
    <t>Amendment Flag</t>
  </si>
  <si>
    <t>false</t>
  </si>
  <si>
    <t>Current Fiscal Year End Date</t>
  </si>
  <si>
    <t>--06-30</t>
  </si>
  <si>
    <t>Entity Current Reporting Status</t>
  </si>
  <si>
    <t>Yes</t>
  </si>
  <si>
    <t>Entity Filer Category</t>
  </si>
  <si>
    <t>Large Accelerated Filer</t>
  </si>
  <si>
    <t>Entity Small Business</t>
  </si>
  <si>
    <t>Entity Emerging Growth Company</t>
  </si>
  <si>
    <t>Document Fiscal Year Focus</t>
  </si>
  <si>
    <t>Document Fiscal Period Focus</t>
  </si>
  <si>
    <t>Q2</t>
  </si>
  <si>
    <t>Common Class A</t>
  </si>
  <si>
    <t>Entity Common Stock, Shares Outstanding</t>
  </si>
  <si>
    <t>Common Class B</t>
  </si>
  <si>
    <t>CONSOLIDATED STATEMENTS OF EARNINGS - USD ($) shares in Millions, $ in Millions</t>
  </si>
  <si>
    <t>3 Months Ended</t>
  </si>
  <si>
    <t>Dec. 31, 2017</t>
  </si>
  <si>
    <t>CONSOLIDATED STATEMENTS OF EARNINGS</t>
  </si>
  <si>
    <t>Net sales</t>
  </si>
  <si>
    <t>Cost of sales</t>
  </si>
  <si>
    <t>Gross profit</t>
  </si>
  <si>
    <t>Operating expenses</t>
  </si>
  <si>
    <t>Selling, general and administrative</t>
  </si>
  <si>
    <t>Restructuring and other charges</t>
  </si>
  <si>
    <t>Goodwill impairment</t>
  </si>
  <si>
    <t>Impairment of other intangible assets</t>
  </si>
  <si>
    <t>Total operating expenses</t>
  </si>
  <si>
    <t>Operating income</t>
  </si>
  <si>
    <t>Interest expense</t>
  </si>
  <si>
    <t>Interest income and investment income, net</t>
  </si>
  <si>
    <t>Other components of net periodic benefit cost</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ONSOLIDATED STATEMENTS OF COMPREHENSIVE INCOME (LOSS) - USD ($) $ in Millions</t>
  </si>
  <si>
    <t>CONSOLIDATED STATEMENTS OF COMPREHENSIVE INCOME (LOSS)</t>
  </si>
  <si>
    <t>Other comprehensive income (loss):</t>
  </si>
  <si>
    <t>Net unrealized investment gain (loss)</t>
  </si>
  <si>
    <t>Net derivative instrument gain (loss)</t>
  </si>
  <si>
    <t>Amounts included in net periodic benefit cost</t>
  </si>
  <si>
    <t>Translation adjustments</t>
  </si>
  <si>
    <t>Provision for deferred income taxes on components of other comprehensive income</t>
  </si>
  <si>
    <t>Total other comprehensive income (loss)</t>
  </si>
  <si>
    <t>Comprehensive income</t>
  </si>
  <si>
    <t>Comprehensive income attributable to noncontrolling interests:</t>
  </si>
  <si>
    <t>Total comprehensive income attributable to noncontrolling interests</t>
  </si>
  <si>
    <t>Comprehensive income attributable to The Estee Lauder Companies Inc.</t>
  </si>
  <si>
    <t>CONSOLIDATED BALANCE SHEETS - USD ($) $ in Millions</t>
  </si>
  <si>
    <t>Jun. 30, 2018</t>
  </si>
  <si>
    <t>Current assets</t>
  </si>
  <si>
    <t>Cash and cash equivalents</t>
  </si>
  <si>
    <t>Short-term investments</t>
  </si>
  <si>
    <t>Accounts receivable, net</t>
  </si>
  <si>
    <t>Inventory and promotional merchandise, net</t>
  </si>
  <si>
    <t>Prepaid expenses and other current assets</t>
  </si>
  <si>
    <t>Total current assets</t>
  </si>
  <si>
    <t>Property, plant and equipment, net</t>
  </si>
  <si>
    <t>Other assets</t>
  </si>
  <si>
    <t>Long-term investments</t>
  </si>
  <si>
    <t>Goodwill</t>
  </si>
  <si>
    <t>Other intangible assets, net</t>
  </si>
  <si>
    <t>Total other assets</t>
  </si>
  <si>
    <t>Total assets</t>
  </si>
  <si>
    <t>Current liabilities</t>
  </si>
  <si>
    <t>Current debt</t>
  </si>
  <si>
    <t>Accounts payable</t>
  </si>
  <si>
    <t>Other accrued liabilities</t>
  </si>
  <si>
    <t>Total current liabilities</t>
  </si>
  <si>
    <t>Noncurrent liabilities</t>
  </si>
  <si>
    <t>Long-term debt</t>
  </si>
  <si>
    <t>Other noncurrent liabilities</t>
  </si>
  <si>
    <t>Total noncurrent liabilities</t>
  </si>
  <si>
    <t>Contingencies</t>
  </si>
  <si>
    <t xml:space="preserve"> </t>
  </si>
  <si>
    <t>Equity</t>
  </si>
  <si>
    <t>Common stock, $.01 par value; Class A shares authorized: 1,300,000,000 at December 31, 2018 and June 30, 2018; shares issued: 438,325,994 at December 31, 2018 and 435,413,976 at June 30, 2018; Class B shares authorized: 304,000,000 at December 31, 2018 and June 30, 2018; shares issued and outstanding: 142,907,134 at December 31, 2018 and 143,051,679 at June 30, 2018</t>
  </si>
  <si>
    <t>Paid-in capital</t>
  </si>
  <si>
    <t>Retained earnings</t>
  </si>
  <si>
    <t>Accumulated other comprehensive loss</t>
  </si>
  <si>
    <t>Stockholders' equity before treasury stock</t>
  </si>
  <si>
    <t>Less: Treasury stock, at cost; 219,373,382 Class A shares at December 31, 2018 and 211,320,208 Class A shares at June 30, 2018</t>
  </si>
  <si>
    <t>Total stockholders' equity - The Estee Lauder Companies Inc.</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shares</t>
  </si>
  <si>
    <t>Common stock, shares outstanding</t>
  </si>
  <si>
    <t>CONSOLIDATED STATEMENTS OF CASH FLOWS - USD ($) $ in Millions</t>
  </si>
  <si>
    <t>Cash flows from operating activities</t>
  </si>
  <si>
    <t>Adjustments to reconcile net earnings to net cash flows from operating activities:</t>
  </si>
  <si>
    <t>Depreciation and amortization</t>
  </si>
  <si>
    <t>Deferred income taxes</t>
  </si>
  <si>
    <t>Non-cash stock-based compensation</t>
  </si>
  <si>
    <t>Net loss on disposal of property, plant and equipment</t>
  </si>
  <si>
    <t>Non-cash restructuring and other charges</t>
  </si>
  <si>
    <t>Pension and post-retirement benefit expense</t>
  </si>
  <si>
    <t>Pension and post-retirement benefit contributions</t>
  </si>
  <si>
    <t>Goodwill and other intangible asset impairments</t>
  </si>
  <si>
    <t>Changes in fair value of contingent consideration</t>
  </si>
  <si>
    <t>Other non-cash items</t>
  </si>
  <si>
    <t>Changes in operating assets and liabilities:</t>
  </si>
  <si>
    <t>Increase in accounts receivable, net</t>
  </si>
  <si>
    <t>Decrease (increase) in inventory and promotional merchandise, net</t>
  </si>
  <si>
    <t>Decrease (increase) in other assets, net</t>
  </si>
  <si>
    <t>Decrease in accounts payable</t>
  </si>
  <si>
    <t>Increase in other accrued and noncurrent liabilities</t>
  </si>
  <si>
    <t>Net cash flows provided by operating activities</t>
  </si>
  <si>
    <t>Cash flows from investing activities</t>
  </si>
  <si>
    <t>Capital expenditures</t>
  </si>
  <si>
    <t>Proceeds from the disposition of investments</t>
  </si>
  <si>
    <t>Purchases of investments</t>
  </si>
  <si>
    <t>Net cash flows used for investing activities</t>
  </si>
  <si>
    <t>Cash flows from financing activities</t>
  </si>
  <si>
    <t>Proceeds (repayments) of current debt, net</t>
  </si>
  <si>
    <t>Repayments and redemptions of long-term debt</t>
  </si>
  <si>
    <t>Net proceeds from stock-based compensation transactions</t>
  </si>
  <si>
    <t>Payments to acquire treasury stock</t>
  </si>
  <si>
    <t>Dividends paid to stockholders</t>
  </si>
  <si>
    <t>Payments to noncontrolling interest holders for dividends</t>
  </si>
  <si>
    <t>Net cash flows used for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NOTE 1 — SUMMARY OF SIGNIFICANT ACCOUNTING P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8.
Certain amounts in the consolidated financial statements of prior years have been reclassified to conform to current year presentation.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18.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urrency Translation and Transactions
All assets and liabilities of foreign subsidiaries and affiliates are translated at period-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34) million and $30 million, net of tax, during the three months ended December 31, 2018 and 2017, respectively, and $(13) million and $84 million , net of tax, during the six months ended December 31, 2018 and 2017,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losses on foreign currency transactions of $7 million and $17 million during the three months ended December 31, 2018 and 2017, respectively, and $21 million and $35 million during the six months ended December 31, 2018 and 2017, respectively.
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nd does not believe it is exposed significantly to any undue concentration of credit risk.
Inventory and Promotional Merchandise
Inventory and promotional merchandise, net consists of:
December 31
June 30
(In millions)
2018
2018
Raw materials
$
438
$
432
Work in process
191
222
Finished goods
840
798
Promotional merchandise
182
166
$
1,651
$
1,618
Property, Plant and Equipment
December 31
June 30
(In millions)
2018
2018
Assets (Useful Life)
Land
$
29
$
30
Buildings and improvements (10 to 40 years)
269
237
Machinery and equipment (3 to 10 years)
748
719
Computer hardware and software (4 to 10 years)
1,245
1,193
Furniture and fixtures (5 to 10 years)
121
104
Leasehold improvements
2,217
2,152
4,629
4,435
Less accumulated depreciation and amortization
(2,770)
(2,612)
$
1,859
$
1,823
The cost of assets related to projects in progress of $346 million and $300 million as of December 31, 2018 and June 30, 2018, respectively, is included in their respective asset categories above. Depreciation and amortization of property, plant and equipment was $121 million and $114 million during the three months ended December 31, 2018 and 2017, respectively , and $237 million and $226 million during the six months ended December 31, 2018 and 2017, respectively. Depreciation and amortization related to the Company’s manufacturing process is included in Cost of sales, and all other depreciation and amortization is included in Selling, general and administrative expenses in the accompanying consolidated statements of earnings.
Income Taxes
On December 22, 2017, the U.S. government enacted comprehensive tax legislation commonly referred to as the Tax Cuts and Jobs Act (the “TCJA”). The TCJA includes broad and complex changes to the U.S. tax code that impacted the Company’s accounting and reporting for income taxes. The impacts under the TCJA in the prior fiscal year primarily consisted of the following:
·
A reduction in the U.S. federal corporate income tax rate from 35% to 21%, effective January 1, 2018, which resulted in a fiscal 2018 U.S. blended statutory income tax rate for the Company of 28.1%.
·
A one-time mandatory deemed repatriation tax on unremitted foreign earnings (the “Transition Tax”), which the Company elected to pay over an eight-year period.
·
A remeasurement of U.S. net deferred tax assets.
·
The recognition of foreign withholding taxes in connection with the reversal of the Company’s indefinite reinvestment assertion related to certain foreign earnings.
Staff Accounting Bulletin No. 118 (“SAB 118”) established a one-year measurement period (effective December 22, 2017), whereby provisional amounts recorded for effects of the changes from the TCJA could be subject to adjustment. The one-year measurement period expired on December 22, 2018 and, therefore, the accounting to record the effects of the changes from the TCJA was required to be completed during the three months ended December 31, 2018.
For the year ended June 30, 2018, the Company recorded the following provisional charges related to the TCJA:
·
$351 million associated with the Transition Tax.
·
$53 million in connection with the remeasurement of U.S. net deferred tax assets resulting from the statutory tax rate reduction.
·
$46 million related to foreign withholding taxes associated with the reversal of its indefinite reinvestment assertion related to certain foreign earnings.
During the three and six months ended December 31, 2018, the Company recorded a credit of $2 million and $12 million, respectively, to adjust its fiscal 2018 provisional charge associated with the Transition Tax. These credits reflect certain technical interpretations related to the Transition Tax computation. The final cumulative charge related to this matter is $339 million. The charges related to the Transition Tax are primarily included in Other noncurrent liabilities in the accompanying consolidated balance sheet as of December 31, 2018.
During the three months ended December 31, 2018, the Company recorded an increase of $8 million to its provisional charge recorded in fiscal 2018 associated with the remeasurement of its net deferred tax assets resulting from the reduction in the U.S. corporate income tax rate. This adjustment was due to the revision of certain temporary differences. The final cumulative charge related to this matter is $61 million.
In addition, the Company recorded a charge of $9 million for the three months ended September 30, 2018 related to foreign withholding taxes recorded in fiscal 2018 in connection with the reversal of its indefinite reinvestment assertion related to certain foreign earnings. This charge reflected the Company’s interpretation of recently issued guidance from the U.S. government, and the accounting for this item pursuant to SAB 118 was considered complete as of September 30, 2018. The final cumulative charge related to this matter is $55 million.
Although the accounting related to the income tax effects of the TCJA is complete pursuant to SAB 118, certain technical aspects of the TCJA remain subject to varying degrees of uncertainty as additional technical guidance and clarification from the U.S. government is expected to be issued over an extended period. Receipt of additional guidance and clarification from the U.S. government may result in material changes to the provision for income taxes. To the extent applicable, the Company would recognize such adjustments in the provision for income taxes in the period that additional guidance and clarification is received.
Provisions under the TCJA that became effective for the Company in the current fiscal year include a further reduction in the U.S. statutory rate to 21%, a new minimum tax on global intangible low-taxed income (“GILTI”), a base erosion anti-abuse tax, a foreign derived intangible income deduction and changes to IRC Section 162(m) related to the deductibility of executive compensation.
For more information about the TCJA and the related impact on the Company, see Note 8 – Income Taxes in the notes to consolidated financial statements in the Company’s Annual Report on Form 10-K for the fiscal year ended June 30, 2018.
The effective rate for income taxes was 22.9% and 81.9% for the three months ended December 31, 2018 and 2017, respectively, and 21.9% and 55.2% for the six months ended December 31, 2018 and 2017, respectively. The decrease in the effective tax rate in both periods was primarily attributable to the provisional charges related to the TCJA that were recorded in the three months ended December 31, 2017. Also contributing to the lower effective tax rate was a higher benefit related to share-based compensation awards, the impact of the lower U.S. statutory tax rate and a lower effective tax rate on our foreign operations due to a favorable geographic mix of earnings, partially offset by the impact of GILTI.
As of December 31, 2018 and June 30, 2018, the gross amount of unrecognized tax benefits, exclusive of interest and penalties, totaled $68 million and $60 million, respectively. The total amount of unrecognized tax benefits at December 31, 2018 that, if recognized, would affect the effective tax rate was $47 million. The total gross interest and penalties accrued related to unrecognized tax benefits during the three and six months ended December 31, 2018 in the accompanying consolidated statements of earnings was $1 million and $3 million, respectively. The total gross accrued interest and penalties in the accompanying consolidated balance sheets at December 31, 2018 and June 30, 2018 was $12 million and $9 million, respectively. On the basis of the information available as of December 31, 2018, the Company does not expect significant changes to the total amount of unrecognized tax benefits within the next twelve months.
Other Accrued Liabilities
Other accrued liabilities consist of the following:
December 31
June 30
(In millions)
2018
2018
Advertising, merchandising and sampling
$
417
$
348
Employee compensation
416
579
Deferred revenue
425
33
Sales return accrual
197
—
Payroll and other taxes
293
190
Accrued income taxes
245
90
Other
770
705
$
2,763
$
1,945
Debt
In October 2018, the Company replaced its undrawn $1.5 billion senior unsecured revolving credit facility that was set to expire in October 2021 with a new $1.5 billion senior unsecured revolving credit facility (the “New Facility”). The New Facility expires on October 26, 2023 unless extended for up to two additional years in accordance with the terms set forth in the agreement. Up to the equivalent of $500 million of the New Facility is available for multi-currency loans. Interest rates on borrowings under the New Facility will be based on prevailing market interest rates in accordance with the agreement. The costs incurred to establish the New Facility were not material. The New Facility has an annual fee of approximately $1 million, payable quarterly, based on the Company’s current credit ratings. The New Facility contains a cross-default provision whereby a failure to pay other material financial obligations in excess of $175 million (after grace periods and absent a waiver from the lenders) would result in an event of default and the acceleration of the maturity of any outstanding debt under this facility.
Recently Adopted Accounting Standards
Hedge Accounting
In August 2017, the FASB issued authoritative guidance to simplify hedge accounting. The guidance includes provisions that:
·
enable entities to better portray their risk management activities within the financial statements;
·
expand an entity’s ability to hedge nonfinancial and financial risk components;
·
reduce complexity in fair value hedges of interest rate risk;
·
eliminate the requirement to separately measure and disclose hedge ineffectiveness;
·
require the entire change in fair value of a hedging instrument to be presented in the same income statement line as the hedged item;
·
ease certain documentation and assessment requirements;
·
modify the accounting for components excluded from the assessment of hedge effectiveness; and
·
require revised tabular footnote disclosure.
The guidance also provides transition relief to make it easier for entities to apply certain amendments to existing hedges (including fair value hedges) where the hedge documentation is required to be modified.
Effective for the Company — Fiscal 2020 first quarter, with early adoption permitted in any interim period. The guidance must be applied:
·
using the modified retrospective approach for cash flow and net investment hedge relationships that exist on the date of adoption; and
·
prospectively for the presentation and disclosure requirements.
Impact on consolidated financial statements – The Company has early adopted this guidance effective as of its fiscal 2019 first quarter, and no cumulative adjustment to retained earnings was required. Upon adoption, all derivative gains and losses will be recognized in the same income statement line as the hedged items which, for all foreign currency cash flow hedges, is in Net sales. There is no change to the interest expense classification of gains and losses from interest rate swap fair value hedges. The amended presentation and disclosure requirements are being applied prospectively. See Note 5 – Derivative Financial Instruments for further information.
Pension-related Costs
In March 2017, the FASB issued authoritative guidance that amends how companies present net periodic benefit cost in the income statement and balance sheet relating to defined benefit pension and/or other postretirement benefit plans. Within the income statement, the new guidance requires companies to report the service cost component within operating expenses and report the other components of net periodic benefit cost below operating income. In addition, within the balance sheet, the guidance changes the components of the pension cost eligible for capitalization to the service cost component only (e.g., as a cost of internally manufactured inventory or a self-constructed asset).
Effective for the Company — Fiscal 2019 first quarter. The guidance must be applied:
·
retrospectively as it pertains to the income statement classification of the components of net periodic benefit cost; and
·
prospectively as it pertains to future capitalization of service costs.
Impact on consolidated financial statements – The Company adopted this guidance when it became effective, and although certain components of pension expense are being reclassified out of operating income, this did not have a material impact on reported operating income. The Company elected the practical expedient which permits the use of amounts previously disclosed in its pension and post-retirement plan footnote as the basis for estimating the amounts necessary to retrospectively restate the prior-year period consolidated statements of earnings.
Revenue from Contracts with Customers
In May 2014, the FASB issued authoritative guidance, Accounting Standards Codification Topic 606 – Revenue from Contracts with Customers (“ASC 606”),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prior revenue recognition requirements, including most industry-specific and transaction-specific revenue guidance.
In March 2016, the FASB issued authoritative guidance that amended the principal versus agent guidance in its new revenue recognition standard. These amendments do not change the key aspects of the principal versus agent guidance, including the definition that an entity is a principal if it controls the good or service prior to it being transferred to a customer, but the amendments clarify the implementation guidance related to the considerations that must be made during the contract evaluation process.
In April 2016, the FASB issued authoritative guidance that amended the new standard to clarify the guidance on identifying performance obligations and accounting for licenses of intellectual property.
In May 2016, the FASB issued authoritative guidance that clarified certain terms, guidance and disclosure requirements during the transition period related to completed contracts and contract modifications. In addition, the FASB provided clarification on the concept of collectability, the calculation of the fair value of noncash consideration and the presentation of sales and other similar taxes.
In May 2016, the FASB issued authoritative guidance to reflect the Securities and Exchange Commission Staff’s rescission of its prior comments that covered, among other things, accounting for shipping and handling costs and accounting for consideration given by a vendor to a customer.
In December 2016, the FASB issued authoritative guidance that amends various aspects of the new standard to clarify certain terms, guidance and disclosure requirements. In particular, the guidance addresses disclosure requirements for remaining performance obligations, impairment testing for contract costs and accrual of advertising costs, as well as clarifies several examples.
Effective for the Company – Fiscal 2019 first quarter. An entity is permitted to apply the foregoing guidance retrospectively to all prior periods presented, with certain practical expedients, or apply the requirements in the year of adoption, through a cumulative adjustment.
Impact on consolidated financial statements – On July 1, 2018, the Company adopted ASC 606, see Note 7 – Revenue Recognition for further discussion.
Goodwill
In January 2017, the FASB issued authoritative guidance that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The Company will continue to have the option of first performing a qualitative assessment to determine whether it is necessary to perform the quantitative goodwill impairment test.
Effective for the Company — Fiscal 2021 first quarter, with early adoption permitted for interim or annual goodwill impairment tests performed on testing dates after January 1, 2017.
Impact on consolidated financial statements — The Company has early adopted this guidance effective as of its fiscal 2019 second quarter and applied the new guidance in its quantitative goodwill impairment test related to the Smashbox reporting unit. See Note 3 – Goodwill and Other Intangible Assets for further information.
Recently Issued Accounting Standards
Measurement of Credit Losses on Financial Instrument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Effective for the Company — Fiscal 2021 first quarter.
Impact on consolidated financial statements — The Company is currently evaluating the impact of applying this guidance on its financial instruments, such as accounts receivable and short- and long-term investments.
Leas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initial direct costs, prepaid lease payments and lease incentives received. Lease expense will be recognized similar to current accounting guidance with operating leases resulting in a straight-line expense, and finance leases resulting in a front-loaded expense similar to the current accounting for capital leases.
In July 2018, the FASB amended this guidance to clarify certain narrow aspects of the new lease accounting standard that may have been incorrectly or inconsistently applied, and does not add new guidance. Also in July 2018, the FASB issued authoritative guidance that allows companies to elect to adopt the new standard using a modified retrospective transition approach with a cumulative-effect adjustment to retained earnings in the period of adoption. Companies that elect the new adoption method will not be required to restate the prior comparative periods in the financial statements.
Effective for the Company — Fiscal 2020 first quarter, with early adoption permitted using either of the modified retrospective transition approaches described in the standard, with certain practical expedients.
Impact on consolidated financial statements — The Company currently has an implementation team in place that is performing a comprehensive evaluation of the impact of the adoption of this guidance, which includes assessing the Company’s lease portfolio, implementing a new system to meet reporting requirements, and assessing the impact to business processes and internal controls over financial reporting and the related disclosure requirements. While the Company’s evaluation is ongoing, it believes the adoption of this standard will have a significant impact on its consolidated balance sheets. As disclosed in Note 14 – Commitments and Contingencies in the notes to consolidated financial statements in the Company’s Annual Report on Form 10-K for the fiscal year ended June 30, 2018, the Company had $3,320 million in future minimum lease commitments as of June 30, 2018. Upon adoption, the Company’s lease liability will generally be based on the present value of such payments and the related right-of-use asset will generally be based on the lease liability, adjusted for initial direct costs, prepaid lease payments and lease incentives received. The Company plans to adopt the new standard when it becomes effective in the fiscal 2020 first quarter using the modified retrospective transition approach for leases that exist in the period of adoption and will not restate the prior comparative periods.
Goodwill and Other – Internal-Use Software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Effective for the Company – Fiscal 2021 first quarter, with early adoption permitted in any interim period. This guidance can be adopted either:
·
retrospectively; or
·
prospectively to all implementation costs incurred after the date of adoption.
Impact on consolidated financial statements – The Company is currently evaluating the impact of applying this guidance to its business systems that operate on cloud technology.
No other recently issued accounting pronouncements are expected to have a material impact on the Company’s consolidated financial statements.</t>
  </si>
  <si>
    <t>INVESTMENTS</t>
  </si>
  <si>
    <t>NOTE 2 — INVESTMENTS
Beginning in the first quarter of fiscal 2019, the Company accounts for its cost method investments at cost, less impairment, plus/minus subsequent observable price changes, and will be required to perform an assessment each quarter to determine whether or not a triggering event has occurred that results in changes in fair value. These investments were not material to the Company’s consolidated financial statements as of December 31, 2018.
Gains and losses recorded in accumulated OCI (“AOCI”) related to the Company’s available-for-sale investments as of December 31, 2018 were as follows:
Gross Unrealized
Gross Unrealized
(In millions)
Cost
Gains
Losses
Fair Value
U.S. government and agency securities
$
403
$
—
$
(3)
$
400
Foreign government and agency securities
99
—
(1)
98
Corporate notes and bonds
447
—
(5)
442
Time deposits
—
—
—
—
Other securities
15
—
—
15
Total
$
964
$
—
$
(9)
$
955
Gains and losses recorded in AOCI related to the Company’s available-for-sale investments as of June 30, 2018 were as follows:
Gross Unrealized
Gross Unrealized
(In millions)
Cost
Gains
Losses
Fair Value
U.S. government and agency securities
$
427
$
—
$
(5)
$
422
Foreign government and agency securities
114
—
(2)
112
Corporate notes and bonds
479
—
(7)
472
Time deposits
200
—
—
200
Other securities
16
—
—
16
Total
$
1,236
$
—
$
(14)
$
1,222
The following table presents the Company’s available-for-sale securities by contractual maturity as of December 31, 2018:
(In millions)
Cost
Fair Value
Due within one year
$
528
$
525
Due after one through five years
436
430
$
964
$
955
The following table presents the fair market value of the Company’s investments with gross unrealized losses that are not deemed to be other-than temporarily impaired as of December 31, 2018:
In a Loss Position for Less Than 12
In a Loss Position for More Than 12
Gross Unrealized
Gross Unrealized
(In millions)
Fair Value
Losses
Fair Value
Losses
Available-for-sale securities
$
37
$
—
$
890
$
(9)
Gross gains and losses on sales of investments included in the consolidated statements of earnings were not material for all periods presented.
The Company utilizes the first-in, first-out method to determine the cost of the security sold. Sales proceeds from investments classified as available-for-sale were $11 million and $166 million for the three months ended December 31, 2018 and 2017, respectively, and were $23 million and $296 million for the six months ended December 31, 2018 and 2017, respectively.</t>
  </si>
  <si>
    <t>GOODWILL AND OTHER INTANGIBLE ASSETS</t>
  </si>
  <si>
    <t>NOTE 3 — GOODWILL AND OTHER INTANGIBLE ASSETS
Impairment Testing During the Six Months Ended December 31, 2018
During December 2018, the Smashbox reporting unit made revisions to its internal forecasts reflecting a slowdown of its makeup business driven by increased competitive activity and lower than expected growth in key retail channels for the brand. The Company concluded that these changes in circumstances in the Smashbox reporting unit triggered the need for an interim impairment review of its trademark and goodwill. Accordingly, the Company performed an interim impairment test as of December 31, 2018. The Company concluded that the carrying value of the Smashbox trademark exceeded its estimated fair value, which was determined utilizing a royalty rate to determine discounted projected future cash flows. As a result, the Company recognized an impairment charge of $18 million for the trademark. After adjusting the carrying value of the trademark, the Company completed an interim quantitative impairment test for goodwill and recorded a goodwill impairment charge related to the Smashbox reporting unit of $20 million. The Company early adopted the FASB’s authoritative guidance that eliminated the second step from the quantitative goodwill impairment test. In accordance with this guidance, the Company compared the fair value of the Smashbox reporting unit with its carrying amount to calculate the impairment charge. The fair value of the reporting unit was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These impairment charges were reflected in the makeup product category and in the Americas region. As of December 31, 2018, the remaining carrying values of the goodwill and trademark related to the Smashbox reporting unit were $120 million and $59 million, respectively.
The following table presents goodwill by product category and the related change in the carrying amount:
(In millions)
Skin Care
Makeup
Fragrance
Hair Care
Total
Balance as of June 30, 2018
Goodwill
$
185
$
1,186
$
256
$
391
$
2,018
Accumulated impairments
(36)
—
(22)
(34)
(92)
149
1,186
234
357
1,926
Goodwill acquired during the period
—
7
—
—
7
Impairment charge
—
(20)
—
—
(20)
Translation adjustments, goodwill
—
—
(1)
(2)
(3)
Translation adjustments, accumulated impairments
—
—
—
1
1
—
(13)
(1)
(1)
(15)
Balance as of December 31, 2018
Goodwill
185
1,193
255
389
2,022
Accumulated impairments
(36)
(20)
(22)
(33)
(111)
$
149
$
1,173
$
233
$
356
$
1,911
Other intangible assets consist of the following:
December 31, 2018
June 30, 2018
Gross
Total Net
Gross
Total Net
Carrying
Accumulated
Book
Carrying
Accumulated
Book
(In millions)
Value
Amortization
Value
Value
Amortization
Value
Amortizable intangible assets:
Customer lists and other
$
696
$
356
$
340
$
697
$
332
$
365
License agreements
43
43
—
43
43
—
$
739
$
399
340
$
740
$
375
365
Non-amortizable intangible assets:
Trademarks and other
893
911
Total intangible assets
$
1,233
$
1,276
The aggregate amortization expense related to amortizable intangible assets was $12 million for the three months ended December 31, 2018 and 2017 and was $25 million for the six months ended December 31, 2018 and 2017 . The estimated aggregate amortization expense for the remainder of fiscal 2019 and for each of the next four fiscal years is as follows:
Fiscal
(In millions)
2019
2020
2021
2022
2023
Estimated aggregate amortization expense
$
26
$
44
$
43
$
42
$
42</t>
  </si>
  <si>
    <t>CHARGES ASSOCIATED WITH RESTRUCTURING AND OTHER ACTIVITIES</t>
  </si>
  <si>
    <t>NOTE 4 — CHARGES ASSOCIATED WITH RESTRUCTURING AND OTHER ACTIVITIES
In May 2016, the Company announced a multi-year initiative (“Leading Beauty Forward,” “LBF” or the “Program”) to build on its strengths and better leverage its cost structure to free resources for investment to continue its growth momentum. LBF is designed to enhance the Company’s go-to-market capabilities, reinforce its leadership in global prestige beauty and continue creating sustainable value. The Company plans to approve specific initiatives under LBF through fiscal 2019 related to the optimization of select corporate functions, supply chain activities, and corporate and regional market support structures, as well as the exit of underperforming businesses, and expects to complete those initiatives through fiscal 2021. Inclusive of approvals from inception through December 31, 2018, the Company estimates that LBF may result in related restructuring and other charges totaling between $900 million and $950 million, before taxes. In connection with LBF, at this time, the Company estimates a net reduction over the duration of LBF in the range of 1,800 to 2,000 positions globally. This reduction takes into account the elimination of certain positions, inclusive of positions that are unfilled, as well as retraining and redeployment of certain employees and investment in new positions in key areas.
Program-to-Date Approvals
Of the $900 million to $950 million restructuring and other charges expected to be incurred, total cumulative charges approved by the Company through December 31, 2018, some of which were recorded from Program inception through December 31, 2018, were:
Sales
Returns
Operating Expenses
(included in
Restructuring
Other
(In millions)
Net Sales)
Cost of Sales
Charges
Charges
Total
Approval Period
Fiscal 2016
$
4
$
28
$
87
$
71
$
190
Fiscal 2017
11
10
132
118
271
Fiscal 2018
—
24
166
68
258
Six months ended December 31, 2018
—
9
19
29
57
Adjustments through December 31, 2018
(1)
(1)
(46)
(1)
(49)
Cumulative through December 31, 2018
$
14
$
70
$
358
$
285
$
727
Included in the above table, cumulative restructuring initiatives approved by the Company through December 31, 2018 by major cost type were:
Employee-
Asset-
Related
Related
Contract
Other Exit
(In millions)
Costs
Costs
Terminations
Costs
Total
Approval Period
Fiscal 2016
$
75
$
3
$
5
$
4
$
87
Fiscal 2017
126
1
—
5
132
Fiscal 2018
161
—
1
4
166
Six months ended December 31, 2018
17
1
—
1
19
Adjustments through December 31, 2018
(45)
—
(1)
—
(46)
Cumulative through December 31, 2018
$
334
$
5
$
5
$
14
$
358
During the six months ended December 31, 2018, the Company continued to approve initiatives to enhance its go-to-market support structures and optimize select corporate functions. These actions will result in a net reduction of the workforce, which includes position eliminations, the re-leveling of certain positions and an investment in new capabilities. The Company also approved consulting and other professional services primarily related to the implementation and integration of new processes and technologies, temporary labor backfill and recruitment related to the new capabilities. The Company continued to approve implementation costs, temporary labor backfill and consulting fees for an initiative related to supply chain planning activities. In addition, the Company approved other charges to support the LBF Project Management Office, consisting of internal and external resources that are intended to further drive project integration, organizational design capabilities and change management throughout the organization.
As initiatives under LBF progress through implementation, the Company has identified certain costs that were approved but will not be incurred. These costs, reflected as adjustments to the cumulative approved restructuring and other charges presented above, were primarily related to estimated employee-related costs for certain employees who either resigned or transferred to other existing positions within the Company.
Program-to-Date Restructuring and Other Charges
The Company records approved charges associated with restructuring and other activities once the relevant accounting criteria have been met. Total cumulative charges recorded associated with restructuring and other activities for LBF were:
Sales
Returns
Operating Expenses
(included in
Restructuring
Other
(In millions)
Net Sales)
Cost of Sales
Charges
Charges
Total
Fiscal 2016
$
1
$
—
$
75
$
5
$
81
Fiscal 2017
2
15
122
73
212
Fiscal 2018
8
18
127
104
257
Six months ended December 31, 2018
—
12
19
51
82
Cumulative through December 31, 2018
$
11
$
45
$
343
$
233
$
632
The major cost types related to the cumulative restructuring charges set forth above were:
Employee-
Asset-
Related
Related
Contract
Other Exit
(In millions)
Costs
Costs
Terminations
Costs
Total
Fiscal 2016
$
74
$
1
$
—
$
—
$
75
Fiscal 2017
116
2
2
2
122
Fiscal 2018
124
1
1
1
127
Six months ended December 31, 2018
18
—
—
1
19
Cumulative through December 31, 2018
$
332
$
4
$
3
$
4
$
343
Accrued restructuring charges from Program inception through December 31, 2018 were:
Employee-
Asset-
Related
Related
Contract
Other Exit
(In millions)
Costs
Costs
Terminations
Costs
Total
Charges
$
74
$
1
$
—
$
—
$
75
Noncash asset write-offs
—
(1)
—
—
(1)
Translation adjustments
(1)
—
—
—
(1)
Balance at June 30, 2016
73
—
—
—
73
Charges
116
2
2
2
122
Cash payments
(39)
—
(2)
(2)
(43)
Noncash asset write-offs
—
(2)
—
—
(2)
Balance at June 30, 2017
150
—
—
—
150
Charges
124
1
1
1
127
Cash payments
(92)
—
—
(1)
(93)
Noncash asset write-offs
—
(1)
—
—
(1)
Translation adjustments
(2)
—
—
—
(2)
Balance at June 30, 2018
180
—
1
—
181
Charges
18
—
—
1
19
Cash payments
(55)
—
(1)
(1)
(57)
Noncash asset write-offs
—
—
—
—
—
Translation and other adjustments
(2)
—
—
—
(2)
Balance at December 31, 2018
$
141
$
—
$
—
$
—
$
141
Restructuring charges for employee-related costs are net of adjustments to the accrual estimate for certain employees who either resigned or transferred to other existing positions within the Company. Accrued restructuring charges at December 31, 2018 are expected to result in cash expenditures funded from cash provided by operations of approximately $86 million, $44 million, $10 million and $1 million for the remainder of fiscal 2019 and for fiscal 2020, 2021 and 2022, respectively.</t>
  </si>
  <si>
    <t>DERIVATIVE FINANCIAL INSTRUMENTS</t>
  </si>
  <si>
    <t>NOTE 5 — 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or not to discontinue hedge accounting with respect to that derivative prospectively.
The fair values of the Company’s derivative financial instruments included in the consolidated balance sheets are presented as follows:
Asset Derivatives
Liability Derivatives
Fair Value (1)
Fair Value (1)
Balance Sheet
December 31
June 30
Balance Sheet
December 31
June 30
(In millions)
Location
2018
2018
Location
2018
2018
Derivatives Designated as Hedging Instruments:
Foreign currency forward contracts
Prepaid expenses and other current assets
$
32
$
30
Other accrued liabilities
$
3
$
5
Interest rate swap contracts
Prepaid expenses and other current assets
—
—
Other accrued liabilities
17
26
Total Derivatives Designated as Hedging Instruments
32
30
20
31
Derivatives Not Designated as Hedging Instruments:
Foreign currency forward contracts
Prepaid expenses and other current assets
4
3
Other accrued liabilities
2
8
Total derivatives
$
36
$
33
$
22
$
39
(1)
See Note 6 — Fair Value Measurements for further information about how the fair value of derivative assets and liabilities are determined.
The amounts of the gains and losses related to the Company’s derivative financial instruments designated as hedging instruments that are included in the assessment of effectiveness are presented as follows:
Amount of Gain or (Loss)
Amount of Gain or (Loss)
Recognized in OCI on
Reclassified from AOCI into
Derivatives
Location of Gain or
Earnings (1)
Three Months Ended
(Loss) Reclassified
Three Months Ended
December 31
from AOCI into
December 31
(In millions)
2018
2017
Earnings
2018
2017 (2)
Derivatives in Cash Flow Hedging Relationships:
Foreign currency forward contracts
$
13
$
(9)
Net sales
$
4
$
—
Cost of sales
—
(7)
Selling, general and administrative
—
(7)
Interest rate-related derivatives
—
—
Interest expense
—
1
Total derivatives
$
13
$
(9)
$
4
$
(13)
(1)
The amount reclassified into earnings as a result of the discontinuance of cash flow hedges because probable forecasted transactions will no longer occur by the end of the original time period was not material.
(2)
The gain (loss) recognized in earnings related to the amount excluded from effectiveness testing was not material .
Amount of Gain or (Loss)
Amount of Gain or (Loss)
Recognized in OCI on
Reclassified from AOCI into
Derivatives
Location of Gain or
Earnings (1)
Six Months Ended
(Loss) Reclassified
Six Months Ended
December 31
from AOCI into
December 31
(In millions)
2018
2017
Earnings
2018
2017 (2)
Derivatives in Cash Flow Hedging Relationships:
Foreign currency forward contracts
$
16
$
(27)
Net sales
$
7
$
—
Cost of sales
—
(12)
Selling, general and administrative
—
(11)
Interest rate-related derivatives
—
—
Interest expense
—
1
Total derivatives
$
16
$
(27)
$
7
$
(22)
(1)
The amount reclassified into earnings as a result of the discontinuance of cash flow hedges because probable forecasted transactions will no longer occur by the end of the original time period was not material.
(2)
The gain (loss) recognized in earnings related to the amount excluded from effectiveness testing was not material.
Amount of Gain or (Loss)
Recognized in Earnings on
Derivatives (1)
Location of Gain or (Loss)
Three Months Ended
Six Months Ended
Recognized in Earnings on
December 31
December 31
(In millions)
Derivatives
2018
2017
2018
2017
Derivatives in Fair Value Hedging Relationships:
Interest rate swap contracts
Interest expense
$
11
$
(9)
$
9
$
(11)
(1)
Changes in the fair value of the interest rate swap agreements are exactly offset by the change in the fair value of the underlying long-term debt.
Additional information regarding the cumulative amount of fair value hedging adjustments for items designated and qualifying as hedged items in fair value hedges is as follows:
Amount of Gain or (Loss)
Recognized in Earnings on Derivatives
Cumulative Amount of Fair
Value Hedging Adjustments
(In millions)
Carrying Amount of the
Included in the Carrying Amount
Line Item in the Consolidated Balance Sheets in
Hedged Assets (Liabilities)
of the Hedged Assets (Liabilities)
Which the Hedged Item is Included
December 31, 2018
December 31, 2018
Long-term debt
$
(930)
$
(17)
Additional information regarding the effects of fair value and cash flow hedging relationships for derivatives designated and qualifying as hedging instruments is as follows:
Three Months Ended
Six Months Ended
December 31, 2018
December 31, 2018
Interest
Interest
(In millions)
Net Sales
expense
Net Sales
expense
Total amounts of income and expense line items presented in the consolidated statements of earnings in which the effects of fair value and cash flow hedges are recorded
$
4,005
$
35
$
7,529
$
69
The effects of fair value and cash flow hedging relationships:
Gain (loss) on fair value hedge relationships – interest rate contracts:
Hedged item
Not applicable
11
Not applicable
9
Derivatives designated as hedging instruments
Not applicable
(11)
Not applicable
(9)
Gain (loss) on cash flow hedge relationships – foreign currency forward contracts:
Amount of gain reclassified from AOCI into earnings
4
Not applicable
7
Not applicable
The amounts of the gains and losses related to the Company’s derivative financial instruments not designated as hedging instruments are presented as follows:
Amount of Gain or (Loss)
Recognized in Earnings on
Derivatives
Location of Gain or (Loss)
Three Months Ended
Six Months Ended
Recognized in Earnings on
December 31
December 31
(In millions)
Derivatives
2018
2017
2018
2017
Derivatives Not Designated as Hedging Instruments:
Foreign currency forward contracts
Selling, general and administrative
$
(12)
$
(1)
$
10
$
(5)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September 2020. Hedge effectiveness of the foreign currency forward contracts is based on the forward method, which includes time value in the effectiveness assessment. At December 31, 2018, the Company had foreign currency forward contracts with a notional amount totaling $3,434 million.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For hedge contracts that are no longer deemed highly effective, hedge accounting is discontinued, and gains and losses in AOCI are reclassified to net sales when the underlying forecasted transaction occurs. If it is probable that the forecasted transaction will no longer occur, then any gains or losses in AOCI are reclassified to current-period net sales. As of December 31, 2018, the Company’s foreign currency cash flow hedges were highly effective.
The estimated net gain on the Company’s derivative instruments designated as cash flow hedges as of December 31, 2018 that is expected to be reclassified from AOCI into earnings, net of tax, within the next twelve months is $22 million. The accumulated net gain on derivative instruments in AOCI was $62 million and $53 million as of December 31, 2018 and June 30, 2018, respectively.
Fair Value Hedges
The Company enters into interest rate derivative contracts to manage the exposure to interest rate fluctuations on its funded indebtedness. The Company has interest rate swap agreements, with notional amounts totaling $250 million, $450 million and $250 million to effectively convert the fixed rate interest on its 2020 Senior Notes, 2021 Senior Notes and 2022 Senior Notes, respectively, to variable interest rates based on three-month LIBOR plus a margin. These interest rate swap agreements are designated as fair value hedges of the related long-term debt, and the changes in the fair value of the interest rate swap agreements are exactly offset by the change in the fair value of the underlying long-term debt.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36 million at December 31, 2018. To manage this risk, the Company has strict counterparty credit guidelines that are continually monitored. Accordingly, management believes risk of loss under these hedging contracts is remote.</t>
  </si>
  <si>
    <t>FAIR VALUE MEASUREMENTS</t>
  </si>
  <si>
    <t>NOTE 6 — 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December 31, 2018:
(In millions)
Level 1
Level 2
Level 3
Total
Assets:
Foreign currency forward contracts
$
—
$
36
$
—
$
36
Available-for-sale securities:
U.S. government and agency securities
—
400
—
400
Foreign government and agency securities
—
98
—
98
Corporate notes and bonds
—
442
—
442
Time deposits
—
—
—
—
Other securities
—
15
—
15
Total
$
—
$
991
$
—
$
991
Liabilities:
Foreign currency forward contracts
$
—
$
5
$
—
$
5
Interest rate swap contracts
—
17
—
17
Contingent consideration
—
—
87
87
Total
$
—
$
22
$
87
$
109
The following table presents the Company’s hierarchy for its financial assets and liabilities measured at fair value on a recurring basis as of June 30, 2018:
(In millions)
Level 1
Level 2
Level 3
Total
Assets:
Foreign currency forward contracts
$
—
$
33
$
—
$
33
Available-for-sale securities:
U.S. government and agency securities
—
422
—
422
Foreign government and agency securities
—
112
—
112
Corporate notes and bonds
—
472
—
472
Time deposits
—
200
—
200
Other securities
—
16
—
16
Total
$
—
$
1,255
$
—
$
1,255
Liabilities:
Foreign currency forward contracts
$
—
$
13
$
—
$
13
Interest rate swap contracts
—
26
—
26
Contingent consideration
—
—
96
96
Total
$
—
$
39
$
96
$
135
The estimated fair values of the Company’s financial instruments are as follows:
December 31
June 30
2018
2018
Carrying
Fair
Carrying
Fair
(In millions)
Amount
Value
Amount
Value
Nonderivatives
Cash and cash equivalents
$
1,876
$
1,876
$
2,181
$
2,181
Available-for-sale securities
955
955
1,222
1,222
Current and long-term debt
3,391
3,477
3,544
3,667
Additional purchase price payable
3
3
3
3
Contingent consideration
87
87
96
96
Derivatives
Foreign currency forward contracts – asset (liability), net
31
31
20
20
Interest rate swap contracts – asset (liability), net
(17)
(17)
(26)
(26)
The following table presents the Company’s impairment charges for the three and six months ended December 31, 2018 for certain of its nonfinancial assets measured at fair value on a nonrecurring basis, classified as Level 3, due to a change in circumstances that triggered an interim impairment test:
Date of Fair Value
(In millions)
Impairment charges
Measurement
Fair Value (1)
Goodwill
$
20
December 31, 2018
$
120
Other intangible assets, net (trademark)
18
December 31, 2018
59
Total
$
38
$
179
(1)
See Note 3 – Goodwill and Other Intangible Assets for discussion of the valuation techniques used to measure fair value, the description of the inputs and information used to develop those inputs.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money market funds and time deposits. The carrying amount approximates fair value, primarily due to the short maturity of cash equivalent instruments.
Available-for-sale securities — Available-for-sale securities are classified within Level 2 of the valuation hierarchy and are valued using third-party pricing services, and for time deposits, the carrying amount approximates fair value. To determine fair value, the pricing services use market prices or prices derived from other observable market inputs such as benchmark curves, credit spreads, broker/dealer quotes, and other industry and economic factor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Interest rate swap contracts — The fair values of the Company’s interest rate swap contracts were determined using an industry-standard valuation model, which is based on the income approach. The significant observable inputs to the model, such as treasury yield curve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capital lease obligations for which the carrying amount approximates the fair value. The Company’s debt is classified within Level 2 of the valuation hierarchy.
Additional purchase price payable — The Company’s additional purchase price payable represents fixed minimum additional purchase price that was discounted using the Company’s incremental borrowing rate, which was approximately 1%. The additional purchase price payable is classified within Level 2 of the valuation hierarchy.
Contingent consideration — Contingent consideration obligations consist of potential obligations related to the Company’s acquisitions in previous years. The amounts to be paid under these obligations are contingent upon the achievement of stipulated financial targets by the business subsequent to acquisition. The fair values of the contingent consideration related to certain acquisition earn-outs were estimated using a probability-weighted discount model that considers the achievement of the conditions upon which the respective contingent obligation is dependent (“Monte Carlo Method”).
The Monte Carlo Method has various inputs into the valuation model, in addition to the risk-adjusted projected future operating results of the acquired entities, which include the following ranges at December 31, 2018:
Risk-adjusted discount rates
3.1% to 3.3%
Revenue volatility
Asset volatility
Revenue and earnings before income tax, depreciation and amortization correlation coefficient factor
Revenue discount rates
4.7% to 4.9%
Earnings before income tax, depreciation and amortization discount rates
11.9% to 12.8%
Significant changes in the projected future operating results would result in a significantly higher or lower fair value measurement. Changes to the discount rates, volatilities or correlation factors would have a lesser effect. The implied rates are deemed to be unobservable inputs and, as such, the Company’s contingent consideration is classified within Level 3 of the valuation hierarchy.
Changes in the fair value of the contingent consideration obligations for the six months ended December 31, 2018 are included in Selling, general and administrative expenses in the accompanying consolidated statements of earnings and were as follows:
(In millions)
Fair Value
Contingent consideration at June 30, 2018
$
96
Changes in fair value
(9)
Contingent consideration at December 31, 2018
$
87</t>
  </si>
  <si>
    <t>REVENUE RECOGNITION</t>
  </si>
  <si>
    <t>NOTE 7 — REVENUE RECOGNITION
During the first quarter of fiscal 2019, the Company adopted the new revenue accounting standard, ASC 606, under the modified retrospective method to all contracts as of the date of adoption. Under this method, the consolidated financial statements for the period beginning July 1, 2018 are presented under the new revenue accounting standard, while the prior-year periods reflect the revenue accounting standards in effect during those periods. The following discussion is based on the Company’s accounting policies under the new standard; for a discussion of the Company’s prior accounting for revenue and a reconciliation of the impact of the change in accounting standard on the Company’s consolidated financial statements, see below Changes in Accounting Policies . The Company also adopted the policy election to exclude from the transaction price all amounts collected from customers for sales and other taxes. For revenue disaggregated by product category and geographic region, see Note 14 – Segment Data and Related Information .
Performance Obligations
The Company recognizes revenue at a point in time when it satisfies a performance obligation by transferring control over a product and other promised goods and services to a customer.
The Company sells wholesale to customers in distribution channels that include department stores, travel retail, specialty multi-brand retailers, perfumeries, salons/spas and through various online sites operated by authorized retailers. The primary performance obligation related to these channels of distribution is product sales where revenue is recognized as control of the product transfers to the customer. In the Americas region, revenue is generally recognized at the time the product is made available and provided to the customer’s carrier at the Company’s location and in the Europe, the Middle East &amp; Africa and Asia/Pacific regions, revenue is generally recognized based upon the customer’s receipt.
The Company also sells direct to consumers at Company-operated freestanding stores and online through Company-owned and operated e-commerce and m-commerce sites and through third-party online platforms. At Company-operated freestanding stores, revenue is recognized when control of the product is transferred at the point of sale. Revenue from online sales is recognized when control of the product is transferred, generally based upon the consumer’s receipt.
In connection with the sale of product, the Company may provide other promised goods and services that are deemed to be performance obligations. These are comprised of customer loyalty program obligations, gift with purchase and purchase with purchase promotions, gift cards and other promotional goods including samples and testers.
The Company offers a number of different loyalty programs to its customers across regions, brands and distribution channels including points-based programs, tier-based programs and recycling programs. Revenue is allocated between the saleable product revenue and the material right loyalty obligations based on relative standalone selling prices when the consumer purchases the products that are earning them the right to the future benefits. Deferred revenue related to the Company’s loyalty programs is estimated based on the standalone selling price and is adjusted for an estimated breakage factor. Standalone selling price is determined primarily using the observable market price of the good or service benefit if it is sold by the Company or a cost plus margin approach for goods/services not directly sold by the Company. Breakage rates consider historical patterns of redemption and/or expiration. Revenue is recognized when the benefits are redeemed or expire.
The Company provides gift with purchase promotional products to certain customers generally without additional charge and also provides purchase with purchase promotional products to certain customers at a discount in relation to prices charged for saleable product. Revenue is allocated between saleable product, gift with purchase product and purchase with purchase product based on the estimated relative standalone selling prices. Revenue is deferred and ultimately recognized based on the timing differences, if any, between when control of promotional goods and control of the related saleable products transfer to the Company’s customer (e.g., a third-party retailer), which is calculated based on the weighted-average number of days between promotional periods. The estimated standalone selling price allocated to promotional goods is based on a cost plus margin approach.
In situations where promotional products are provided by the Company to its customers at the same time as the related saleable product, such as shipments of samples and testers, the cost of these promotional products are recognized as a cost of sales at the same time as the related revenue is recognized and no deferral of revenue is required.
The Company also offers gift cards through Company-operated freestanding stores and Company-owned websites. The related deferred revenue is estimated based on expected breakage that considers historical patterns of redemption taking into consideration escheatment laws as applicable.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s and sales incentives, such as volume rebates and discounts, markdowns, margin adjustments and early-payment discounts. We also enter into arrangements containing other forms of variable consideration, including certain demonstration arrangements, for which the Company does not receive a distinct good or service or for which the Company cannot reasonably estimate the fair value of the good or service. For these types of arrangements, the adjustments to revenue are recorded at the later of when (i) the Company recognizes revenue for the transfer of the related goods or services to the customer, or (ii) the Company pays, or promises to pay, the consideration.
For the sale of goods with a right of return, the Company only recognizes revenue for the consideration it expects to be entitled to (considering the products to be returned) and records a sales return accrual within Other accrued liabilities for the amount it expects to credit back its customers. In addition, the Company recognizes an asset included in Inventory and promotional merchandise, net and a corresponding adjustment to Cost of sales for the right to recover goods from customers associated with the estimated returns.
The sales return accrual and corresponding asset include estimates that directly impact reported net sales. These estimates are calculated based on a history of actual returns, estimated future returns and information provided by retailers regarding their inventory levels. Consideration of these factors results in an estimate for anticipated sales returns that reflects increases or decreases related to seasonal fluctuations. In addition, as necessary, sales return accruals and the related assets may be established for significant future known or anticipated events. The types of known or anticipated events that are considered, and will continue to be considered, include the financial condition of the Company’s customers, store closings by retailers, changes in the retail environment and the Company’s decision to continue to support new and existing products.
The Company estimates sales incentives and other variable consideration using the most likely amount method and records reserves within Other accrued liabilities when control of the related product is transferred to the customer. Under this method, certain forms of variable consideration are based on expected sell-through results, which requires subjective estimates. These estimates are supported by historical results as well as specific facts and circumstances related to the current period.
The Company also enters into transactions and makes payments to certain of its customers related to demonstration, advertising and counter construction, some of which involve cooperative relationships with customers. These activities may be arranged either with unrelated third parties or in conjunction with the customer. To the extent the Company receives a distinct good or service in exchange for consideration and the fair value of the benefit can be reasonably estimated, the Company’s share of the counter depreciation and the other costs of these transactions (regardless of to whom they were paid) are reflected in Selling, general and administrative expenses in the accompanying consolidated statements of earnings.
Accounts Receivable
Accounts receivable, net is stated net of the allowance for doubtful accounts and customer deductions totaling $31 million and $29 million as of December 31, 2018 and June 30, 2018, respectively. The allowance for doubtful accounts is based upon the evaluation of accounts receivable aging, specific exposures and historical trends. Payment terms are short-term in nature and are generally less than one year. As a result of the adoption of ASC 606, amounts relating to the Company’s sales return accrual are recorded within Other accrued liabilities and the corresponding return asset is recorded in Inventory and promotional merchandise, net, and are no longer included as a reduction to Accounts receivable, net. The Company applied the practical expedient available under ASC 606 to disregard determining significant financing components if the good/service is transferred and payment is received within one year.
Deferred Revenue
Significant changes in deferred revenue during the period are as follows:
(In millions)
December 31, 2018
Balance at July 1, 2018
$
380
Revenue recognized that was included in the deferred revenue balance at the beginning of the period
(268)
Revenue deferred during the period
371
Other
(3)
Balance at December 31, 2018
$
480
Transaction Price Allocated to the Remaining Performance Obligations
At December 31, 2018, the combined estimated revenue expected to be recognized in the next twelve months related to performance obligations for customer loyalty programs, gift with purchase promotions, purchase with purchase promotions and gift card liabilities that are unsatisfied (or partially unsatisfied) is $425 million.
Changes in Accounting Policies
As a result of the adoption of ASC 606, the Company has changed its accounting policies for revenue recognition as follows:
·
For products sold that qualify for customer loyalty program awards, the Company defers a portion of revenue related to the product sales. Previously, the Company recognized revenue in full for product sales and accrued for the expected amounts of loyalty awards to be provided under the incremental cost approach.
·
A portion of revenue is deferred for shipments of saleable products with separate performance obligations to provide gift with purchase and purchase with purchase promotional products, and is recognized as control is transferred to a customer. Previously, the Company recognized revenue for saleable products and purchase with purchase products based upon invoice prices charged to customers and included the cost of gift with purchase products and/or purchase with purchase products in Cost of sales when risks and rewards of ownership transferred to the Company’s customer (i.e. a third-party retailer).
·
The cost of certain promotional products, including samples and testers, are classified within Cost of sales. Such costs were previously accounted for as a component of Selling, general and administrative expenses.
·
In conjunction with the adoption of ASC 606, the Company reassessed its contracts under the variable consideration guidance, including the payments to customer guidance, and as a result certain reclassifications were made related to timing and classification of certain net demonstration payments to and from customers.
·
For product returns, the Company established a sales return accrual and a corresponding asset for the right to recover goods in Other accrued liabilities and Inventory and promotional merchandise, net, respectively, while previously the net liability for product returns was recorded as a reduction of Accounts receivable, net.
As a result of the change in accounting policies noted above, the Company recorded a cumulative adjustment of $229 million, net of tax, as a reduction to its fiscal 2019 opening balance of retained earnings.
The following tables summarize the impacts of the adoption of ASC 606 on the Company’s consolidated financial statements as of and for the three and six months ended December 31, 2018:
Consolidated Statements of Earnings
Three Months Ended December 31, 2018
Six Months Ended December 31, 2018
Prior to the
Prior to the
adoption of
adoption of
(In millions, except per share data)
As Reported
Impact
ASC 606
As Reported
Impact
ASC 606
Net sales
$
4,005
$
67
$
4,072
$
7,529
$
134
$
7,663
Cost of sales
910
(86)
824
1,733
(152)
1,581
Gross profit
3,095
153
3,248
5,796
286
6,082
Selling, general and administrative
2,257
99
2,356
4,265
201
4,466
Operating income
771
54
825
1,423
85
1,508
Provision for income taxes
171
13
184
302
19
321
Net earnings attributable to The Estée Lauder Companies Inc.
573
41
614
1,073
66
1,139
Net earnings attributable to The Estée Lauder Companies Inc. per common share:
Basic
$
1.58
$
.11
$
1.69
$
2.94
$
.18
$
3.12
Diluted
$
1.55
$
.11
$
1.66
$
2.88
$
.18
$
3.06
Consolidated Balance Sheet
December 31, 2018
Prior to the
adoption of
(In millions)
As Reported
Impact
ASC 606
Accounts receivable, net
$
2,000
$
(199)
$
1,801
Inventory and promotional merchandise, net
1,651
(25)
1,626
Other assets
633
(88)
545
Total assets
12,676
(312)
12,364
Other accrued liabilities
2,763
(551)
2,212
Other noncurrent liabilities
1,194
(55)
1,139
Total liabilities
8,343
(606)
7,737
Retained earnings
9,586
295
9,881
Accumulated other comprehensive loss
(430)
(2)
(432)
Total stockholders’ equity – The Estée Lauder Companies Inc.
4,306
293
4,599
Consolidated Statement of Cash Flows
Six Months Ended December 31, 2018
Prior to the
adoption of
(In millions)
As Reported
Impact
ASC 606
Net earnings
$
1,079
$
66
$
1,145
Changes in operating assets and liabilities
Decrease (increase) in accounts receivable, net
(343)
2
(341)
Increase in inventory and promotional merchandise, net
(21)
(2)
(23)
Increase (decrease) in other accrued and noncurrent liabilities
387
(66)
321
Net cash flows provided by operating activities
1,273
—
1,273</t>
  </si>
  <si>
    <t>PENSION AND POST-RETIREMENT BENEFIT PLANS</t>
  </si>
  <si>
    <t>NOTE 8 — PENSION AND POST-RETIREMENT BENEFIT PLANS
The Company maintains pension plans covering substantially all of its full-time employees for its U.S. operations and a majority of its international operations. The Company also maintains post-retirement benefit plans that provide certain medical and dental benefits to eligible employees. Descriptions of these plans are included in the notes to consolidated financial statements in the Company’s Annual Report on Form 10-K for the fiscal year ended June 30, 2018.
The components of net periodic benefit cost for the three months ended December 31, 2018 and 2017 consisted of the following:
Other than
Pension Plans
Pension Plans
U.S.
International
Post-retirement
(In millions)
2018
2017
2018
2017
2018
2017
Service cost
$
9
$
9
$
7
$
8
$
—
$
—
Interest cost
9
8
3
3
2
1
Expected return on plan assets
(13)
(13)
(4)
(4)
—
—
Amortization of:
Prior service cost
—
—
—
—
—
1
Actuarial loss
2
3
2
1
—
—
Net periodic benefit cost
$
7
$
7
$
8
$
8
$
2
$
2
The components of net periodic benefit cost for the six months ended December 31, 2018 and 2017 consisted of the following:
Other than
Pension Plans
Pension Plans
U.S.
International
Post-retirement
(In millions)
2018
2017
2018
2017
2018
2017
Service cost
$
18
$
18
$
15
$
15
$
1
$
1
Interest cost
18
16
6
6
4
3
Expected return on plan assets
(26)
(26)
(7)
(7)
(1)
(1)
Amortization of:
Prior service cost
—
—
—
—
—
1
Actuarial loss
5
7
2
2
—
—
Net periodic benefit cost
$
15
$
15
$
16
$
16
$
4
$
4
During the six months ended December 31, 2018, the Company made contributions to its international pension plans totaling $6 million.
The amounts recognized in the consolidated balance sheets related to the Company’s pension and post-retirement benefit plans consist of the following:
December 31
June 30
(In millions)
2018
2018
Other assets
$
173
$
181
Other accrued liabilities
(27)
(27)
Other noncurrent liabilities
(384)
(375)
Funded status
(238)
(221)
Accumulated other comprehensive loss
227
234
Net amount recognized
$
(11)
$
13</t>
  </si>
  <si>
    <t>CONTINGENCIES</t>
  </si>
  <si>
    <t>NOTE 9 — CONTINGENCIES
Legal Proceedings
The Company is involved, from time to time, in litigation and other legal proceedings incidental to its business.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
Contingencies
During the fiscal 2018 third quarter, the Company learned that some of its testing related to certain product advertising claims did not meet the Company’s standards, necessitating further validation. This review is ongoing, resulting in modifications to certain advertising claims. This is not a product safety issue and does not relate to the quality of the ingredients or the manufacturing of the Company’s products. Based on the Company’s review to date, it does not believe that this matter will be material to the Company, and no accrual has been recorded.</t>
  </si>
  <si>
    <t>STOCK PROGRAMS</t>
  </si>
  <si>
    <t>NOTE 10 — STOCK PROGRAMS
Total net stock-based compensation expense is attributable to the granting of, and the remaining requisite service periods of, stock options, restricted stock units (“RSUs”), performance share units (“PSUs”), long-term PSUs and share units. Compensation expense attributable to net stock-based compensation is as follows:
Three Months Ended
Six Months Ended
December 31
December 31
(In millions)
2018
2017
2018
2017
Compensation expense
$
73
$
75
$
131
$
132
Income tax benefit
$
13
$
9
$
25
$
28
Stock Options
During the six months ended December 31, 2018, the Company granted stock options in respect of approximately 1.7 million shares of Class A Common Stock with an exercise price per share of $138.23 and a weighted-average grant date fair value per share of $38.62. The fair value of each option grant was estimated on the date of grant using the Black-Scholes option-pricing model. The aggregate intrinsic value of stock options exercised during the six months ended December 31, 2018 was $103 million.
Restricted Stock Units
The Company granted RSUs in respect of approximately 1.1 million shares of Class A Common Stock during the six months ended December 31, 2018 with a weighted-average grant date fair value per share of $138.15 that, at the time of grant, were scheduled to vest as follows: 0.4 million in fiscal 2020, 0.4 million in fiscal 2021 and 0.3 million in fiscal 2022. Vesting of RSUs granted is generally subject to the continued employment or the retirement of the grantees. The RSUs are accompanied by dividend equivalent rights, payable upon settlement of the RSUs either in cash or shares (based on the terms of the particular award) and, as such, were valued at the closing market price of the Company’s Class A Common Stock on the date of grant.
Performance Share Units
During the six months ended December 31, 2018, the Company granted PSUs with a target payout of approximately 0.2 million shares of Class A Common Stock with a grant date fair value per share of $138.15, which will be settled in stock subject to the achievement of the Company’s net sales, diluted net earnings per common share and return on invested capital goals for the three fiscal years ending June 30, 2021, all subject to continued employment or the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In September 2018, approximately 0.4 million shares of the Company’s Class A Common Stock were issued, and related accrued dividends were paid, relative to the target goals set at the time of the issuance, in settlement of 0.3 million PSUs which vested as of June 30, 2018.</t>
  </si>
  <si>
    <t>NET EARNINGS ATTRIBUTABLE TO THE ESTEE LAUDER COMPANIES INC. PER COMMON SHARE</t>
  </si>
  <si>
    <t>NOTE 11 — NET EARNINGS ATTRIBUTABLE TO THE ESTÉE LAUDER COMPANIES INC. PER COMMON SHARE
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Three Months Ended
Six Months Ended
December 31
December 31
(In millions, except per share data)
2018
2017
2018
2017
Numerator:
Net earnings attributable to The Estée Lauder Companies Inc.
$
573
$
123
$
1,073
$
550
Denominator:
Weighted-average common shares outstanding – Basic
363.3
368.7
365.1
368.5
Effect of dilutive stock options
4.6
5.1
4.8
4.8
Effect of PSUs
0.3
0.3
0.3
0.2
Effect of RSUs
1.7
2.0
1.9
2.2
Weighted-average common shares outstanding – Diluted
369.9
376.1
372.1
375.7
Net earnings attributable to The Estée Lauder Companies Inc. per common share:
Basic
$
1.58
$
.33
$
2.94
$
1.49
Diluted
$
1.55
$
.33
$
2.88
$
1.46
As of December 31, 2018 and 2017, the number of shares of Class A Common Stock underlying options that were excluded in the computation of diluted EPS because their inclusion would be anti-dilutive was 1.6 million shares and 2.0 million shares, respectively. As of December 31, 2018 and 2017, 1.1 million shares and 1.2 million shares, respectively, of Class A Common Stock underlying PSUs have been excluded from the calculation of diluted EPS because the number of shares ultimately issued is contingent on the achievement of certain performance targets of the Company, as discussed in Note 10 — Stock Programs .</t>
  </si>
  <si>
    <t>EQUITY</t>
  </si>
  <si>
    <t>NOTE 12 — EQUITY
Total Stockholders’ Equity – The Estée Lauder Companies Inc.
Three Months Ended
Six Months Ended
December 31
December 31
(In millions)
2018
2017
2018
2017
Common stock, beginning of the period
$
6
$
6
$
6
$
6
Stock-based compensation
—
—
—
—
Common stock, end of the period
6
6
6
6
Paid-in capital, beginning of the period
4,065
3,665
3,972
3,559
Stock-based compensation
97
108
190
214
Paid-in capital, end of the period
4,162
3,773
4,162
3,773
Retained earnings, beginning of the period
9,170
8,752
9,040
8,452
Common stock dividends
(157)
(142)
(298)
(269)
Net earnings attributable to The Estée Lauder Companies Inc.
573
123
1,073
550
Cumulative effect of adoption of ASC 606
—
—
(229)
—
Retained earnings, end of the period
9,586
8,733
9,586
8,733
Accumulated other comprehensive loss, beginning of the period
(409)
(435)
(434)
(484)
Other comprehensive income (loss)
(21)
28
4
77
Accumulated other comprehensive loss, end of the period
(430)
(407)
(430)
(407)
Treasury stock, beginning of the period
(8,426)
(7,257)
(7,896)
(7,149)
Acquisition of treasury stock
(531)
(232)
(1,033)
(330)
Stock-based compensation
(61)
(51)
(89)
(61)
Treasury stock, end of the period
(9,018)
(7,540)
(9,018)
(7,540)
Total stockholders’ equity – The Estée Lauder Companies Inc.
4,306
4,565
4,306
4,565
Noncontrolling interests, beginning of the period
24
22
22
18
Net earnings attributable to noncontrolling interests
4
2
6
5
Other comprehensive income
(1)
—
(1)
1
Noncontrolling interests, end of the period
27
24
27
24
Total equity
$
4,333
$
4,589
$
4,333
$
4,589
Cash dividends declared per common share
$
.43
$
.38
$
.81
$
.72
The following is a summary of quarterly cash dividends declared per share on the Company’s Class A and Class B Common Stock during the six months ended December 31, 2018:
Date Declared
Record Date
Payable Date
Amount per Share
August 17, 2018
August 31, 2018
September 17, 2018
$
.38
October 30, 2018
November 30, 2018
December 17, 2018
$
.43
On February 4, 2019, a dividend was declared in the amount of $.43 per share on the Company’s Class A and Class B Common Stock. The dividend is payable in cash on March 15, 2019 to stockholders of record at the close of business on February 28, 2019.
Common Stock
During the six months ended December 31, 2018, the Company purchased approximately 8.2 million shares of its Class A Common Stock for $1,126 million.
On October 31, 2018, the Company’s Board of Directors authorized the repurchase of up to another 40.0 million shares of the Company’s Class A Common Stock.
During the six months ended December 31, 2018, approximately 0.1 million shares of the Company’s Class B Common Stock were converted into the same amount of shares of the Company’s Class A Common Stock.
Accumulated Other Comprehensive Income (Loss)
The following table represents changes in AOCI, net of tax, by component for the six months ended December 31, 2018:
Net
Net
Amounts
Unrealized
Derivative
Included in Net
Investment
Instrument
Periodic Benefit
Translation
(In millions)
Gain (Loss)
Gain (Loss)
Cost
Adjustments
Total
Balance at June 30, 2018
$
(14)
$
39
$
(175)
$
(284)
$
(434)
OCI before reclassifications
5
12
—
(13)
4
Amounts reclassified to Net earnings
—
(5)
5
—
—
Net current-period OCI
5
7
5
(13)
4
Balance at December 31, 2018
$
(9)
$
46
$
(170)
$
(297)
$
(430)
The following table represents the effects of reclassification adjustments from AOCI into net earnings for the three and six months ended December 31, 2018 and 2017:
Amount Reclassified from AOCI
Three Months Ended
Six Months Ended
Affected Line Item in
December 31
December 31
Consolidated
(In millions)
2018
2017
2018
2017
Statements of Earnings
Gain (Loss) on Cash Flow Hedges
Foreign currency forward contracts
$
4
$
—
$
7
$
—
Net sales
Foreign currency forward contracts
—
(7)
—
(12)
Cost of sales
Foreign currency forward contracts
—
(7)
—
(11)
Selling, general and administrative
Interest rate-related derivatives
—
1
—
1
Interest expense
4
(13)
7
(22)
Earnings before income taxes
Benefit (provision) for deferred taxes
(1)
4
(2)
7
Provision for income taxes
$
3
$
(9)
$
5
$
(15)
Net earnings
Amounts Included in Net Periodic Benefit Cost
Amortization of prior service cost
$
—
$
(1)
$
—
$
(1)
(1)
Amortization of actuarial loss
(4)
(4)
(7)
(9)
(1)
(4)
(5)
(7)
(10)
Earnings before income taxes
Benefit for deferred taxes
1
1
2
3
Provision for income taxes
$
(3)
$
(4)
$
(5)
$
(7)
Net earnings
Total reclassification adjustments, net
$
—
$
(13)
$
—
$
(22)
Net earnings
(1)
See Note 8 — Pension and Post-Retirement Benefit Plans for additional information.</t>
  </si>
  <si>
    <t>STATEMENT OF CASH FLOWS</t>
  </si>
  <si>
    <t>NOTE 13 — STATEMENT OF CASH FLOWS
Supplemental cash flow information for the six months ended December 31, 2018 and 2017 is as follows:
(In millions)
2018
2017
Cash:
Cash paid during the period for interest
$
66
$
65
Cash paid during the period for income taxes
$
217
$
129
Non-cash investing and financing activities:
Capital lease and asset retirement obligations incurred
$
8
$
4
Property, plant and equipment accrued but unpaid
$
35
$
34</t>
  </si>
  <si>
    <t>SEGMENT DATA AND RELATED INFORMATION</t>
  </si>
  <si>
    <t>NOTE 14 — 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earnings before income taxes, other components of net periodic benefit cost, interest expense, interest income and investment income, net, and charges associated with restructuring and other activities. Returns and charges associated with restructuring and other activities are not allocated to the product categories because they result from activities that are deemed a Company-wide initiative to redesign, resize and reorganize select corporate functions and go-to-market structures.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18.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18.
Three Months Ended
Six Months Ended
December 31
December 31
(In millions)
2018
2017
2018
2017
PRODUCT CATEGORY DATA
Net sales:
Skin Care
$
1,732
$
1,494
$
3,218
$
2,769
Makeup
1,560
1,515
2,966
2,887
Fragrance
537
565
1,009
1,041
Hair Care
154
144
297
280
Other
22
26
39
41
Net sales
$
4,005
$
3,744
$
7,529
$
7,018
Operating income (loss) before charges associated with restructuring and other activities:
Skin Care
$
565
$
453
$
1,031
$
780
Makeup
138
219
299
395
Fragrance
84
85
139
172
Hair Care
15
17
29
32
Other
4
5
7
7
806
779
1,505
1,386
Reconciliation:
Charges associated with restructuring and other activities
(35)
(69)
(82)
(107)
Interest expense
(35)
(32)
(69)
(63)
Interest income and investment income, net
12
12
27
24
Other components of net periodic benefit cost
—
—
—
(1)
Earnings before income taxes
$
748
$
690
$
1,381
$
1,239
GEOGRAPHIC DATA (1)
Net sales:
The Americas
$
1,218
$
1,308
$
2,454
$
2,637
Europe, the Middle East &amp; Africa
1,767
1,562
3,200
2,820
Asia/Pacific
1,020
874
1,875
1,561
Net sales
$
4,005
$
3,744
$
7,529
$
7,018
Operating income (loss):
The Americas
$
(61)
$
98
$
(28)
$
198
Europe, the Middle East &amp; Africa
628
463
1,086
810
Asia/Pacific
239
218
447
378
806
779
1,505
1,386
Charges associated with restructuring and other activities
(35)
(69)
(82)
(107)
Operating income
$
771
$
710
$
1,423
$
1,279
(1)
The net sales from the Company’s travel retail business are included in the Europe, the Middle East &amp; Africa region.</t>
  </si>
  <si>
    <t>SUMMARY OF SIGNIFICANT ACCOUNTING POLICIES (Policies)</t>
  </si>
  <si>
    <t>Basis of Presentation</t>
  </si>
  <si>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8.
Certain amounts in the consolidated financial statements of prior years have been reclassified to conform to current year presentation.</t>
  </si>
  <si>
    <t>Management Estimates</t>
  </si>
  <si>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18.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Currency Translation and Transactions
All assets and liabilities of foreign subsidiaries and affiliates are translated at period-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34) million and $30 million, net of tax, during the three months ended December 31, 2018 and 2017, respectively, and $(13) million and $84 million , net of tax, during the six months ended December 31, 2018 and 2017,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losses on foreign currency transactions of $7 million and $17 million during the three months ended December 31, 2018 and 2017, respectively, and $21 million and $35 million during the six months ended December 31, 2018 and 2017, respectively.</t>
  </si>
  <si>
    <t>Concentration of Credit Risk</t>
  </si>
  <si>
    <t>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nd does not believe it is exposed significantly to any undue concentration of credit risk.</t>
  </si>
  <si>
    <t>Inventory and Promotional Merchandise</t>
  </si>
  <si>
    <t>Inventory and Promotional Merchandise
Inventory and promotional merchandise, net consists of:
December 31
June 30
(In millions)
2018
2018
Raw materials
$
438
$
432
Work in process
191
222
Finished goods
840
798
Promotional merchandise
182
166
$
1,651
$
1,618</t>
  </si>
  <si>
    <t>Property, Plant and Equipment</t>
  </si>
  <si>
    <t>Property, Plant and Equipment
December 31
June 30
(In millions)
2018
2018
Assets (Useful Life)
Land
$
29
$
30
Buildings and improvements (10 to 40 years)
269
237
Machinery and equipment (3 to 10 years)
748
719
Computer hardware and software (4 to 10 years)
1,245
1,193
Furniture and fixtures (5 to 10 years)
121
104
Leasehold improvements
2,217
2,152
4,629
4,435
Less accumulated depreciation and amortization
(2,770)
(2,612)
$
1,859
$
1,823
The cost of assets related to projects in progress of $346 million and $300 million as of December 31, 2018 and June 30, 2018, respectively, is included in their respective asset categories above. Depreciation and amortization of property, plant and equipment was $121 million and $114 million during the three months ended December 31, 2018 and 2017, respectively , and $237 million and $226 million during the six months ended December 31, 2018 and 2017,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Income Taxes</t>
  </si>
  <si>
    <t>Income Taxes
On December 22, 2017, the U.S. government enacted comprehensive tax legislation commonly referred to as the Tax Cuts and Jobs Act (the “TCJA”). The TCJA includes broad and complex changes to the U.S. tax code that impacted the Company’s accounting and reporting for income taxes. The impacts under the TCJA in the prior fiscal year primarily consisted of the following:
·
A reduction in the U.S. federal corporate income tax rate from 35% to 21%, effective January 1, 2018, which resulted in a fiscal 2018 U.S. blended statutory income tax rate for the Company of 28.1%.
·
A one-time mandatory deemed repatriation tax on unremitted foreign earnings (the “Transition Tax”), which the Company elected to pay over an eight-year period.
·
A remeasurement of U.S. net deferred tax assets.
·
The recognition of foreign withholding taxes in connection with the reversal of the Company’s indefinite reinvestment assertion related to certain foreign earnings.
Staff Accounting Bulletin No. 118 (“SAB 118”) established a one-year measurement period (effective December 22, 2017), whereby provisional amounts recorded for effects of the changes from the TCJA could be subject to adjustment. The one-year measurement period expired on December 22, 2018 and, therefore, the accounting to record the effects of the changes from the TCJA was required to be completed during the three months ended December 31, 2018.
For the year ended June 30, 2018, the Company recorded the following provisional charges related to the TCJA:
·
$351 million associated with the Transition Tax.
·
$53 million in connection with the remeasurement of U.S. net deferred tax assets resulting from the statutory tax rate reduction.
·
$46 million related to foreign withholding taxes associated with the reversal of its indefinite reinvestment assertion related to certain foreign earnings.
During the three and six months ended December 31, 2018, the Company recorded a credit of $2 million and $12 million, respectively, to adjust its fiscal 2018 provisional charge associated with the Transition Tax. These credits reflect certain technical interpretations related to the Transition Tax computation. The final cumulative charge related to this matter is $339 million. The charges related to the Transition Tax are primarily included in Other noncurrent liabilities in the accompanying consolidated balance sheet as of December 31, 2018.
During the three months ended December 31, 2018, the Company recorded an increase of $8 million to its provisional charge recorded in fiscal 2018 associated with the remeasurement of its net deferred tax assets resulting from the reduction in the U.S. corporate income tax rate. This adjustment was due to the revision of certain temporary differences. The final cumulative charge related to this matter is $61 million.
In addition, the Company recorded a charge of $9 million for the three months ended September 30, 2018 related to foreign withholding taxes recorded in fiscal 2018 in connection with the reversal of its indefinite reinvestment assertion related to certain foreign earnings. This charge reflected the Company’s interpretation of recently issued guidance from the U.S. government, and the accounting for this item pursuant to SAB 118 was considered complete as of September 30, 2018. The final cumulative charge related to this matter is $55 million.
Although the accounting related to the income tax effects of the TCJA is complete pursuant to SAB 118, certain technical aspects of the TCJA remain subject to varying degrees of uncertainty as additional technical guidance and clarification from the U.S. government is expected to be issued over an extended period. Receipt of additional guidance and clarification from the U.S. government may result in material changes to the provision for income taxes. To the extent applicable, the Company would recognize such adjustments in the provision for income taxes in the period that additional guidance and clarification is received.
Provisions under the TCJA that became effective for the Company in the current fiscal year include a further reduction in the U.S. statutory rate to 21%, a new minimum tax on global intangible low-taxed income (“GILTI”), a base erosion anti-abuse tax, a foreign derived intangible income deduction and changes to IRC Section 162(m) related to the deductibility of executive compensation.
For more information about the TCJA and the related impact on the Company, see Note 8 – Income Taxes in the notes to consolidated financial statements in the Company’s Annual Report on Form 10-K for the fiscal year ended June 30, 2018.
The effective rate for income taxes was 22.9% and 81.9% for the three months ended December 31, 2018 and 2017, respectively, and 21.9% and 55.2% for the six months ended December 31, 2018 and 2017, respectively. The decrease in the effective tax rate in both periods was primarily attributable to the provisional charges related to the TCJA that were recorded in the three months ended December 31, 2017. Also contributing to the lower effective tax rate was a higher benefit related to share-based compensation awards, the impact of the lower U.S. statutory tax rate and a lower effective tax rate on our foreign operations due to a favorable geographic mix of earnings, partially offset by the impact of GILTI.
As of December 31, 2018 and June 30, 2018, the gross amount of unrecognized tax benefits, exclusive of interest and penalties, totaled $68 million and $60 million, respectively. The total amount of unrecognized tax benefits at December 31, 2018 that, if recognized, would affect the effective tax rate was $47 million. The total gross interest and penalties accrued related to unrecognized tax benefits during the three and six months ended December 31, 2018 in the accompanying consolidated statements of earnings was $1 million and $3 million, respectively. The total gross accrued interest and penalties in the accompanying consolidated balance sheets at December 31, 2018 and June 30, 2018 was $12 million and $9 million, respectively. On the basis of the information available as of December 31, 2018, the Company does not expect significant changes to the total amount of unrecognized tax benefits within the next twelve months.</t>
  </si>
  <si>
    <t>Other Accrued Liabilities</t>
  </si>
  <si>
    <t>Other Accrued Liabilities
Other accrued liabilities consist of the following:
December 31
June 30
(In millions)
2018
2018
Advertising, merchandising and sampling
$
417
$
348
Employee compensation
416
579
Deferred revenue
425
33
Sales return accrual
197
—
Payroll and other taxes
293
190
Accrued income taxes
245
90
Other
770
705
$
2,763
$
1,945</t>
  </si>
  <si>
    <t>Debt</t>
  </si>
  <si>
    <t>Debt
In October 2018, the Company replaced its undrawn $1.5 billion senior unsecured revolving credit facility that was set to expire in October 2021 with a new $1.5 billion senior unsecured revolving credit facility (the “New Facility”). The New Facility expires on October 26, 2023 unless extended for up to two additional years in accordance with the terms set forth in the agreement. Up to the equivalent of $500 million of the New Facility is available for multi-currency loans. Interest rates on borrowings under the New Facility will be based on prevailing market interest rates in accordance with the agreement. The costs incurred to establish the New Facility were not material. The New Facility has an annual fee of approximately $1 million, payable quarterly, based on the Company’s current credit ratings. The New Facility contains a cross-default provision whereby a failure to pay other material financial obligations in excess of $175 million (after grace periods and absent a waiver from the lenders) would result in an event of default and the acceleration of the maturity of any outstanding debt under this facility.</t>
  </si>
  <si>
    <t>Recently Adopted and Issued Accounting Standards</t>
  </si>
  <si>
    <t>Recently Adopted Accounting Standards
Hedge Accounting
In August 2017, the FASB issued authoritative guidance to simplify hedge accounting. The guidance includes provisions that:
·
enable entities to better portray their risk management activities within the financial statements;
·
expand an entity’s ability to hedge nonfinancial and financial risk components;
·
reduce complexity in fair value hedges of interest rate risk;
·
eliminate the requirement to separately measure and disclose hedge ineffectiveness;
·
require the entire change in fair value of a hedging instrument to be presented in the same income statement line as the hedged item;
·
ease certain documentation and assessment requirements;
·
modify the accounting for components excluded from the assessment of hedge effectiveness; and
·
require revised tabular footnote disclosure.
The guidance also provides transition relief to make it easier for entities to apply certain amendments to existing hedges (including fair value hedges) where the hedge documentation is required to be modified.
Effective for the Company — Fiscal 2020 first quarter, with early adoption permitted in any interim period. The guidance must be applied:
·
using the modified retrospective approach for cash flow and net investment hedge relationships that exist on the date of adoption; and
·
prospectively for the presentation and disclosure requirements.
Impact on consolidated financial statements – The Company has early adopted this guidance effective as of its fiscal 2019 first quarter, and no cumulative adjustment to retained earnings was required. Upon adoption, all derivative gains and losses will be recognized in the same income statement line as the hedged items which, for all foreign currency cash flow hedges, is in Net sales. There is no change to the interest expense classification of gains and losses from interest rate swap fair value hedges. The amended presentation and disclosure requirements are being applied prospectively. See Note 5 – Derivative Financial Instruments for further information.
Pension-related Costs
In March 2017, the FASB issued authoritative guidance that amends how companies present net periodic benefit cost in the income statement and balance sheet relating to defined benefit pension and/or other postretirement benefit plans. Within the income statement, the new guidance requires companies to report the service cost component within operating expenses and report the other components of net periodic benefit cost below operating income. In addition, within the balance sheet, the guidance changes the components of the pension cost eligible for capitalization to the service cost component only (e.g., as a cost of internally manufactured inventory or a self-constructed asset).
Effective for the Company — Fiscal 2019 first quarter. The guidance must be applied:
·
retrospectively as it pertains to the income statement classification of the components of net periodic benefit cost; and
·
prospectively as it pertains to future capitalization of service costs.
Impact on consolidated financial statements – The Company adopted this guidance when it became effective, and although certain components of pension expense are being reclassified out of operating income, this did not have a material impact on reported operating income. The Company elected the practical expedient which permits the use of amounts previously disclosed in its pension and post-retirement plan footnote as the basis for estimating the amounts necessary to retrospectively restate the prior-year period consolidated statements of earnings.
Revenue from Contracts with Customers
In May 2014, the FASB issued authoritative guidance, Accounting Standards Codification Topic 606 – Revenue from Contracts with Customers (“ASC 606”),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prior revenue recognition requirements, including most industry-specific and transaction-specific revenue guidance.
In March 2016, the FASB issued authoritative guidance that amended the principal versus agent guidance in its new revenue recognition standard. These amendments do not change the key aspects of the principal versus agent guidance, including the definition that an entity is a principal if it controls the good or service prior to it being transferred to a customer, but the amendments clarify the implementation guidance related to the considerations that must be made during the contract evaluation process.
In April 2016, the FASB issued authoritative guidance that amended the new standard to clarify the guidance on identifying performance obligations and accounting for licenses of intellectual property.
In May 2016, the FASB issued authoritative guidance that clarified certain terms, guidance and disclosure requirements during the transition period related to completed contracts and contract modifications. In addition, the FASB provided clarification on the concept of collectability, the calculation of the fair value of noncash consideration and the presentation of sales and other similar taxes.
In May 2016, the FASB issued authoritative guidance to reflect the Securities and Exchange Commission Staff’s rescission of its prior comments that covered, among other things, accounting for shipping and handling costs and accounting for consideration given by a vendor to a customer.
In December 2016, the FASB issued authoritative guidance that amends various aspects of the new standard to clarify certain terms, guidance and disclosure requirements. In particular, the guidance addresses disclosure requirements for remaining performance obligations, impairment testing for contract costs and accrual of advertising costs, as well as clarifies several examples.
Effective for the Company – Fiscal 2019 first quarter. An entity is permitted to apply the foregoing guidance retrospectively to all prior periods presented, with certain practical expedients, or apply the requirements in the year of adoption, through a cumulative adjustment.
Impact on consolidated financial statements – On July 1, 2018, the Company adopted ASC 606, see Note 7 – Revenue Recognition for further discussion.
Goodwill
In January 2017, the FASB issued authoritative guidance that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The Company will continue to have the option of first performing a qualitative assessment to determine whether it is necessary to perform the quantitative goodwill impairment test.
Effective for the Company — Fiscal 2021 first quarter, with early adoption permitted for interim or annual goodwill impairment tests performed on testing dates after January 1, 2017.
Impact on consolidated financial statements — The Company has early adopted this guidance effective as of its fiscal 2019 second quarter and applied the new guidance in its quantitative goodwill impairment test related to the Smashbox reporting unit. See Note 3 – Goodwill and Other Intangible Assets for further information.
Recently Issued Accounting Standards
Measurement of Credit Losses on Financial Instrument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Effective for the Company — Fiscal 2021 first quarter.
Impact on consolidated financial statements — The Company is currently evaluating the impact of applying this guidance on its financial instruments, such as accounts receivable and short- and long-term investments.
Leas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initial direct costs, prepaid lease payments and lease incentives received. Lease expense will be recognized similar to current accounting guidance with operating leases resulting in a straight-line expense, and finance leases resulting in a front-loaded expense similar to the current accounting for capital leases.
In July 2018, the FASB amended this guidance to clarify certain narrow aspects of the new lease accounting standard that may have been incorrectly or inconsistently applied, and does not add new guidance. Also in July 2018, the FASB issued authoritative guidance that allows companies to elect to adopt the new standard using a modified retrospective transition approach with a cumulative-effect adjustment to retained earnings in the period of adoption. Companies that elect the new adoption method will not be required to restate the prior comparative periods in the financial statements.
Effective for the Company — Fiscal 2020 first quarter, with early adoption permitted using either of the modified retrospective transition approaches described in the standard, with certain practical expedients.
Impact on consolidated financial statements — The Company currently has an implementation team in place that is performing a comprehensive evaluation of the impact of the adoption of this guidance, which includes assessing the Company’s lease portfolio, implementing a new system to meet reporting requirements, and assessing the impact to business processes and internal controls over financial reporting and the related disclosure requirements. While the Company’s evaluation is ongoing, it believes the adoption of this standard will have a significant impact on its consolidated balance sheets. As disclosed in Note 14 – Commitments and Contingencies in the notes to consolidated financial statements in the Company’s Annual Report on Form 10-K for the fiscal year ended June 30, 2018, the Company had $3,320 million in future minimum lease commitments as of June 30, 2018. Upon adoption, the Company’s lease liability will generally be based on the present value of such payments and the related right-of-use asset will generally be based on the lease liability, adjusted for initial direct costs, prepaid lease payments and lease incentives received. The Company plans to adopt the new standard when it becomes effective in the fiscal 2020 first quarter using the modified retrospective transition approach for leases that exist in the period of adoption and will not restate the prior comparative periods.
Goodwill and Other – Internal-Use Software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Effective for the Company – Fiscal 2021 first quarter, with early adoption permitted in any interim period. This guidance can be adopted either:
·
retrospectively; or
·
prospectively to all implementation costs incurred after the date of adoption.
Impact on consolidated financial statements – The Company is currently evaluating the impact of applying this guidance to its business systems that operate on cloud technology.
No other recently issued accounting pronouncements are expected to have a material impact on the Company’s consolidated financial statements.</t>
  </si>
  <si>
    <t>SUMMARY OF SIGNIFICANT ACCOUNTING POLICIES (Tables)</t>
  </si>
  <si>
    <t>Schedule of inventory and promotional merchandise</t>
  </si>
  <si>
    <t>December 31
June 30
(In millions)
2018
2018
Raw materials
$
438
$
432
Work in process
191
222
Finished goods
840
798
Promotional merchandise
182
166
$
1,651
$
1,618</t>
  </si>
  <si>
    <t>Schedule of property, plant and equipment</t>
  </si>
  <si>
    <t>December 31
June 30
(In millions)
2018
2018
Assets (Useful Life)
Land
$
29
$
30
Buildings and improvements (10 to 40 years)
269
237
Machinery and equipment (3 to 10 years)
748
719
Computer hardware and software (4 to 10 years)
1,245
1,193
Furniture and fixtures (5 to 10 years)
121
104
Leasehold improvements
2,217
2,152
4,629
4,435
Less accumulated depreciation and amortization
(2,770)
(2,612)
$
1,859
$
1,823</t>
  </si>
  <si>
    <t>Schedule of other accrued liabilities</t>
  </si>
  <si>
    <t>December 31
June 30
(In millions)
2018
2018
Advertising, merchandising and sampling
$
417
$
348
Employee compensation
416
579
Deferred revenue
425
33
Sales return accrual
197
—
Payroll and other taxes
293
190
Accrued income taxes
245
90
Other
770
705
$
2,763
$
1,945</t>
  </si>
  <si>
    <t>INVESTMENTS (Tables)</t>
  </si>
  <si>
    <t>Schedule of gains and losses recorded in AOCI related to the Company's available-for-sale investments</t>
  </si>
  <si>
    <t>Gains and losses recorded in accumulated OCI (“AOCI”) related to the Company’s available-for-sale investments as of December 31, 2018 were as follows:
Gross Unrealized
Gross Unrealized
(In millions)
Cost
Gains
Losses
Fair Value
U.S. government and agency securities
$
403
$
—
$
(3)
$
400
Foreign government and agency securities
99
—
(1)
98
Corporate notes and bonds
447
—
(5)
442
Time deposits
—
—
—
—
Other securities
15
—
—
15
Total
$
964
$
—
$
(9)
$
955
Gains and losses recorded in AOCI related to the Company’s available-for-sale investments as of June 30, 2018 were as follows:
Gross Unrealized
Gross Unrealized
(In millions)
Cost
Gains
Losses
Fair Value
U.S. government and agency securities
$
427
$
—
$
(5)
$
422
Foreign government and agency securities
114
—
(2)
112
Corporate notes and bonds
479
—
(7)
472
Time deposits
200
—
—
200
Other securities
16
—
—
16
Total
$
1,236
$
—
$
(14)
$
1,222</t>
  </si>
  <si>
    <t>Schedule of available-for-sale securities by contractual maturity</t>
  </si>
  <si>
    <t>The following table presents the Company’s available-for-sale securities by contractual maturity as of December 31, 2018:
(In millions)
Cost
Fair Value
Due within one year
$
528
$
525
Due after one through five years
436
430
$
964
$
955</t>
  </si>
  <si>
    <t>Schedule of gross unrealized losses that are not deemed to be other-than-temporarily impaired</t>
  </si>
  <si>
    <t>The following table presents the fair market value of the Company’s investments with gross unrealized losses that are not deemed to be other-than temporarily impaired as of December 31, 2018:
In a Loss Position for Less Than 12
In a Loss Position for More Than 12
Gross Unrealized
Gross Unrealized
(In millions)
Fair Value
Losses
Fair Value
Losses
Available-for-sale securities
$
37
$
—
$
890
$
(9)</t>
  </si>
  <si>
    <t>GOODWILL AND OTHER INTANGIBLE ASSETS (Tables)</t>
  </si>
  <si>
    <t>Schedule of goodwill by product category and related change in the carrying amount</t>
  </si>
  <si>
    <t>(In millions)
Skin Care
Makeup
Fragrance
Hair Care
Total
Balance as of June 30, 2018
Goodwill
$
185
$
1,186
$
256
$
391
$
2,018
Accumulated impairments
(36)
—
(22)
(34)
(92)
149
1,186
234
357
1,926
Goodwill acquired during the period
—
7
—
—
7
Impairment charge
—
(20)
—
—
(20)
Translation adjustments, goodwill
—
—
(1)
(2)
(3)
Translation adjustments, accumulated impairments
—
—
—
1
1
—
(13)
(1)
(1)
(15)
Balance as of December 31, 2018
Goodwill
185
1,193
255
389
2,022
Accumulated impairments
(36)
(20)
(22)
(33)
(111)
$
149
$
1,173
$
233
$
356
$
1,911</t>
  </si>
  <si>
    <t>Schedule of other intangible assets, by type</t>
  </si>
  <si>
    <t>December 31, 2018
June 30, 2018
Gross
Total Net
Gross
Total Net
Carrying
Accumulated
Book
Carrying
Accumulated
Book
(In millions)
Value
Amortization
Value
Value
Amortization
Value
Amortizable intangible assets:
Customer lists and other
$
696
$
356
$
340
$
697
$
332
$
365
License agreements
43
43
—
43
43
—
$
739
$
399
340
$
740
$
375
365
Non-amortizable intangible assets:
Trademarks and other
893
911
Total intangible assets
$
1,233
$
1,276</t>
  </si>
  <si>
    <t>Estimated aggregate amortization expense for the remainder of the current fiscal year and the next four years</t>
  </si>
  <si>
    <t>Fiscal
(In millions)
2019
2020
2021
2022
2023
Estimated aggregate amortization expense
$
26
$
44
$
43
$
42
$
42</t>
  </si>
  <si>
    <t>CHARGES ASSOCIATED WITH RESTRUCTURING AND OTHER ACTIVITIES (Tables) - Leading Beauty Forward</t>
  </si>
  <si>
    <t>CHARGES ASSOCIATED WITH RESTRUCTURING ACTIVITIES</t>
  </si>
  <si>
    <t>Schedule of total cumulative charges expected to be incurred associated with restructuring and other activities</t>
  </si>
  <si>
    <t>Sales
Returns
Operating Expenses
(included in
Restructuring
Other
(In millions)
Net Sales)
Cost of Sales
Charges
Charges
Total
Approval Period
Fiscal 2016
$
4
$
28
$
87
$
71
$
190
Fiscal 2017
11
10
132
118
271
Fiscal 2018
—
24
166
68
258
Six months ended December 31, 2018
—
9
19
29
57
Adjustments through December 31, 2018
(1)
(1)
(46)
(1)
(49)
Cumulative through December 31, 2018
$
14
$
70
$
358
$
285
$
727</t>
  </si>
  <si>
    <t>Schedule of total cumulative charges by type approved associated with restructuring initiatives</t>
  </si>
  <si>
    <t>Employee-
Asset-
Related
Related
Contract
Other Exit
(In millions)
Costs
Costs
Terminations
Costs
Total
Approval Period
Fiscal 2016
$
75
$
3
$
5
$
4
$
87
Fiscal 2017
126
1
—
5
132
Fiscal 2018
161
—
1
4
166
Six months ended December 31, 2018
17
1
—
1
19
Adjustments through December 31, 2018
(45)
—
(1)
—
(46)
Cumulative through December 31, 2018
$
334
$
5
$
5
$
14
$
358</t>
  </si>
  <si>
    <t>Schedule of total cumulative charges recorded associated with restructuring and other activities</t>
  </si>
  <si>
    <t>Sales
Returns
Operating Expenses
(included in
Restructuring
Other
(In millions)
Net Sales)
Cost of Sales
Charges
Charges
Total
Fiscal 2016
$
1
$
—
$
75
$
5
$
81
Fiscal 2017
2
15
122
73
212
Fiscal 2018
8
18
127
104
257
Six months ended December 31, 2018
—
12
19
51
82
Cumulative through December 31, 2018
$
11
$
45
$
343
$
233
$
632</t>
  </si>
  <si>
    <t>Schedule of total cumulative charges by type recorded associated with restructuring and other activities</t>
  </si>
  <si>
    <t>Employee-
Asset-
Related
Related
Contract
Other Exit
(In millions)
Costs
Costs
Terminations
Costs
Total
Fiscal 2016
$
74
$
1
$
—
$
—
$
75
Fiscal 2017
116
2
2
2
122
Fiscal 2018
124
1
1
1
127
Six months ended December 31, 2018
18
—
—
1
19
Cumulative through December 31, 2018
$
332
$
4
$
3
$
4
$
343</t>
  </si>
  <si>
    <t>Schedule of accrued restructuring charges from program inception</t>
  </si>
  <si>
    <t>Employee-
Asset-
Related
Related
Contract
Other Exit
(In millions)
Costs
Costs
Terminations
Costs
Total
Charges
$
74
$
1
$
—
$
—
$
75
Noncash asset write-offs
—
(1)
—
—
(1)
Translation adjustments
(1)
—
—
—
(1)
Balance at June 30, 2016
73
—
—
—
73
Charges
116
2
2
2
122
Cash payments
(39)
—
(2)
(2)
(43)
Noncash asset write-offs
—
(2)
—
—
(2)
Balance at June 30, 2017
150
—
—
—
150
Charges
124
1
1
1
127
Cash payments
(92)
—
—
(1)
(93)
Noncash asset write-offs
—
(1)
—
—
(1)
Translation adjustments
(2)
—
—
—
(2)
Balance at June 30, 2018
180
—
1
—
181
Charges
18
—
—
1
19
Cash payments
(55)
—
(1)
(1)
(57)
Noncash asset write-offs
—
—
—
—
—
Translation and other adjustments
(2)
—
—
—
(2)
Balance at December 31, 2018
$
141
$
—
$
—
$
—
$
141</t>
  </si>
  <si>
    <t>DERIVATIVE FINANCIAL INSTRUMENTS (Tables)</t>
  </si>
  <si>
    <t>Schedule of fair values of the derivative financial instruments included in the consolidated balance sheets</t>
  </si>
  <si>
    <t>Asset Derivatives
Liability Derivatives
Fair Value (1)
Fair Value (1)
Balance Sheet
December 31
June 30
Balance Sheet
December 31
June 30
(In millions)
Location
2018
2018
Location
2018
2018
Derivatives Designated as Hedging Instruments:
Foreign currency forward contracts
Prepaid expenses and other current assets
$
32
$
30
Other accrued liabilities
$
3
$
5
Interest rate swap contracts
Prepaid expenses and other current assets
—
—
Other accrued liabilities
17
26
Total Derivatives Designated as Hedging Instruments
32
30
20
31
Derivatives Not Designated as Hedging Instruments:
Foreign currency forward contracts
Prepaid expenses and other current assets
4
3
Other accrued liabilities
2
8
Total derivatives
$
36
$
33
$
22
$
39
(1)
See Note 6 — Fair Value Measurements for further information about how the fair value of derivative assets and liabilities are determined.</t>
  </si>
  <si>
    <t>Schedule of gains and losses related to derivative financial instruments designated as hedging instruments</t>
  </si>
  <si>
    <t>Amount of Gain or (Loss)
Amount of Gain or (Loss)
Recognized in OCI on
Reclassified from AOCI into
Derivatives
Location of Gain or
Earnings (1)
Three Months Ended
(Loss) Reclassified
Three Months Ended
December 31
from AOCI into
December 31
(In millions)
2018
2017
Earnings
2018
2017 (2)
Derivatives in Cash Flow Hedging Relationships:
Foreign currency forward contracts
$
13
$
(9)
Net sales
$
4
$
—
Cost of sales
—
(7)
Selling, general and administrative
—
(7)
Interest rate-related derivatives
—
—
Interest expense
—
1
Total derivatives
$
13
$
(9)
$
4
$
(13)
(1)
The amount reclassified into earnings as a result of the discontinuance of cash flow hedges because probable forecasted transactions will no longer occur by the end of the original time period was not material.
(2)
The gain (loss) recognized in earnings related to the amount excluded from effectiveness testing was not material .
Amount of Gain or (Loss)
Amount of Gain or (Loss)
Recognized in OCI on
Reclassified from AOCI into
Derivatives
Location of Gain or
Earnings (1)
Six Months Ended
(Loss) Reclassified
Six Months Ended
December 31
from AOCI into
December 31
(In millions)
2018
2017
Earnings
2018
2017 (2)
Derivatives in Cash Flow Hedging Relationships:
Foreign currency forward contracts
$
16
$
(27)
Net sales
$
7
$
—
Cost of sales
—
(12)
Selling, general and administrative
—
(11)
Interest rate-related derivatives
—
—
Interest expense
—
1
Total derivatives
$
16
$
(27)
$
7
$
(22)
(1)
The amount reclassified into earnings as a result of the discontinuance of cash flow hedges because probable forecasted transactions will no longer occur by the end of the original time period was not material.
(2)
The gain (loss) recognized in earnings related to the amount excluded from effectiveness testing was not material.
Amount of Gain or (Loss)
Recognized in Earnings on
Derivatives (1)
Location of Gain or (Loss)
Three Months Ended
Six Months Ended
Recognized in Earnings on
December 31
December 31
(In millions)
Derivatives
2018
2017
2018
2017
Derivatives in Fair Value Hedging Relationships:
Interest rate swap contracts
Interest expense
$
11
$
(9)
$
9
$
(11)
(1)
Changes in the fair value of the interest rate swap agreements are exactly offset by the change in the fair value of the underlying long-term debt.</t>
  </si>
  <si>
    <t>Schedule of cumulative amount of fair value hedging adjustments for designated and qualifying hedged items</t>
  </si>
  <si>
    <t>Amount of Gain or (Loss)
Recognized in Earnings on Derivatives
Cumulative Amount of Fair
Value Hedging Adjustments
(In millions)
Carrying Amount of the
Included in the Carrying Amount
Line Item in the Consolidated Balance Sheets in
Hedged Assets (Liabilities)
of the Hedged Assets (Liabilities)
Which the Hedged Item is Included
December 31, 2018
December 31, 2018
Long-term debt
$
(930)
$
(17)</t>
  </si>
  <si>
    <t>Schedule of effects of fair value and cash flow hedging relationships for designated and qualified hedging instruments</t>
  </si>
  <si>
    <t>Three Months Ended
Six Months Ended
December 31, 2018
December 31, 2018
Interest
Interest
(In millions)
Net Sales
expense
Net Sales
expense
Total amounts of income and expense line items presented in the consolidated statements of earnings in which the effects of fair value and cash flow hedges are recorded
$
4,005
$
35
$
7,529
$
69
The effects of fair value and cash flow hedging relationships:
Gain (loss) on fair value hedge relationships – interest rate contracts:
Hedged item
Not applicable
11
Not applicable
9
Derivatives designated as hedging instruments
Not applicable
(11)
Not applicable
(9)
Gain (loss) on cash flow hedge relationships – foreign currency forward contracts:
Amount of gain reclassified from AOCI into earnings
4
Not applicable
7
Not applicable</t>
  </si>
  <si>
    <t>Schedule of gains and losses related to derivative financial instruments not designated as hedging instruments</t>
  </si>
  <si>
    <t>Amount of Gain or (Loss)
Recognized in Earnings on
Derivatives
Location of Gain or (Loss)
Three Months Ended
Six Months Ended
Recognized in Earnings on
December 31
December 31
(In millions)
Derivatives
2018
2017
2018
2017
Derivatives Not Designated as Hedging Instruments:
Foreign currency forward contracts
Selling, general and administrative
$
(12)
$
(1)
$
10
$
(5)</t>
  </si>
  <si>
    <t>FAIR VALUE MEASUREMENTS (Tables)</t>
  </si>
  <si>
    <t>Schedule of financial assets and liabilities measured at fair value on a recurring basis</t>
  </si>
  <si>
    <t>The following table presents the Company’s hierarchy for its financial assets and liabilities measured at fair value on a recurring basis as of December 31, 2018:
(In millions)
Level 1
Level 2
Level 3
Total
Assets:
Foreign currency forward contracts
$
—
$
36
$
—
$
36
Available-for-sale securities:
U.S. government and agency securities
—
400
—
400
Foreign government and agency securities
—
98
—
98
Corporate notes and bonds
—
442
—
442
Time deposits
—
—
—
—
Other securities
—
15
—
15
Total
$
—
$
991
$
—
$
991
Liabilities:
Foreign currency forward contracts
$
—
$
5
$
—
$
5
Interest rate swap contracts
—
17
—
17
Contingent consideration
—
—
87
87
Total
$
—
$
22
$
87
$
109
The following table presents the Company’s hierarchy for its financial assets and liabilities measured at fair value on a recurring basis as of June 30, 2018:
(In millions)
Level 1
Level 2
Level 3
Total
Assets:
Foreign currency forward contracts
$
—
$
33
$
—
$
33
Available-for-sale securities:
U.S. government and agency securities
—
422
—
422
Foreign government and agency securities
—
112
—
112
Corporate notes and bonds
—
472
—
472
Time deposits
—
200
—
200
Other securities
—
16
—
16
Total
$
—
$
1,255
$
—
$
1,255
Liabilities:
Foreign currency forward contracts
$
—
$
13
$
—
$
13
Interest rate swap contracts
—
26
—
26
Contingent consideration
—
—
96
96
Total
$
—
$
39
$
96
$
135</t>
  </si>
  <si>
    <t>Schedule of estimated fair values of financial instruments</t>
  </si>
  <si>
    <t>December 31
June 30
2018
2018
Carrying
Fair
Carrying
Fair
(In millions)
Amount
Value
Amount
Value
Nonderivatives
Cash and cash equivalents
$
1,876
$
1,876
$
2,181
$
2,181
Available-for-sale securities
955
955
1,222
1,222
Current and long-term debt
3,391
3,477
3,544
3,667
Additional purchase price payable
3
3
3
3
Contingent consideration
87
87
96
96
Derivatives
Foreign currency forward contracts – asset (liability), net
31
31
20
20
Interest rate swap contracts – asset (liability), net
(17)
(17)
(26)
(26)</t>
  </si>
  <si>
    <t>Impairment charges measured at fair value on a nonrecurring basis, classified as Level 3</t>
  </si>
  <si>
    <t>Date of Fair Value
(In millions)
Impairment charges
Measurement
Fair Value (1)
Goodwill
$
20
December 31, 2018
$
120
Other intangible assets, net (trademark)
18
December 31, 2018
59
Total
$
38
$
179
(1)
See Note 3 – Goodwill and Other Intangible Assets for discussion of the valuation techniques used to measure fair value, the description of the inputs and information used to develop those inputs.</t>
  </si>
  <si>
    <t>Schedule of fair value assumptions of contingent consideration</t>
  </si>
  <si>
    <t>The Monte Carlo Method has various inputs into the valuation model, in addition to the risk-adjusted projected future operating results of the acquired entities, which include the following ranges at December 31, 2018:
Risk-adjusted discount rates
3.1% to 3.3%
Revenue volatility
Asset volatility
Revenue and earnings before income tax, depreciation and amortization correlation coefficient factor
Revenue discount rates
4.7% to 4.9%
Earnings before income tax, depreciation and amortization discount rates
11.9% to 12.8%</t>
  </si>
  <si>
    <t>Changes in the fair value of the contingent consideration obligations</t>
  </si>
  <si>
    <t>(In millions)
Fair Value
Contingent consideration at June 30, 2018
$
96
Changes in fair value
(9)
Contingent consideration at December 31, 2018
$
87</t>
  </si>
  <si>
    <t>REVENUE RECOGNITION (Tables)</t>
  </si>
  <si>
    <t>Schedule of significant changes in Deferred Revenue</t>
  </si>
  <si>
    <t>(In millions)
December 31, 2018
Balance at July 1, 2018
$
380
Revenue recognized that was included in the deferred revenue balance at the beginning of the period
(268)
Revenue deferred during the period
371
Other
(3)
Balance at December 31, 2018
$
480</t>
  </si>
  <si>
    <t>ASU 2014-09</t>
  </si>
  <si>
    <t>Schedule of Consolidated Statements of Earnings</t>
  </si>
  <si>
    <t>Three Months Ended December 31, 2018
Six Months Ended December 31, 2018
Prior to the
Prior to the
adoption of
adoption of
(In millions, except per share data)
As Reported
Impact
ASC 606
As Reported
Impact
ASC 606
Net sales
$
4,005
$
67
$
4,072
$
7,529
$
134
$
7,663
Cost of sales
910
(86)
824
1,733
(152)
1,581
Gross profit
3,095
153
3,248
5,796
286
6,082
Selling, general and administrative
2,257
99
2,356
4,265
201
4,466
Operating income
771
54
825
1,423
85
1,508
Provision for income taxes
171
13
184
302
19
321
Net earnings attributable to The Estée Lauder Companies Inc.
573
41
614
1,073
66
1,139
Net earnings attributable to The Estée Lauder Companies Inc. per common share:
Basic
$
1.58
$
.11
$
1.69
$
2.94
$
.18
$
3.12
Diluted
$
1.55
$
.11
$
1.66
$
2.88
$
.18
$
3.06</t>
  </si>
  <si>
    <t>Schedule of Consolidated Balance Sheet</t>
  </si>
  <si>
    <t>December 31, 2018
Prior to the
adoption of
(In millions)
As Reported
Impact
ASC 606
Accounts receivable, net
$
2,000
$
(199)
$
1,801
Inventory and promotional merchandise, net
1,651
(25)
1,626
Other assets
633
(88)
545
Total assets
12,676
(312)
12,364
Other accrued liabilities
2,763
(551)
2,212
Other noncurrent liabilities
1,194
(55)
1,139
Total liabilities
8,343
(606)
7,737
Retained earnings
9,586
295
9,881
Accumulated other comprehensive loss
(430)
(2)
(432)
Total stockholders’ equity – The Estée Lauder Companies Inc.
4,306
293
4,599</t>
  </si>
  <si>
    <t>Schedule of Consolidated Statement of Cash Flows</t>
  </si>
  <si>
    <t>Six Months Ended December 31, 2018
Prior to the
adoption of
(In millions)
As Reported
Impact
ASC 606
Net earnings
$
1,079
$
66
$
1,145
Changes in operating assets and liabilities
Decrease (increase) in accounts receivable, net
(343)
2
(341)
Increase in inventory and promotional merchandise, net
(21)
(2)
(23)
Increase (decrease) in other accrued and noncurrent liabilities
387
(66)
321
Net cash flows provided by operating activities
1,273
—
1,273</t>
  </si>
  <si>
    <t>PENSION AND POST-RETIREMENT BENEFIT PLANS (Tables)</t>
  </si>
  <si>
    <t>Schedule of components of net periodic benefit cost for pension and other post-retirement benefit plans</t>
  </si>
  <si>
    <t>The components of net periodic benefit cost for the three months ended December 31, 2018 and 2017 consisted of the following:
Other than
Pension Plans
Pension Plans
U.S.
International
Post-retirement
(In millions)
2018
2017
2018
2017
2018
2017
Service cost
$
9
$
9
$
7
$
8
$
—
$
—
Interest cost
9
8
3
3
2
1
Expected return on plan assets
(13)
(13)
(4)
(4)
—
—
Amortization of:
Prior service cost
—
—
—
—
—
1
Actuarial loss
2
3
2
1
—
—
Net periodic benefit cost
$
7
$
7
$
8
$
8
$
2
$
2
The components of net periodic benefit cost for the six months ended December 31, 2018 and 2017 consisted of the following:
Other than
Pension Plans
Pension Plans
U.S.
International
Post-retirement
(In millions)
2018
2017
2018
2017
2018
2017
Service cost
$
18
$
18
$
15
$
15
$
1
$
1
Interest cost
18
16
6
6
4
3
Expected return on plan assets
(26)
(26)
(7)
(7)
(1)
(1)
Amortization of:
Prior service cost
—
—
—
—
—
1
Actuarial loss
5
7
2
2
—
—
Net periodic benefit cost
$
15
$
15
$
16
$
16
$
4
$
4</t>
  </si>
  <si>
    <t>Schedule of amounts recognized in the consolidated balance sheets related to the Company's pension and post-retirement benefit plans</t>
  </si>
  <si>
    <t>December 31
June 30
(In millions)
2018
2018
Other assets
$
173
$
181
Other accrued liabilities
(27)
(27)
Other noncurrent liabilities
(384)
(375)
Funded status
(238)
(221)
Accumulated other comprehensive loss
227
234
Net amount recognized
$
(11)
$
13</t>
  </si>
  <si>
    <t>STOCK PROGRAMS (Tables)</t>
  </si>
  <si>
    <t>Schedule of stock-based compensation expense and related income tax benefits</t>
  </si>
  <si>
    <t>Three Months Ended
Six Months Ended
December 31
December 31
(In millions)
2018
2017
2018
2017
Compensation expense
$
73
$
75
$
131
$
132
Income tax benefit
$
13
$
9
$
25
$
28</t>
  </si>
  <si>
    <t>NET EARNINGS ATTRIBUTABLE TO THE ESTEE LAUDER COMPANIES INC. PER COMMON SHARE (Tables)</t>
  </si>
  <si>
    <t>Schedule of reconciliation between the numerators and denominators of the basic and diluted EPS computations</t>
  </si>
  <si>
    <t>Three Months Ended
Six Months Ended
December 31
December 31
(In millions, except per share data)
2018
2017
2018
2017
Numerator:
Net earnings attributable to The Estée Lauder Companies Inc.
$
573
$
123
$
1,073
$
550
Denominator:
Weighted-average common shares outstanding – Basic
363.3
368.7
365.1
368.5
Effect of dilutive stock options
4.6
5.1
4.8
4.8
Effect of PSUs
0.3
0.3
0.3
0.2
Effect of RSUs
1.7
2.0
1.9
2.2
Weighted-average common shares outstanding – Diluted
369.9
376.1
372.1
375.7
Net earnings attributable to The Estée Lauder Companies Inc. per common share:
Basic
$
1.58
$
.33
$
2.94
$
1.49
Diluted
$
1.55
$
.33
$
2.88
$
1.46</t>
  </si>
  <si>
    <t>EQUITY (Tables)</t>
  </si>
  <si>
    <t>Schedule of equity</t>
  </si>
  <si>
    <t>Total Stockholders’ Equity – The Estée Lauder Companies Inc.
Three Months Ended
Six Months Ended
December 31
December 31
(In millions)
2018
2017
2018
2017
Common stock, beginning of the period
$
6
$
6
$
6
$
6
Stock-based compensation
—
—
—
—
Common stock, end of the period
6
6
6
6
Paid-in capital, beginning of the period
4,065
3,665
3,972
3,559
Stock-based compensation
97
108
190
214
Paid-in capital, end of the period
4,162
3,773
4,162
3,773
Retained earnings, beginning of the period
9,170
8,752
9,040
8,452
Common stock dividends
(157)
(142)
(298)
(269)
Net earnings attributable to The Estée Lauder Companies Inc.
573
123
1,073
550
Cumulative effect of adoption of ASC 606
—
—
(229)
—
Retained earnings, end of the period
9,586
8,733
9,586
8,733
Accumulated other comprehensive loss, beginning of the period
(409)
(435)
(434)
(484)
Other comprehensive income (loss)
(21)
28
4
77
Accumulated other comprehensive loss, end of the period
(430)
(407)
(430)
(407)
Treasury stock, beginning of the period
(8,426)
(7,257)
(7,896)
(7,149)
Acquisition of treasury stock
(531)
(232)
(1,033)
(330)
Stock-based compensation
(61)
(51)
(89)
(61)
Treasury stock, end of the period
(9,018)
(7,540)
(9,018)
(7,540)
Total stockholders’ equity – The Estée Lauder Companies Inc.
4,306
4,565
4,306
4,565
Noncontrolling interests, beginning of the period
24
22
22
18
Net earnings attributable to noncontrolling interests
4
2
6
5
Other comprehensive income
(1)
—
(1)
1
Noncontrolling interests, end of the period
27
24
27
24
Total equity
$
4,333
$
4,589
$
4,333
$
4,589
Cash dividends declared per common share
$
.43
$
.38
$
.81
$
.72</t>
  </si>
  <si>
    <t>Summary of cash dividends declared per share on the Company's Class A and Class B Common Stock</t>
  </si>
  <si>
    <t>The following is a summary of quarterly cash dividends declared per share on the Company’s Class A and Class B Common Stock during the six months ended December 31, 2018:
Date Declared
Record Date
Payable Date
Amount per Share
August 17, 2018
August 31, 2018
September 17, 2018
$
.38
October 30, 2018
November 30, 2018
December 17, 2018
$
.43</t>
  </si>
  <si>
    <t>Schedule of components of AOCI, net of tax</t>
  </si>
  <si>
    <t>Net
Net
Amounts
Unrealized
Derivative
Included in Net
Investment
Instrument
Periodic Benefit
Translation
(In millions)
Gain (Loss)
Gain (Loss)
Cost
Adjustments
Total
Balance at June 30, 2018
$
(14)
$
39
$
(175)
$
(284)
$
(434)
OCI before reclassifications
5
12
—
(13)
4
Amounts reclassified to Net earnings
—
(5)
5
—
—
Net current-period OCI
5
7
5
(13)
4
Balance at December 31, 2018
$
(9)
$
46
$
(170)
$
(297)
$
(430)</t>
  </si>
  <si>
    <t>Schedule of effects of reclassification adjustments from AOCI into net earnings</t>
  </si>
  <si>
    <t>Amount Reclassified from AOCI
Three Months Ended
Six Months Ended
Affected Line Item in
December 31
December 31
Consolidated
(In millions)
2018
2017
2018
2017
Statements of Earnings
Gain (Loss) on Cash Flow Hedges
Foreign currency forward contracts
$
4
$
—
$
7
$
—
Net sales
Foreign currency forward contracts
—
(7)
—
(12)
Cost of sales
Foreign currency forward contracts
—
(7)
—
(11)
Selling, general and administrative
Interest rate-related derivatives
—
1
—
1
Interest expense
4
(13)
7
(22)
Earnings before income taxes
Benefit (provision) for deferred taxes
(1)
4
(2)
7
Provision for income taxes
$
3
$
(9)
$
5
$
(15)
Net earnings
Amounts Included in Net Periodic Benefit Cost
Amortization of prior service cost
$
—
$
(1)
$
—
$
(1)
(1)
Amortization of actuarial loss
(4)
(4)
(7)
(9)
(1)
(4)
(5)
(7)
(10)
Earnings before income taxes
Benefit for deferred taxes
1
1
2
3
Provision for income taxes
$
(3)
$
(4)
$
(5)
$
(7)
Net earnings
Total reclassification adjustments, net
$
—
$
(13)
$
—
$
(22)
Net earnings
(1)
See Note 8 — Pension and Post-Retirement Benefit Plans for additional information.</t>
  </si>
  <si>
    <t>STATEMENT OF CASH FLOWS (Tables)</t>
  </si>
  <si>
    <t>Supplemental cash flow information</t>
  </si>
  <si>
    <t>Supplemental cash flow information for the six months ended December 31, 2018 and 2017 is as follows:
(In millions)
2018
2017
Cash:
Cash paid during the period for interest
$
66
$
65
Cash paid during the period for income taxes
$
217
$
129
Non-cash investing and financing activities:
Capital lease and asset retirement obligations incurred
$
8
$
4
Property, plant and equipment accrued but unpaid
$
35
$
34</t>
  </si>
  <si>
    <t>SEGMENT DATA AND RELATED INFORMATION (Tables)</t>
  </si>
  <si>
    <t>Schedule of segment data and related information</t>
  </si>
  <si>
    <t>Three Months Ended
Six Months Ended
December 31
December 31
(In millions)
2018
2017
2018
2017
PRODUCT CATEGORY DATA
Net sales:
Skin Care
$
1,732
$
1,494
$
3,218
$
2,769
Makeup
1,560
1,515
2,966
2,887
Fragrance
537
565
1,009
1,041
Hair Care
154
144
297
280
Other
22
26
39
41
Net sales
$
4,005
$
3,744
$
7,529
$
7,018
Operating income (loss) before charges associated with restructuring and other activities:
Skin Care
$
565
$
453
$
1,031
$
780
Makeup
138
219
299
395
Fragrance
84
85
139
172
Hair Care
15
17
29
32
Other
4
5
7
7
806
779
1,505
1,386
Reconciliation:
Charges associated with restructuring and other activities
(35)
(69)
(82)
(107)
Interest expense
(35)
(32)
(69)
(63)
Interest income and investment income, net
12
12
27
24
Other components of net periodic benefit cost
—
—
—
(1)
Earnings before income taxes
$
748
$
690
$
1,381
$
1,239
GEOGRAPHIC DATA (1)
Net sales:
The Americas
$
1,218
$
1,308
$
2,454
$
2,637
Europe, the Middle East &amp; Africa
1,767
1,562
3,200
2,820
Asia/Pacific
1,020
874
1,875
1,561
Net sales
$
4,005
$
3,744
$
7,529
$
7,018
Operating income (loss):
The Americas
$
(61)
$
98
$
(28)
$
198
Europe, the Middle East &amp; Africa
628
463
1,086
810
Asia/Pacific
239
218
447
378
806
779
1,505
1,386
Charges associated with restructuring and other activities
(35)
(69)
(82)
(107)
Operating income
$
771
$
710
$
1,423
$
1,279
(1)
The net sales from the Company’s travel retail business are included in the Europe, the Middle East &amp; Africa region.</t>
  </si>
  <si>
    <t>SUMMARY OF SIGNIFICANT ACCOUNTING POLICIES - Currency Translation and Transactions (Details) - USD ($) $ in Millions</t>
  </si>
  <si>
    <t>Unrealized translation gains (losses), net of tax</t>
  </si>
  <si>
    <t>Net exchange losses on foreign currency transactions</t>
  </si>
  <si>
    <t>SUMMARY OF SIGNIFICANT ACCOUNTING POLICIES - Inventory and Promotional Merchandise (Details) - USD ($) $ in Millions</t>
  </si>
  <si>
    <t>Raw materials</t>
  </si>
  <si>
    <t>Work in process</t>
  </si>
  <si>
    <t>Finished goods</t>
  </si>
  <si>
    <t>Promotional merchandise</t>
  </si>
  <si>
    <t>SUMMARY OF SIGNIFICANT ACCOUNTING POLICIES - Property, Plant and Equipment (Details) - USD ($) $ in Millions</t>
  </si>
  <si>
    <t>Property, plant and equipment, Gross</t>
  </si>
  <si>
    <t>Less accumulated depreciation and amortization</t>
  </si>
  <si>
    <t>Cost of assets related to projects in progress</t>
  </si>
  <si>
    <t>Depreciation and amortization of property, plant and equipment</t>
  </si>
  <si>
    <t>Land</t>
  </si>
  <si>
    <t>Buildings and improvements</t>
  </si>
  <si>
    <t>Machinery and equipment</t>
  </si>
  <si>
    <t>Computer hardware and software</t>
  </si>
  <si>
    <t>Furniture and fixtures</t>
  </si>
  <si>
    <t>Leasehold improvements</t>
  </si>
  <si>
    <t>Minimum | Buildings and improvements</t>
  </si>
  <si>
    <t>Property, plant and equipment, Useful life (in years)</t>
  </si>
  <si>
    <t>10 years</t>
  </si>
  <si>
    <t>Minimum | Machinery and equipment</t>
  </si>
  <si>
    <t>3 years</t>
  </si>
  <si>
    <t>Minimum | Computer hardware and software</t>
  </si>
  <si>
    <t>4 years</t>
  </si>
  <si>
    <t>Minimum | Furniture and fixtures</t>
  </si>
  <si>
    <t>5 years</t>
  </si>
  <si>
    <t>Maximum | Buildings and improvements</t>
  </si>
  <si>
    <t>40 years</t>
  </si>
  <si>
    <t>Maximum | Machinery and equipment</t>
  </si>
  <si>
    <t>Maximum | Computer hardware and software</t>
  </si>
  <si>
    <t>Maximum | Furniture and fixtures</t>
  </si>
  <si>
    <t>SUMMARY OF SIGNIFICANT ACCOUNTING POLICIES - Income Taxes and Other Accrued Liabilities (Details) - USD ($) $ in Millions</t>
  </si>
  <si>
    <t>12 Months Ended</t>
  </si>
  <si>
    <t>Sep. 30, 2018</t>
  </si>
  <si>
    <t>U.S. federal corporate income tax rate(as a percent)</t>
  </si>
  <si>
    <t>35.00%</t>
  </si>
  <si>
    <t>21.00%</t>
  </si>
  <si>
    <t>U.S. blended statutory income tax rate for the Company(as a percent)</t>
  </si>
  <si>
    <t>28.10%</t>
  </si>
  <si>
    <t>Transition tax payable period</t>
  </si>
  <si>
    <t>8 years</t>
  </si>
  <si>
    <t>Provisional charge for Transition Tax resulting from the TCJA</t>
  </si>
  <si>
    <t>Provisional charge related to remeasurement of U.S. net deferred tax assets resulting from the TCJA</t>
  </si>
  <si>
    <t>Provisional charge for net deferred tax liability related to foreign withholding taxes on certain foreign earnings resulting from the TCJA</t>
  </si>
  <si>
    <t>Adjustment to provisional Transition Tax charge</t>
  </si>
  <si>
    <t>Cumulative charge related to Transition Tax resulting from the TCJA</t>
  </si>
  <si>
    <t>Cumulative charge related to remeasurement of U.S. net deferred tax assets resulting from the TCJA</t>
  </si>
  <si>
    <t>Cumulative charge related to net deferred tax liability related to foreign withholding taxes on certain foreign earnings resulting from the TCJA</t>
  </si>
  <si>
    <t>Effective tax rate (as a percent)</t>
  </si>
  <si>
    <t>22.90%</t>
  </si>
  <si>
    <t>81.90%</t>
  </si>
  <si>
    <t>21.90%</t>
  </si>
  <si>
    <t>55.20%</t>
  </si>
  <si>
    <t>Unrecognized tax benefits exclusive of interest and penalties</t>
  </si>
  <si>
    <t>Total amount of unrecognized tax benefits that, if recognized, would affect the effective tax rate</t>
  </si>
  <si>
    <t>Gross interest and penalty accrued</t>
  </si>
  <si>
    <t>Total gross accrued interest and penalties related to unrecognized tax benefits</t>
  </si>
  <si>
    <t>Advertising, merchandising and sampling</t>
  </si>
  <si>
    <t>Employee compensation</t>
  </si>
  <si>
    <t>Deferred revenue</t>
  </si>
  <si>
    <t>Sales return accrual</t>
  </si>
  <si>
    <t>Payroll and other taxes</t>
  </si>
  <si>
    <t>Accrued income taxes</t>
  </si>
  <si>
    <t>Other</t>
  </si>
  <si>
    <t>Total Other Accrued Liabilities</t>
  </si>
  <si>
    <t>SUMMARY OF SIGNIFICANT ACCOUNTING POLICIES - Debt (Details) - USD ($) $ in Millions</t>
  </si>
  <si>
    <t>1 Months Ended</t>
  </si>
  <si>
    <t>Oct. 31, 2018</t>
  </si>
  <si>
    <t>Revolving Credit Facility Expiring October 2021</t>
  </si>
  <si>
    <t>Maximum borrowing capacity</t>
  </si>
  <si>
    <t>Revolving Credit Facility Expiring October 2023</t>
  </si>
  <si>
    <t>Possible additional extended term (in years)</t>
  </si>
  <si>
    <t>2 years</t>
  </si>
  <si>
    <t>Maximum borrowing capacity for multi-currency loans</t>
  </si>
  <si>
    <t>Annual fee</t>
  </si>
  <si>
    <t>Amount of cross-default provision</t>
  </si>
  <si>
    <t>SUMMARY OF SIGNIFICANT ACCOUNTING POLICIES - Recently Adopted Accounting Standards (Details) $ in Millions</t>
  </si>
  <si>
    <t>Dec. 31, 2018USD ($)</t>
  </si>
  <si>
    <t>Recently adopted accounting standards</t>
  </si>
  <si>
    <t>Pension-related costs, practical expedient comparative period disclosure [true, false]</t>
  </si>
  <si>
    <t>true</t>
  </si>
  <si>
    <t>Accounting Standards Update 2017-12</t>
  </si>
  <si>
    <t>Cumulative adjustment to retained earnings</t>
  </si>
  <si>
    <t>SUMMARY OF SIGNIFICANT ACCOUNTING POLICIES - Recently Issued Accounting Standards (Details) $ in Millions</t>
  </si>
  <si>
    <t>Jun. 30, 2018USD ($)</t>
  </si>
  <si>
    <t>Recently Issued Accounting Standards</t>
  </si>
  <si>
    <t>Future minimum lease commitments</t>
  </si>
  <si>
    <t>INVESTMENTS - Gains and Losses Recorded in AOCI (Details) - USD ($) $ in Millions</t>
  </si>
  <si>
    <t>Gains and losses recorded in AOCI</t>
  </si>
  <si>
    <t>Cost</t>
  </si>
  <si>
    <t>Gross Unrealized Losses</t>
  </si>
  <si>
    <t>Fair Value</t>
  </si>
  <si>
    <t>U.S. government and agency securities</t>
  </si>
  <si>
    <t>Foreign government and agency securities</t>
  </si>
  <si>
    <t>Corporate notes and bonds</t>
  </si>
  <si>
    <t>Time deposits</t>
  </si>
  <si>
    <t>Other securities</t>
  </si>
  <si>
    <t>INVESTMENTS - Available-For-Sale Securities by Contractual Maturity (Details) $ in Millions</t>
  </si>
  <si>
    <t>Available-for-sale securities by contractual maturity</t>
  </si>
  <si>
    <t>Due within one year, Cost</t>
  </si>
  <si>
    <t>Due after one through five years, Cost</t>
  </si>
  <si>
    <t>Cost, Total</t>
  </si>
  <si>
    <t>Due within one year, Fair Value</t>
  </si>
  <si>
    <t>Due after one through five years, Fair Value</t>
  </si>
  <si>
    <t>Fair Value, Total</t>
  </si>
  <si>
    <t>INVESTMENTS - Fair Market Value of Investments With Unrealized Losses Not Deemed to be Other-Than Temporarily Impaired (Details) - Available-for-sale securities $ in Millions</t>
  </si>
  <si>
    <t>Fair market value of investments with gross unrealized losses that are not deemed to be other-than temporarily impaired</t>
  </si>
  <si>
    <t>In a Loss Position for Less Than 12 Months, Fair Value</t>
  </si>
  <si>
    <t>In a Loss Position for More Than 12 Months, Fair Value</t>
  </si>
  <si>
    <t>In a Loss Position for More Than 12 Months, Gross Unrealized Losses</t>
  </si>
  <si>
    <t>INVESTMENTS - Sales Proceeds from Investments Classified as Available-for-Sale (Details) - USD ($) $ in Millions</t>
  </si>
  <si>
    <t>Proceeds from sale of available-for-sale securities</t>
  </si>
  <si>
    <t>Sales proceeds from investments classified as available-for-sale</t>
  </si>
  <si>
    <t>GOODWILL AND OTHER INTANGIBLE ASSETS - Goodwill (Details) - USD ($) $ in Millions</t>
  </si>
  <si>
    <t>Goodwill and Other Intangible Assets</t>
  </si>
  <si>
    <t>Accumulated impairments</t>
  </si>
  <si>
    <t>Changes in goodwill</t>
  </si>
  <si>
    <t>Goodwill, Beginning Balance</t>
  </si>
  <si>
    <t>Goodwill acquired during the period</t>
  </si>
  <si>
    <t>Impairment charges</t>
  </si>
  <si>
    <t>Translation adjustments, goodwill</t>
  </si>
  <si>
    <t>Translation adjustments, accumulated impairments</t>
  </si>
  <si>
    <t>Goodwill, period increase (decrease)</t>
  </si>
  <si>
    <t>Goodwill, Ending Balance</t>
  </si>
  <si>
    <t>Skin Care</t>
  </si>
  <si>
    <t>Makeup</t>
  </si>
  <si>
    <t>Fragrance</t>
  </si>
  <si>
    <t>Hair Care</t>
  </si>
  <si>
    <t>Smashbox</t>
  </si>
  <si>
    <t>Smashbox | Trademark</t>
  </si>
  <si>
    <t>Carrying value of trademark</t>
  </si>
  <si>
    <t>GOODWILL AND OTHER INTANGIBLE ASSETS - Other Intangible Assets (Details) - USD ($) $ in Millions</t>
  </si>
  <si>
    <t>Amortizable intangible assets:</t>
  </si>
  <si>
    <t>Gross Carrying Value</t>
  </si>
  <si>
    <t>Accumulated Amortization</t>
  </si>
  <si>
    <t>Total Net Book Value</t>
  </si>
  <si>
    <t>Non-amortizable intangible assets:</t>
  </si>
  <si>
    <t>Total intangible assets</t>
  </si>
  <si>
    <t>Aggregate amortization expense for amortizable intangible assets</t>
  </si>
  <si>
    <t>Estimated aggregate amortization expense</t>
  </si>
  <si>
    <t>Estimated aggregate amortization expense for remainder of fiscal year 2019</t>
  </si>
  <si>
    <t>Estimated aggregate amortization expense for fiscal year 2020</t>
  </si>
  <si>
    <t>Estimated aggregate amortization expense for fiscal year 2021</t>
  </si>
  <si>
    <t>Estimated aggregate amortization expense for fiscal year 2022</t>
  </si>
  <si>
    <t>Estimated aggregate amortization expense for fiscal year 2023</t>
  </si>
  <si>
    <t>Combined goodwill and other intangible asset impairment charges</t>
  </si>
  <si>
    <t>Trademarks and other</t>
  </si>
  <si>
    <t>Customer lists and other</t>
  </si>
  <si>
    <t>License agreements</t>
  </si>
  <si>
    <t>CHARGES ASSOCIATED WITH RESTRUCTURING AND OTHER ACTIVITIES - Leading Beauty Forward (Details) - Leading Beauty Forward $ in Millions</t>
  </si>
  <si>
    <t>Dec. 31, 2018USD ($)employee</t>
  </si>
  <si>
    <t>Charges associated with restructuring and other activities</t>
  </si>
  <si>
    <t>Restructuring and other charges expected to be incurred</t>
  </si>
  <si>
    <t>Minimum</t>
  </si>
  <si>
    <t>Estimated net reduction in global positions | employee</t>
  </si>
  <si>
    <t>Maximum</t>
  </si>
  <si>
    <t>CHARGES ASSOCIATED WITH RESTRUCTURING AND OTHER ACTIVITIES - Approved Restructuring Activities by Major Cost Type (Details) - Leading Beauty Forward $ in Millions</t>
  </si>
  <si>
    <t>Restructuring and related costs</t>
  </si>
  <si>
    <t>Restructuring and related costs, approved costs, 2016 fiscal year</t>
  </si>
  <si>
    <t>Restructuring and related costs, approved costs, 2017 fiscal year</t>
  </si>
  <si>
    <t>Restructuring and related costs, approved costs, 2018 fiscal year</t>
  </si>
  <si>
    <t>Restructuring and related costs, approved costs, current period</t>
  </si>
  <si>
    <t>Adjustments through current period</t>
  </si>
  <si>
    <t>Restructuring and related costs, expected costs</t>
  </si>
  <si>
    <t>Sales Returns (included in Net Sales)</t>
  </si>
  <si>
    <t>Cost of Sales</t>
  </si>
  <si>
    <t>Restructuring Charges</t>
  </si>
  <si>
    <t>Restructuring Charges | Employee-Related Costs</t>
  </si>
  <si>
    <t>Restructuring Charges | Asset-Related Costs</t>
  </si>
  <si>
    <t>Restructuring Charges | Contract Terminations</t>
  </si>
  <si>
    <t>Restructuring Charges | Other Exit Costs</t>
  </si>
  <si>
    <t>Other Charges</t>
  </si>
  <si>
    <t>CHARGES ASSOCIATED WITH RESTRUCTURING AND OTHER ACTIVITIES - Cumulative Restructuring Charges by Major Cost Type (Details) - Leading Beauty Forward $ in Millions</t>
  </si>
  <si>
    <t>Restructuring and related costs, 2016 fiscal year</t>
  </si>
  <si>
    <t>Restructuring and related costs, 2017 fiscal year</t>
  </si>
  <si>
    <t>Restructuring and related costs, 2018 fiscal year</t>
  </si>
  <si>
    <t>Restructuring and related costs, current period</t>
  </si>
  <si>
    <t>CHARGES ASSOCIATED WITH RESTRUCTURING AND OTHER ACTIVITIES - Accrued Restructuring Charges (Details) - USD ($) $ in Millions</t>
  </si>
  <si>
    <t>Jun. 30, 2019</t>
  </si>
  <si>
    <t>Jun. 30, 2022</t>
  </si>
  <si>
    <t>Jun. 30, 2021</t>
  </si>
  <si>
    <t>Jun. 30, 2020</t>
  </si>
  <si>
    <t>Jun. 30, 2017</t>
  </si>
  <si>
    <t>Jun. 30, 2016</t>
  </si>
  <si>
    <t>Restructuring and Other Costs</t>
  </si>
  <si>
    <t>Charges</t>
  </si>
  <si>
    <t>Leading Beauty Forward</t>
  </si>
  <si>
    <t>Beginning balance</t>
  </si>
  <si>
    <t>Cash payments</t>
  </si>
  <si>
    <t>Noncash asset write-offs</t>
  </si>
  <si>
    <t>Translation and other adjustments</t>
  </si>
  <si>
    <t>Ending balance</t>
  </si>
  <si>
    <t>Employee-Related Costs | Leading Beauty Forward</t>
  </si>
  <si>
    <t>Asset-Related Costs | Leading Beauty Forward</t>
  </si>
  <si>
    <t>Contract Terminations | Leading Beauty Forward</t>
  </si>
  <si>
    <t>Other Exit Costs | Leading Beauty Forward</t>
  </si>
  <si>
    <t>Forecast | Leading Beauty Forward</t>
  </si>
  <si>
    <t>Accrued restructuring charges expected to result in cash expenditures funded from cash provided by operations</t>
  </si>
  <si>
    <t>DERIVATIVE FINANCIAL INSTRUMENTS - Derivative Instruments Included in the Consolidated Balance Sheets (Details) - USD ($) $ in Millions</t>
  </si>
  <si>
    <t>Derivatives, Fair Value</t>
  </si>
  <si>
    <t>Derivative Asset, Total</t>
  </si>
  <si>
    <t>Derivative Liability, Total</t>
  </si>
  <si>
    <t>Derivatives Designated as Hedging Instruments</t>
  </si>
  <si>
    <t>Derivatives Designated as Hedging Instruments | Foreign currency forward contracts | Prepaid expenses and other current assets</t>
  </si>
  <si>
    <t>Derivative asset, fair value</t>
  </si>
  <si>
    <t>Derivatives Designated as Hedging Instruments | Foreign currency forward contracts | Other accrued liabilities</t>
  </si>
  <si>
    <t>Derivative liability, fair value</t>
  </si>
  <si>
    <t>Derivatives Designated as Hedging Instruments | Interest rate swap contracts | Other accrued liabilities</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 Gain (Loss) on Derivative Financial Instruments (Details) - USD ($) $ in Millions</t>
  </si>
  <si>
    <t>Gain (loss) on derivative financial instruments</t>
  </si>
  <si>
    <t>Gain (loss) in cumulative amount of fair value hedging adjustments included in carrying amount of hedged assets (liabilities)</t>
  </si>
  <si>
    <t>Net Sales</t>
  </si>
  <si>
    <t>Total amounts of income and expense line items presented in the consolidated statements of earnings in which the effects of fair value and cash flow hedges are recorded</t>
  </si>
  <si>
    <t>Foreign currency forward contracts | Selling, general and administrative | Derivatives Not Designated as Hedging Instruments</t>
  </si>
  <si>
    <t>Amount of Gain or (Loss) Recognized in Earnings on Derivatives</t>
  </si>
  <si>
    <t>Derivatives in Cash Flow Hedging Relationships</t>
  </si>
  <si>
    <t>Amount of Gain or (Loss) Recognized in OCI on Derivatives</t>
  </si>
  <si>
    <t>Amount of Gain or (Loss) Reclassified from AOCI into Earnings</t>
  </si>
  <si>
    <t>Derivatives in Cash Flow Hedging Relationships | Foreign currency forward contracts</t>
  </si>
  <si>
    <t>Derivatives in Cash Flow Hedging Relationships | Foreign currency forward contracts | Net Sales</t>
  </si>
  <si>
    <t>Derivatives in Cash Flow Hedging Relationships | Foreign currency forward contracts | Cost of Sales</t>
  </si>
  <si>
    <t>Derivatives in Cash Flow Hedging Relationships | Foreign currency forward contracts | Selling, general and administrative</t>
  </si>
  <si>
    <t>Derivatives in Cash Flow Hedging Relationships | Interest rate-related derivatives | Interest expense</t>
  </si>
  <si>
    <t>Derivatives in Fair Value Hedging Relationships | Long-term debt</t>
  </si>
  <si>
    <t>Gain (Loss) recognized in carrying amount of the hedged assets (liabilities)</t>
  </si>
  <si>
    <t>Derivatives in Fair Value Hedging Relationships | Interest rate-related derivatives | Interest expense</t>
  </si>
  <si>
    <t>Derivatives in Fair Value Hedging Relationships | Interest rate-related derivatives | Interest expense | Derivatives Designated as Hedging Instruments</t>
  </si>
  <si>
    <t>Derivatives in Fair Value Hedging Relationships | Interest rate swap contracts | Interest expense</t>
  </si>
  <si>
    <t>DERIVATIVE FINANCIAL INSTRUMENTS - Cash Flow Hedges, Fair Value Hedges, Credit Risk (Details) $ in Millions</t>
  </si>
  <si>
    <t>Dec. 31, 2018USD ($)item</t>
  </si>
  <si>
    <t>Derivative</t>
  </si>
  <si>
    <t>Credit Risk</t>
  </si>
  <si>
    <t>Minimum number of nationally recognized rating agencies | item</t>
  </si>
  <si>
    <t>Maximum exposure to credit risk in the event of non performance by counterparties, gross fair value of contracts in asset positions</t>
  </si>
  <si>
    <t>Foreign Currency Cash-Flow Hedges</t>
  </si>
  <si>
    <t>Amount expected to be reclassified from AOCI into earnings, net of tax, within the next twelve months</t>
  </si>
  <si>
    <t>Accumulated net gain on derivative instruments in AOCI, before tax</t>
  </si>
  <si>
    <t>Notional amount</t>
  </si>
  <si>
    <t>Derivatives in Fair Value Hedging Relationships | Interest rate swap contracts | 2020 Senior Notes</t>
  </si>
  <si>
    <t>Fair Value Hedges</t>
  </si>
  <si>
    <t>Derivatives in Fair Value Hedging Relationships | Interest rate swap contracts | 2020 Senior Notes | LIBOR</t>
  </si>
  <si>
    <t>Number of months for LIBOR calculation</t>
  </si>
  <si>
    <t>3 months</t>
  </si>
  <si>
    <t>Derivatives in Fair Value Hedging Relationships | Interest rate swap contracts | 1.70% Senior Notes, due May 10, 2021 ("2021 Senior Notes")</t>
  </si>
  <si>
    <t>Derivatives in Fair Value Hedging Relationships | Interest rate swap contracts | 1.70% Senior Notes, due May 10, 2021 ("2021 Senior Notes") | LIBOR</t>
  </si>
  <si>
    <t>Derivatives in Fair Value Hedging Relationships | Interest rate swap contracts | 2.35% Senior Notes due August 15, 2022 ("2022 Senior Notes")</t>
  </si>
  <si>
    <t>Derivatives in Fair Value Hedging Relationships | Interest rate swap contracts | 2.35% Senior Notes due August 15, 2022 ("2022 Senior Notes") | LIBOR</t>
  </si>
  <si>
    <t>FAIR VALUE MEASUREMENTS - Hierarchy For Financial Assets and Liabilities Measured at Fair Value on a Recurring Basis (Details) - USD ($) $ in Millions</t>
  </si>
  <si>
    <t>Assets:</t>
  </si>
  <si>
    <t>Available-for-sale securities</t>
  </si>
  <si>
    <t>Recurring basis</t>
  </si>
  <si>
    <t>Foreign currency forward contracts</t>
  </si>
  <si>
    <t>Total</t>
  </si>
  <si>
    <t>Liabilities:</t>
  </si>
  <si>
    <t>Interest rate swap contracts</t>
  </si>
  <si>
    <t>Contingent consideration</t>
  </si>
  <si>
    <t>Recurring basis | Level 2</t>
  </si>
  <si>
    <t>Recurring basis | Level 3</t>
  </si>
  <si>
    <t>Recurring basis | U.S. government and agency securities</t>
  </si>
  <si>
    <t>Recurring basis | U.S. government and agency securities | Level 2</t>
  </si>
  <si>
    <t>Recurring basis | Foreign government and agency securities</t>
  </si>
  <si>
    <t>Recurring basis | Foreign government and agency securities | Level 2</t>
  </si>
  <si>
    <t>Recurring basis | Corporate notes and bonds</t>
  </si>
  <si>
    <t>Recurring basis | Corporate notes and bonds | Level 2</t>
  </si>
  <si>
    <t>Recurring basis | Time deposits</t>
  </si>
  <si>
    <t>Recurring basis | Time deposits | Level 2</t>
  </si>
  <si>
    <t>Recurring basis | Other securities</t>
  </si>
  <si>
    <t>Recurring basis | Other securities | Level 2</t>
  </si>
  <si>
    <t>FAIR VALUE MEASUREMENTS - Estimated Fair Values of Financial Instruments (Details) $ in Millions</t>
  </si>
  <si>
    <t>Dec. 31, 2017USD ($)</t>
  </si>
  <si>
    <t>Non derivatives</t>
  </si>
  <si>
    <t>Derivatives</t>
  </si>
  <si>
    <t>Derivative Asset</t>
  </si>
  <si>
    <t>Derivative liability</t>
  </si>
  <si>
    <t>Impairment charges of certain non financial assets measured at fair value on a nonrecurring basis</t>
  </si>
  <si>
    <t>Fair value inputs</t>
  </si>
  <si>
    <t>Monte Carlo Method</t>
  </si>
  <si>
    <t>us-gaap:IncomeApproachValuationTechniqueMember</t>
  </si>
  <si>
    <t>Changes in fair value</t>
  </si>
  <si>
    <t>Selling, general and administrative expenses</t>
  </si>
  <si>
    <t>Contingent consideration at the beginning of the period</t>
  </si>
  <si>
    <t>Contingent consideration at the end of the period</t>
  </si>
  <si>
    <t>Level 2 | Additional Purchase Price Payable | Incremental borrowing rate</t>
  </si>
  <si>
    <t>Additional purchase price payable measurement input (as a percent) | item</t>
  </si>
  <si>
    <t>Level 3 | Contingent Consideration | Revenue volatility</t>
  </si>
  <si>
    <t>Contingent consideration measurement input (as a percent) | item</t>
  </si>
  <si>
    <t>Level 3 | Contingent Consideration | Asset volatility</t>
  </si>
  <si>
    <t>Level 3 | Contingent Consideration | Revenue and earnings before income tax, depreciation and amortization correlation coefficient factor</t>
  </si>
  <si>
    <t>Level 3 | Non recurring basis</t>
  </si>
  <si>
    <t>Level 3 | Non recurring basis | Trademark</t>
  </si>
  <si>
    <t>Minimum | Level 3 | Contingent Consideration | Risk-adjusted discount rates</t>
  </si>
  <si>
    <t>Minimum | Level 3 | Contingent Consideration | Revenue discount rates</t>
  </si>
  <si>
    <t>Minimum | Level 3 | Contingent Consideration | Earnings before income tax, depreciation and amortization discount rates</t>
  </si>
  <si>
    <t>Minimum | Swap yield curve | Foreign currency forward contracts</t>
  </si>
  <si>
    <t>Contract maturities</t>
  </si>
  <si>
    <t>12 months</t>
  </si>
  <si>
    <t>Maximum | Level 3 | Contingent Consideration | Risk-adjusted discount rates</t>
  </si>
  <si>
    <t>Maximum | Level 3 | Contingent Consideration | Revenue discount rates</t>
  </si>
  <si>
    <t>Maximum | Level 3 | Contingent Consideration | Earnings before income tax, depreciation and amortization discount rates</t>
  </si>
  <si>
    <t>Maximum | LIBOR | Foreign currency forward contracts</t>
  </si>
  <si>
    <t>Carrying Amount</t>
  </si>
  <si>
    <t>Current and long-term debt</t>
  </si>
  <si>
    <t>Additional purchase price payable</t>
  </si>
  <si>
    <t>Carrying Amount | Foreign currency forward contracts</t>
  </si>
  <si>
    <t>Carrying Amount | Interest rate swap contracts</t>
  </si>
  <si>
    <t>Fair Value | Level 3 | Non recurring basis</t>
  </si>
  <si>
    <t>Fair Value | Level 3 | Non recurring basis | Trademark</t>
  </si>
  <si>
    <t>Fair Value | Foreign currency forward contracts</t>
  </si>
  <si>
    <t>Fair Value | Interest rate swap contracts</t>
  </si>
  <si>
    <t>REVENUE RECOGNITION (Details) - USD ($) $ in Millions</t>
  </si>
  <si>
    <t>Revenue recognition, practical expedient, financing component [true false]</t>
  </si>
  <si>
    <t>Significant changes in deferred revenue</t>
  </si>
  <si>
    <t>Balance at the beginning of the period</t>
  </si>
  <si>
    <t>Revenue recognized that was included in the deferred revenue balance at the beginning of the period</t>
  </si>
  <si>
    <t>Revenue deferred during the period</t>
  </si>
  <si>
    <t>Balance at the end of the period</t>
  </si>
  <si>
    <t>Allowance for doubtful accounts and customer deductions</t>
  </si>
  <si>
    <t>REVENUE RECOGNITION - Transaction price allocated to the remaining performance obligations (Details) - Revenue, Remaining Performance Obligation, Expected Timing of Satisfaction, Start Date [Axis]: 2018-12-31 $ in Millions</t>
  </si>
  <si>
    <t>Expected timing of revenue recognition</t>
  </si>
  <si>
    <t>Estimated recognition of deferred revenue</t>
  </si>
  <si>
    <t>REVENUE RECOGNITION - Impact of adoption of ASC 606 in consolidated financial statements (Details) - USD ($) $ / shares in Units, $ in Millions</t>
  </si>
  <si>
    <t>Jul. 01, 2018</t>
  </si>
  <si>
    <t>Consolidated Statements of Earnings</t>
  </si>
  <si>
    <t>Net earnings attributable to The Estee Lauder Companies Inc. per common share:</t>
  </si>
  <si>
    <t>Consolidated Balance Sheet</t>
  </si>
  <si>
    <t>Total liabilities</t>
  </si>
  <si>
    <t>Consolidated Statement of Cash Flows</t>
  </si>
  <si>
    <t>Changes in operating assets and liabilities</t>
  </si>
  <si>
    <t>Decrease (increase) in accounts receivable, net</t>
  </si>
  <si>
    <t>Increase (decrease) in other accrued and noncurrent liabilities</t>
  </si>
  <si>
    <t>Adjustments</t>
  </si>
  <si>
    <t>Prior to the adoption of ASC 606</t>
  </si>
  <si>
    <t>Cumulative adjustment net of tax, as a reduction to retained earnings</t>
  </si>
  <si>
    <t>PENSION AND POST-RETIREMENT BENEFIT PLANS - Components of Net Periodic Benefit Cost (Details) - USD ($) $ in Millions</t>
  </si>
  <si>
    <t>Pension Plans | U.S.</t>
  </si>
  <si>
    <t>Components of net periodic benefit cost:</t>
  </si>
  <si>
    <t>Service cost</t>
  </si>
  <si>
    <t>Interest cost</t>
  </si>
  <si>
    <t>Expected return on plan assets</t>
  </si>
  <si>
    <t>Amortization of:</t>
  </si>
  <si>
    <t>Actuarial loss</t>
  </si>
  <si>
    <t>Net periodic benefit cost</t>
  </si>
  <si>
    <t>Pension Plans | International</t>
  </si>
  <si>
    <t>Employer contributions</t>
  </si>
  <si>
    <t>Other than Pension Plans Post-retirement</t>
  </si>
  <si>
    <t>Prior service cost</t>
  </si>
  <si>
    <t>PENSION AND POST-RETIREMENT BENEFIT PLANS - Amounts Recognized in the Consolidated Balance Sheets (Details) - USD ($) $ in Millions</t>
  </si>
  <si>
    <t>Amounts recognized in the consolidated balance sheets consist of:</t>
  </si>
  <si>
    <t>Funded status</t>
  </si>
  <si>
    <t>Net amount recognized</t>
  </si>
  <si>
    <t>CONTINGENCIES (Details) $ in Millions</t>
  </si>
  <si>
    <t>Loss contingency accrual related to product advertising claims</t>
  </si>
  <si>
    <t>STOCK PROGRAMS - Compensation Expense and Stock Options (Details) - USD ($) $ / shares in Units, shares in Millions, $ in Millions</t>
  </si>
  <si>
    <t>Share-based Compensation Arrangement by Share-based Payment Award</t>
  </si>
  <si>
    <t>Compensation expense</t>
  </si>
  <si>
    <t>Income tax benefit</t>
  </si>
  <si>
    <t>Stock Options | Common Class A</t>
  </si>
  <si>
    <t>Grant at fair value (in shares)</t>
  </si>
  <si>
    <t>Exercise price (in dollars per share)</t>
  </si>
  <si>
    <t>Weighted-average grant date fair value (in dollars per share)</t>
  </si>
  <si>
    <t>Additional General Disclosures</t>
  </si>
  <si>
    <t>Intrinsic value of stock options exercised (in dollars)</t>
  </si>
  <si>
    <t>STOCK PROGRAMS - Restricted Stock Units (Details) - Restricted Stock Units - Common Class A shares in Millions</t>
  </si>
  <si>
    <t>Dec. 31, 2018$ / sharesshares</t>
  </si>
  <si>
    <t>Granted (in shares)</t>
  </si>
  <si>
    <t>Grant date fair value (in dollars per share) | $ / shares</t>
  </si>
  <si>
    <t>RSU grants scheduled to vest in fiscal 2020</t>
  </si>
  <si>
    <t>RSU grants scheduled to vest (in shares)</t>
  </si>
  <si>
    <t>RSU grants scheduled to vest in fiscal 2021</t>
  </si>
  <si>
    <t>RSU grants scheduled to vest in fiscal 2022</t>
  </si>
  <si>
    <t>STOCK PROGRAMS - Performance Share Units (Details) - Performance Share Units - $ / shares shares in Millions</t>
  </si>
  <si>
    <t>Vested (in shares)</t>
  </si>
  <si>
    <t>Common Stock issued (in shares)</t>
  </si>
  <si>
    <t>Grant date fair value (in dollars per share)</t>
  </si>
  <si>
    <t>NET EARNINGS ATTRIBUTABLE TO THE ESTEE LAUDER COMPANIES INC. PER COMMON SHARE - Reconciliation Between Numerator and Denominator of Basic and Diluted EPS Computations (Details) - USD ($) $ / shares in Units, shares in Millions, $ in Millions</t>
  </si>
  <si>
    <t>Numerator:</t>
  </si>
  <si>
    <t>Denominator:</t>
  </si>
  <si>
    <t>Weighted-average common shares outstanding - Basic</t>
  </si>
  <si>
    <t>Weighted-average common shares outstanding - Diluted</t>
  </si>
  <si>
    <t>Stock Options</t>
  </si>
  <si>
    <t>Incremental common shares attributable to share-based payment arrangements</t>
  </si>
  <si>
    <t>Performance Share Units</t>
  </si>
  <si>
    <t>Restricted Stock Units</t>
  </si>
  <si>
    <t>NET EARNINGS ATTRIBUTABLE TO THE ESTEE LAUDER COMPANIES INC. PER COMMON SHARE - Antidilutive Securities Excluded from Computation of Earnings, Per Share (Details) - shares shares in Millions</t>
  </si>
  <si>
    <t>Antidilutive Securities Excluded from Computation of Earnings, Per Share</t>
  </si>
  <si>
    <t>Antidilutive shares excluded from the calculation of diluted earnings per share</t>
  </si>
  <si>
    <t>Contingently Issuable Shares</t>
  </si>
  <si>
    <t>EQUITY - Equity Rollforward (Details) - USD ($) $ / shares in Units, $ in Millions</t>
  </si>
  <si>
    <t>Increase (Decrease) in Stockholders' Equity</t>
  </si>
  <si>
    <t>Beginning of the period</t>
  </si>
  <si>
    <t>Other comprehensive income (loss)</t>
  </si>
  <si>
    <t>Cash dividends declared per common share</t>
  </si>
  <si>
    <t>End of the period</t>
  </si>
  <si>
    <t>Total Stockholders' equity - The Estee Lauder Companies Inc.</t>
  </si>
  <si>
    <t>Common Stock</t>
  </si>
  <si>
    <t>Paid-in Capital</t>
  </si>
  <si>
    <t>Stock-based compensation</t>
  </si>
  <si>
    <t>Retained Earnings</t>
  </si>
  <si>
    <t>Common stock dividends</t>
  </si>
  <si>
    <t>Cumulative effect of the adoption of ASC 606</t>
  </si>
  <si>
    <t>AOCI</t>
  </si>
  <si>
    <t>Treasury Stock</t>
  </si>
  <si>
    <t>Acquisition of treasury stock</t>
  </si>
  <si>
    <t>Non-controlling Interests</t>
  </si>
  <si>
    <t>EQUITY - Class of Stock and Dividend Information (Details) - USD ($) $ / shares in Units, shares in Millions, $ in Millions</t>
  </si>
  <si>
    <t>Mar. 15, 2019</t>
  </si>
  <si>
    <t>Feb. 04, 2019</t>
  </si>
  <si>
    <t>Dec. 17, 2018</t>
  </si>
  <si>
    <t>Oct. 30, 2018</t>
  </si>
  <si>
    <t>Sep. 17, 2018</t>
  </si>
  <si>
    <t>Aug. 17, 2018</t>
  </si>
  <si>
    <t>Class of Stock</t>
  </si>
  <si>
    <t>Cash dividends declared per common share (in dollars per share)</t>
  </si>
  <si>
    <t>Conversion of Class B to Class A (in shares)</t>
  </si>
  <si>
    <t>Common Class A and Common Class B</t>
  </si>
  <si>
    <t>Dividends paid (in dollars per share)</t>
  </si>
  <si>
    <t>Common Class A and Common Class B | Forecast</t>
  </si>
  <si>
    <t>Purchase of Class A Common Stock (in shares)</t>
  </si>
  <si>
    <t>Purchase of Class A Common Stock (in dollars)</t>
  </si>
  <si>
    <t>Shares authorized by the Company's Board of Directors to be repurchased (in shares)</t>
  </si>
  <si>
    <t>EQUITY - Changes in Accumulated Other Comprehensive Income (Loss) (Details) $ in Millions</t>
  </si>
  <si>
    <t>Changes in AOCI, net of tax by component</t>
  </si>
  <si>
    <t>Balance, beginning of the period</t>
  </si>
  <si>
    <t>Balance, end of the period</t>
  </si>
  <si>
    <t>OCI before reclassifications</t>
  </si>
  <si>
    <t>Net current-period OCI</t>
  </si>
  <si>
    <t>Net Unrealized Investment Gains (Loss)</t>
  </si>
  <si>
    <t>Gain (Loss) on Cash Flow Hedges</t>
  </si>
  <si>
    <t>Amounts reclassified to Net earnings</t>
  </si>
  <si>
    <t>Amounts Included in Net Periodic Benefit Cost</t>
  </si>
  <si>
    <t>Translation Adjustments</t>
  </si>
  <si>
    <t>EQUITY - Reclassification Adjustments From Accumulated Other Comprehensive Income (Loss) (Details) - USD ($) $ in Millions</t>
  </si>
  <si>
    <t>Reclassification adjustments from accumulated other comprehensive income (loss)</t>
  </si>
  <si>
    <t>Benefit (provision) for deferred taxes</t>
  </si>
  <si>
    <t>Amount Reclassified from AOCI</t>
  </si>
  <si>
    <t>Amount Reclassified from AOCI | Interest rate-related derivatives</t>
  </si>
  <si>
    <t>Gain (Loss) on Cash Flow Hedges | Amount Reclassified from AOCI</t>
  </si>
  <si>
    <t>Gain (Loss) on Cash Flow Hedges | Amount Reclassified from AOCI | Foreign currency forward contracts</t>
  </si>
  <si>
    <t>Amounts Included in Net Periodic Benefit Cost | Amount Reclassified from AOCI</t>
  </si>
  <si>
    <t>Amortization of prior service cost</t>
  </si>
  <si>
    <t>Amortization of actuarial loss</t>
  </si>
  <si>
    <t>STATEMENT OF CASH FLOWS (Details) - USD ($) $ in Millions</t>
  </si>
  <si>
    <t>Cash:</t>
  </si>
  <si>
    <t>Cash paid during the period for interest</t>
  </si>
  <si>
    <t>Cash paid during the period for income taxes</t>
  </si>
  <si>
    <t>Non-cash investing and financing activities:</t>
  </si>
  <si>
    <t>Capital lease and asset retirement obligations incurred</t>
  </si>
  <si>
    <t>Property, plant and equipment accrued but unpaid</t>
  </si>
  <si>
    <t>SEGMENT DATA AND RELATED INFORMATION (Details) $ in Millions</t>
  </si>
  <si>
    <t>Dec. 31, 2018USD ($)segment</t>
  </si>
  <si>
    <t>Number of operating segments | segment</t>
  </si>
  <si>
    <t>Net Sales:</t>
  </si>
  <si>
    <t>Operating income (loss) before charges associated with restructuring and other activities:</t>
  </si>
  <si>
    <t>Operating income (loss) before charges associated with restructuring activities</t>
  </si>
  <si>
    <t>Reconciliation:</t>
  </si>
  <si>
    <t>The Americas</t>
  </si>
  <si>
    <t>Europe, the Middle East and Africa</t>
  </si>
  <si>
    <t>Asia/Pacific</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00125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2</v>
      </c>
    </row>
    <row r="12" spans="1:3">
      <c r="A12" s="3" t="s">
        <v>20</v>
      </c>
      <c r="B12" s="3" t="s">
        <v>12</v>
      </c>
    </row>
    <row r="13" spans="1:3">
      <c r="A13" s="3" t="s">
        <v>21</v>
      </c>
      <c r="B13" s="4" t="n">
        <v>2019</v>
      </c>
    </row>
    <row r="14" spans="1:3">
      <c r="A14" s="3" t="s">
        <v>22</v>
      </c>
      <c r="B14" s="5" t="s">
        <v>23</v>
      </c>
    </row>
    <row r="15" spans="1:3">
      <c r="A15" s="3" t="s">
        <v>24</v>
      </c>
    </row>
    <row r="16" spans="1:3">
      <c r="A16" s="3" t="s">
        <v>25</v>
      </c>
      <c r="C16" s="4" t="n">
        <v>218255377</v>
      </c>
    </row>
    <row r="17" spans="1:3">
      <c r="A17" s="3" t="s">
        <v>26</v>
      </c>
    </row>
    <row r="18" spans="1:3">
      <c r="A18" s="3" t="s">
        <v>25</v>
      </c>
      <c r="C18" s="4" t="n">
        <v>142907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6" t="s">
        <v>30</v>
      </c>
    </row>
    <row r="4" spans="1:5">
      <c r="A4" s="3" t="s">
        <v>31</v>
      </c>
      <c r="B4" s="7" t="n">
        <v>4005</v>
      </c>
      <c r="C4" s="7" t="n">
        <v>3744</v>
      </c>
      <c r="D4" s="7" t="n">
        <v>7529</v>
      </c>
      <c r="E4" s="7" t="n">
        <v>7018</v>
      </c>
    </row>
    <row r="5" spans="1:5">
      <c r="A5" s="3" t="s">
        <v>32</v>
      </c>
      <c r="B5" s="4" t="n">
        <v>910</v>
      </c>
      <c r="C5" s="4" t="n">
        <v>753</v>
      </c>
      <c r="D5" s="4" t="n">
        <v>1733</v>
      </c>
      <c r="E5" s="4" t="n">
        <v>1464</v>
      </c>
    </row>
    <row r="6" spans="1:5">
      <c r="A6" s="3" t="s">
        <v>33</v>
      </c>
      <c r="B6" s="4" t="n">
        <v>3095</v>
      </c>
      <c r="C6" s="4" t="n">
        <v>2991</v>
      </c>
      <c r="D6" s="4" t="n">
        <v>5796</v>
      </c>
      <c r="E6" s="4" t="n">
        <v>5554</v>
      </c>
    </row>
    <row r="7" spans="1:5">
      <c r="A7" s="6" t="s">
        <v>34</v>
      </c>
    </row>
    <row r="8" spans="1:5">
      <c r="A8" s="3" t="s">
        <v>35</v>
      </c>
      <c r="B8" s="4" t="n">
        <v>2257</v>
      </c>
      <c r="C8" s="4" t="n">
        <v>2214</v>
      </c>
      <c r="D8" s="4" t="n">
        <v>4265</v>
      </c>
      <c r="E8" s="4" t="n">
        <v>4174</v>
      </c>
    </row>
    <row r="9" spans="1:5">
      <c r="A9" s="3" t="s">
        <v>36</v>
      </c>
      <c r="B9" s="4" t="n">
        <v>29</v>
      </c>
      <c r="C9" s="4" t="n">
        <v>67</v>
      </c>
      <c r="D9" s="4" t="n">
        <v>70</v>
      </c>
      <c r="E9" s="4" t="n">
        <v>101</v>
      </c>
    </row>
    <row r="10" spans="1:5">
      <c r="A10" s="3" t="s">
        <v>37</v>
      </c>
      <c r="B10" s="4" t="n">
        <v>20</v>
      </c>
      <c r="D10" s="4" t="n">
        <v>20</v>
      </c>
    </row>
    <row r="11" spans="1:5">
      <c r="A11" s="3" t="s">
        <v>38</v>
      </c>
      <c r="B11" s="4" t="n">
        <v>18</v>
      </c>
      <c r="D11" s="4" t="n">
        <v>18</v>
      </c>
    </row>
    <row r="12" spans="1:5">
      <c r="A12" s="3" t="s">
        <v>39</v>
      </c>
      <c r="B12" s="4" t="n">
        <v>2324</v>
      </c>
      <c r="C12" s="4" t="n">
        <v>2281</v>
      </c>
      <c r="D12" s="4" t="n">
        <v>4373</v>
      </c>
      <c r="E12" s="4" t="n">
        <v>4275</v>
      </c>
    </row>
    <row r="13" spans="1:5">
      <c r="A13" s="3" t="s">
        <v>40</v>
      </c>
      <c r="B13" s="4" t="n">
        <v>771</v>
      </c>
      <c r="C13" s="4" t="n">
        <v>710</v>
      </c>
      <c r="D13" s="4" t="n">
        <v>1423</v>
      </c>
      <c r="E13" s="4" t="n">
        <v>1279</v>
      </c>
    </row>
    <row r="14" spans="1:5">
      <c r="A14" s="3" t="s">
        <v>41</v>
      </c>
      <c r="B14" s="4" t="n">
        <v>35</v>
      </c>
      <c r="C14" s="4" t="n">
        <v>32</v>
      </c>
      <c r="D14" s="4" t="n">
        <v>69</v>
      </c>
      <c r="E14" s="4" t="n">
        <v>63</v>
      </c>
    </row>
    <row r="15" spans="1:5">
      <c r="A15" s="3" t="s">
        <v>42</v>
      </c>
      <c r="B15" s="4" t="n">
        <v>12</v>
      </c>
      <c r="C15" s="4" t="n">
        <v>12</v>
      </c>
      <c r="D15" s="4" t="n">
        <v>27</v>
      </c>
      <c r="E15" s="4" t="n">
        <v>24</v>
      </c>
    </row>
    <row r="16" spans="1:5">
      <c r="A16" s="3" t="s">
        <v>43</v>
      </c>
      <c r="E16" s="4" t="n">
        <v>1</v>
      </c>
    </row>
    <row r="17" spans="1:5">
      <c r="A17" s="3" t="s">
        <v>44</v>
      </c>
      <c r="B17" s="4" t="n">
        <v>748</v>
      </c>
      <c r="C17" s="4" t="n">
        <v>690</v>
      </c>
      <c r="D17" s="4" t="n">
        <v>1381</v>
      </c>
      <c r="E17" s="4" t="n">
        <v>1239</v>
      </c>
    </row>
    <row r="18" spans="1:5">
      <c r="A18" s="3" t="s">
        <v>45</v>
      </c>
      <c r="B18" s="4" t="n">
        <v>171</v>
      </c>
      <c r="C18" s="4" t="n">
        <v>565</v>
      </c>
      <c r="D18" s="4" t="n">
        <v>302</v>
      </c>
      <c r="E18" s="4" t="n">
        <v>684</v>
      </c>
    </row>
    <row r="19" spans="1:5">
      <c r="A19" s="3" t="s">
        <v>46</v>
      </c>
      <c r="B19" s="4" t="n">
        <v>577</v>
      </c>
      <c r="C19" s="4" t="n">
        <v>125</v>
      </c>
      <c r="D19" s="4" t="n">
        <v>1079</v>
      </c>
      <c r="E19" s="4" t="n">
        <v>555</v>
      </c>
    </row>
    <row r="20" spans="1:5">
      <c r="A20" s="3" t="s">
        <v>47</v>
      </c>
      <c r="B20" s="4" t="n">
        <v>-4</v>
      </c>
      <c r="C20" s="4" t="n">
        <v>-2</v>
      </c>
      <c r="D20" s="4" t="n">
        <v>-6</v>
      </c>
      <c r="E20" s="4" t="n">
        <v>-5</v>
      </c>
    </row>
    <row r="21" spans="1:5">
      <c r="A21" s="3" t="s">
        <v>48</v>
      </c>
      <c r="B21" s="7" t="n">
        <v>573</v>
      </c>
      <c r="C21" s="7" t="n">
        <v>123</v>
      </c>
      <c r="D21" s="7" t="n">
        <v>1073</v>
      </c>
      <c r="E21" s="7" t="n">
        <v>550</v>
      </c>
    </row>
    <row r="22" spans="1:5">
      <c r="A22" s="6" t="s">
        <v>49</v>
      </c>
    </row>
    <row r="23" spans="1:5">
      <c r="A23" s="3" t="s">
        <v>50</v>
      </c>
      <c r="B23" s="8" t="n">
        <v>1.58</v>
      </c>
      <c r="C23" s="8" t="n">
        <v>0.33</v>
      </c>
      <c r="D23" s="8" t="n">
        <v>2.94</v>
      </c>
      <c r="E23" s="8" t="n">
        <v>1.49</v>
      </c>
    </row>
    <row r="24" spans="1:5">
      <c r="A24" s="3" t="s">
        <v>51</v>
      </c>
      <c r="B24" s="8" t="n">
        <v>1.55</v>
      </c>
      <c r="C24" s="8" t="n">
        <v>0.33</v>
      </c>
      <c r="D24" s="8" t="n">
        <v>2.88</v>
      </c>
      <c r="E24" s="8" t="n">
        <v>1.46</v>
      </c>
    </row>
    <row r="25" spans="1:5">
      <c r="A25" s="6" t="s">
        <v>52</v>
      </c>
    </row>
    <row r="26" spans="1:5">
      <c r="A26" s="3" t="s">
        <v>53</v>
      </c>
      <c r="B26" s="9" t="n">
        <v>363.3</v>
      </c>
      <c r="C26" s="9" t="n">
        <v>368.7</v>
      </c>
      <c r="D26" s="9" t="n">
        <v>365.1</v>
      </c>
      <c r="E26" s="9" t="n">
        <v>368.5</v>
      </c>
    </row>
    <row r="27" spans="1:5">
      <c r="A27" s="3" t="s">
        <v>54</v>
      </c>
      <c r="B27" s="9" t="n">
        <v>369.9</v>
      </c>
      <c r="C27" s="9" t="n">
        <v>376.1</v>
      </c>
      <c r="D27" s="9" t="n">
        <v>372.1</v>
      </c>
      <c r="E27" s="9" t="n">
        <v>37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6" t="s">
        <v>149</v>
      </c>
    </row>
    <row r="4" spans="1:2">
      <c r="A4" s="3" t="s">
        <v>178</v>
      </c>
      <c r="B4" s="3" t="s">
        <v>179</v>
      </c>
    </row>
    <row r="5" spans="1:2">
      <c r="A5" s="3" t="s">
        <v>180</v>
      </c>
      <c r="B5" s="3" t="s">
        <v>181</v>
      </c>
    </row>
    <row r="6" spans="1:2">
      <c r="A6" s="3" t="s">
        <v>182</v>
      </c>
      <c r="B6" s="3" t="s">
        <v>183</v>
      </c>
    </row>
    <row r="7" spans="1:2">
      <c r="A7" s="3" t="s">
        <v>184</v>
      </c>
      <c r="B7" s="3" t="s">
        <v>185</v>
      </c>
    </row>
    <row r="8" spans="1:2">
      <c r="A8" s="3" t="s">
        <v>186</v>
      </c>
      <c r="B8" s="3" t="s">
        <v>187</v>
      </c>
    </row>
    <row r="9" spans="1:2">
      <c r="A9" s="3" t="s">
        <v>188</v>
      </c>
      <c r="B9" s="3" t="s">
        <v>189</v>
      </c>
    </row>
    <row r="10" spans="1:2">
      <c r="A10" s="3" t="s">
        <v>190</v>
      </c>
      <c r="B10" s="3" t="s">
        <v>191</v>
      </c>
    </row>
    <row r="11" spans="1:2">
      <c r="A11" s="3" t="s">
        <v>192</v>
      </c>
      <c r="B11" s="3" t="s">
        <v>193</v>
      </c>
    </row>
    <row r="12" spans="1:2">
      <c r="A12" s="3" t="s">
        <v>194</v>
      </c>
      <c r="B12" s="3" t="s">
        <v>195</v>
      </c>
    </row>
    <row r="13" spans="1:2">
      <c r="A13" s="3" t="s">
        <v>196</v>
      </c>
      <c r="B13"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6" t="s">
        <v>149</v>
      </c>
    </row>
    <row r="4" spans="1:2">
      <c r="A4" s="3" t="s">
        <v>199</v>
      </c>
      <c r="B4" s="3" t="s">
        <v>200</v>
      </c>
    </row>
    <row r="5" spans="1:2">
      <c r="A5" s="3" t="s">
        <v>201</v>
      </c>
      <c r="B5" s="3" t="s">
        <v>202</v>
      </c>
    </row>
    <row r="6" spans="1:2">
      <c r="A6" s="3" t="s">
        <v>203</v>
      </c>
      <c r="B6"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151</v>
      </c>
    </row>
    <row r="4" spans="1:2">
      <c r="A4" s="3" t="s">
        <v>206</v>
      </c>
      <c r="B4" s="3" t="s">
        <v>207</v>
      </c>
    </row>
    <row r="5" spans="1:2">
      <c r="A5" s="3" t="s">
        <v>208</v>
      </c>
      <c r="B5" s="3" t="s">
        <v>209</v>
      </c>
    </row>
    <row r="6" spans="1:2">
      <c r="A6" s="3" t="s">
        <v>210</v>
      </c>
      <c r="B6"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6" t="s">
        <v>153</v>
      </c>
    </row>
    <row r="4" spans="1:2">
      <c r="A4" s="3" t="s">
        <v>213</v>
      </c>
      <c r="B4" s="3" t="s">
        <v>214</v>
      </c>
    </row>
    <row r="5" spans="1:2">
      <c r="A5" s="3" t="s">
        <v>215</v>
      </c>
      <c r="B5" s="3" t="s">
        <v>216</v>
      </c>
    </row>
    <row r="6" spans="1:2">
      <c r="A6" s="3" t="s">
        <v>217</v>
      </c>
      <c r="B6"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220</v>
      </c>
    </row>
    <row r="4" spans="1:2">
      <c r="A4" s="3" t="s">
        <v>221</v>
      </c>
      <c r="B4" s="3" t="s">
        <v>222</v>
      </c>
    </row>
    <row r="5" spans="1:2">
      <c r="A5" s="3" t="s">
        <v>223</v>
      </c>
      <c r="B5" s="3" t="s">
        <v>224</v>
      </c>
    </row>
    <row r="6" spans="1:2">
      <c r="A6" s="3" t="s">
        <v>225</v>
      </c>
      <c r="B6" s="3" t="s">
        <v>226</v>
      </c>
    </row>
    <row r="7" spans="1:2">
      <c r="A7" s="3" t="s">
        <v>227</v>
      </c>
      <c r="B7" s="3" t="s">
        <v>228</v>
      </c>
    </row>
    <row r="8" spans="1:2">
      <c r="A8" s="3" t="s">
        <v>229</v>
      </c>
      <c r="B8"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57</v>
      </c>
    </row>
    <row r="4" spans="1:2">
      <c r="A4" s="3" t="s">
        <v>232</v>
      </c>
      <c r="B4" s="3" t="s">
        <v>233</v>
      </c>
    </row>
    <row r="5" spans="1:2">
      <c r="A5" s="3" t="s">
        <v>234</v>
      </c>
      <c r="B5" s="3" t="s">
        <v>235</v>
      </c>
    </row>
    <row r="6" spans="1:2">
      <c r="A6" s="3" t="s">
        <v>236</v>
      </c>
      <c r="B6" s="3" t="s">
        <v>237</v>
      </c>
    </row>
    <row r="7" spans="1:2">
      <c r="A7" s="3" t="s">
        <v>238</v>
      </c>
      <c r="B7" s="3" t="s">
        <v>239</v>
      </c>
    </row>
    <row r="8" spans="1:2">
      <c r="A8" s="3" t="s">
        <v>240</v>
      </c>
      <c r="B8"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6" t="s">
        <v>159</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6" t="s">
        <v>161</v>
      </c>
    </row>
    <row r="4" spans="1:2">
      <c r="A4" s="3" t="s">
        <v>254</v>
      </c>
      <c r="B4" s="3" t="s">
        <v>255</v>
      </c>
    </row>
    <row r="5" spans="1:2">
      <c r="A5" s="3" t="s">
        <v>256</v>
      </c>
    </row>
    <row r="6" spans="1:2">
      <c r="A6" s="6" t="s">
        <v>161</v>
      </c>
    </row>
    <row r="7" spans="1:2">
      <c r="A7" s="3" t="s">
        <v>257</v>
      </c>
      <c r="B7" s="3" t="s">
        <v>258</v>
      </c>
    </row>
    <row r="8" spans="1:2">
      <c r="A8" s="3" t="s">
        <v>259</v>
      </c>
      <c r="B8" s="3" t="s">
        <v>260</v>
      </c>
    </row>
    <row r="9" spans="1:2">
      <c r="A9" s="3" t="s">
        <v>261</v>
      </c>
      <c r="B9"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163</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6" t="s">
        <v>56</v>
      </c>
    </row>
    <row r="4" spans="1:5">
      <c r="A4" s="3" t="s">
        <v>46</v>
      </c>
      <c r="B4" s="7" t="n">
        <v>577</v>
      </c>
      <c r="C4" s="7" t="n">
        <v>125</v>
      </c>
      <c r="D4" s="7" t="n">
        <v>1079</v>
      </c>
      <c r="E4" s="7" t="n">
        <v>555</v>
      </c>
    </row>
    <row r="5" spans="1:5">
      <c r="A5" s="6" t="s">
        <v>57</v>
      </c>
    </row>
    <row r="6" spans="1:5">
      <c r="A6" s="3" t="s">
        <v>58</v>
      </c>
      <c r="B6" s="4" t="n">
        <v>3</v>
      </c>
      <c r="C6" s="4" t="n">
        <v>-6</v>
      </c>
      <c r="D6" s="4" t="n">
        <v>5</v>
      </c>
      <c r="E6" s="4" t="n">
        <v>-7</v>
      </c>
    </row>
    <row r="7" spans="1:5">
      <c r="A7" s="3" t="s">
        <v>59</v>
      </c>
      <c r="B7" s="4" t="n">
        <v>9</v>
      </c>
      <c r="C7" s="4" t="n">
        <v>4</v>
      </c>
      <c r="D7" s="4" t="n">
        <v>9</v>
      </c>
      <c r="E7" s="4" t="n">
        <v>-5</v>
      </c>
    </row>
    <row r="8" spans="1:5">
      <c r="A8" s="3" t="s">
        <v>60</v>
      </c>
      <c r="B8" s="4" t="n">
        <v>4</v>
      </c>
      <c r="C8" s="4" t="n">
        <v>5</v>
      </c>
      <c r="D8" s="4" t="n">
        <v>7</v>
      </c>
      <c r="E8" s="4" t="n">
        <v>10</v>
      </c>
    </row>
    <row r="9" spans="1:5">
      <c r="A9" s="3" t="s">
        <v>61</v>
      </c>
      <c r="B9" s="4" t="n">
        <v>-38</v>
      </c>
      <c r="C9" s="4" t="n">
        <v>28</v>
      </c>
      <c r="D9" s="4" t="n">
        <v>-15</v>
      </c>
      <c r="E9" s="4" t="n">
        <v>82</v>
      </c>
    </row>
    <row r="10" spans="1:5">
      <c r="A10" s="3" t="s">
        <v>62</v>
      </c>
      <c r="C10" s="4" t="n">
        <v>-3</v>
      </c>
      <c r="D10" s="4" t="n">
        <v>-3</v>
      </c>
      <c r="E10" s="4" t="n">
        <v>-2</v>
      </c>
    </row>
    <row r="11" spans="1:5">
      <c r="A11" s="3" t="s">
        <v>63</v>
      </c>
      <c r="B11" s="4" t="n">
        <v>-22</v>
      </c>
      <c r="C11" s="4" t="n">
        <v>28</v>
      </c>
      <c r="D11" s="4" t="n">
        <v>3</v>
      </c>
      <c r="E11" s="4" t="n">
        <v>78</v>
      </c>
    </row>
    <row r="12" spans="1:5">
      <c r="A12" s="3" t="s">
        <v>64</v>
      </c>
      <c r="B12" s="4" t="n">
        <v>555</v>
      </c>
      <c r="C12" s="4" t="n">
        <v>153</v>
      </c>
      <c r="D12" s="4" t="n">
        <v>1082</v>
      </c>
      <c r="E12" s="4" t="n">
        <v>633</v>
      </c>
    </row>
    <row r="13" spans="1:5">
      <c r="A13" s="6" t="s">
        <v>65</v>
      </c>
    </row>
    <row r="14" spans="1:5">
      <c r="A14" s="3" t="s">
        <v>46</v>
      </c>
      <c r="B14" s="4" t="n">
        <v>-4</v>
      </c>
      <c r="C14" s="4" t="n">
        <v>-2</v>
      </c>
      <c r="D14" s="4" t="n">
        <v>-6</v>
      </c>
      <c r="E14" s="4" t="n">
        <v>-5</v>
      </c>
    </row>
    <row r="15" spans="1:5">
      <c r="A15" s="3" t="s">
        <v>61</v>
      </c>
      <c r="B15" s="4" t="n">
        <v>1</v>
      </c>
      <c r="D15" s="4" t="n">
        <v>1</v>
      </c>
      <c r="E15" s="4" t="n">
        <v>-1</v>
      </c>
    </row>
    <row r="16" spans="1:5">
      <c r="A16" s="3" t="s">
        <v>66</v>
      </c>
      <c r="B16" s="4" t="n">
        <v>-3</v>
      </c>
      <c r="C16" s="4" t="n">
        <v>-2</v>
      </c>
      <c r="D16" s="4" t="n">
        <v>-5</v>
      </c>
      <c r="E16" s="4" t="n">
        <v>-6</v>
      </c>
    </row>
    <row r="17" spans="1:5">
      <c r="A17" s="3" t="s">
        <v>67</v>
      </c>
      <c r="B17" s="7" t="n">
        <v>552</v>
      </c>
      <c r="C17" s="7" t="n">
        <v>151</v>
      </c>
      <c r="D17" s="7" t="n">
        <v>1077</v>
      </c>
      <c r="E17" s="7" t="n">
        <v>6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6" t="s">
        <v>167</v>
      </c>
    </row>
    <row r="4" spans="1:2">
      <c r="A4" s="3" t="s">
        <v>269</v>
      </c>
      <c r="B4" s="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169</v>
      </c>
    </row>
    <row r="4" spans="1:2">
      <c r="A4" s="3" t="s">
        <v>272</v>
      </c>
      <c r="B4"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171</v>
      </c>
    </row>
    <row r="4" spans="1:2">
      <c r="A4" s="3" t="s">
        <v>275</v>
      </c>
      <c r="B4" s="3" t="s">
        <v>276</v>
      </c>
    </row>
    <row r="5" spans="1:2">
      <c r="A5" s="3" t="s">
        <v>277</v>
      </c>
      <c r="B5" s="3" t="s">
        <v>278</v>
      </c>
    </row>
    <row r="6" spans="1:2">
      <c r="A6" s="3" t="s">
        <v>279</v>
      </c>
      <c r="B6" s="3" t="s">
        <v>280</v>
      </c>
    </row>
    <row r="7" spans="1:2">
      <c r="A7" s="3" t="s">
        <v>281</v>
      </c>
      <c r="B7"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6" t="s">
        <v>173</v>
      </c>
    </row>
    <row r="4" spans="1:2">
      <c r="A4" s="3" t="s">
        <v>284</v>
      </c>
      <c r="B4"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6" t="s">
        <v>175</v>
      </c>
    </row>
    <row r="4" spans="1:2">
      <c r="A4" s="3" t="s">
        <v>287</v>
      </c>
      <c r="B4" s="3"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8</v>
      </c>
      <c r="D1" s="2" t="s">
        <v>1</v>
      </c>
    </row>
    <row r="2" spans="1:5">
      <c r="B2" s="2" t="s">
        <v>2</v>
      </c>
      <c r="C2" s="2" t="s">
        <v>29</v>
      </c>
      <c r="D2" s="2" t="s">
        <v>2</v>
      </c>
      <c r="E2" s="2" t="s">
        <v>29</v>
      </c>
    </row>
    <row r="3" spans="1:5">
      <c r="A3" s="6" t="s">
        <v>182</v>
      </c>
    </row>
    <row r="4" spans="1:5">
      <c r="A4" s="3" t="s">
        <v>290</v>
      </c>
      <c r="B4" s="7" t="n">
        <v>-34</v>
      </c>
      <c r="C4" s="7" t="n">
        <v>30</v>
      </c>
      <c r="D4" s="7" t="n">
        <v>-13</v>
      </c>
      <c r="E4" s="7" t="n">
        <v>84</v>
      </c>
    </row>
    <row r="5" spans="1:5">
      <c r="A5" s="3" t="s">
        <v>291</v>
      </c>
      <c r="B5" s="7" t="n">
        <v>7</v>
      </c>
      <c r="C5" s="7" t="n">
        <v>17</v>
      </c>
      <c r="D5" s="7" t="n">
        <v>21</v>
      </c>
      <c r="E5" s="7" t="n">
        <v>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69</v>
      </c>
    </row>
    <row r="2" spans="1:3">
      <c r="A2" s="6" t="s">
        <v>149</v>
      </c>
    </row>
    <row r="3" spans="1:3">
      <c r="A3" s="3" t="s">
        <v>293</v>
      </c>
      <c r="B3" s="7" t="n">
        <v>438</v>
      </c>
      <c r="C3" s="7" t="n">
        <v>432</v>
      </c>
    </row>
    <row r="4" spans="1:3">
      <c r="A4" s="3" t="s">
        <v>294</v>
      </c>
      <c r="B4" s="4" t="n">
        <v>191</v>
      </c>
      <c r="C4" s="4" t="n">
        <v>222</v>
      </c>
    </row>
    <row r="5" spans="1:3">
      <c r="A5" s="3" t="s">
        <v>295</v>
      </c>
      <c r="B5" s="4" t="n">
        <v>840</v>
      </c>
      <c r="C5" s="4" t="n">
        <v>798</v>
      </c>
    </row>
    <row r="6" spans="1:3">
      <c r="A6" s="3" t="s">
        <v>296</v>
      </c>
      <c r="B6" s="4" t="n">
        <v>182</v>
      </c>
      <c r="C6" s="4" t="n">
        <v>166</v>
      </c>
    </row>
    <row r="7" spans="1:3">
      <c r="A7" s="3" t="s">
        <v>74</v>
      </c>
      <c r="B7" s="7" t="n">
        <v>1651</v>
      </c>
      <c r="C7" s="7" t="n">
        <v>16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28</v>
      </c>
      <c r="D1" s="2" t="s">
        <v>1</v>
      </c>
    </row>
    <row r="2" spans="1:6">
      <c r="B2" s="2" t="s">
        <v>2</v>
      </c>
      <c r="C2" s="2" t="s">
        <v>29</v>
      </c>
      <c r="D2" s="2" t="s">
        <v>2</v>
      </c>
      <c r="E2" s="2" t="s">
        <v>29</v>
      </c>
      <c r="F2" s="2" t="s">
        <v>69</v>
      </c>
    </row>
    <row r="3" spans="1:6">
      <c r="A3" s="6" t="s">
        <v>188</v>
      </c>
    </row>
    <row r="4" spans="1:6">
      <c r="A4" s="3" t="s">
        <v>298</v>
      </c>
      <c r="B4" s="7" t="n">
        <v>4629</v>
      </c>
      <c r="D4" s="7" t="n">
        <v>4629</v>
      </c>
      <c r="F4" s="7" t="n">
        <v>4435</v>
      </c>
    </row>
    <row r="5" spans="1:6">
      <c r="A5" s="3" t="s">
        <v>299</v>
      </c>
      <c r="B5" s="4" t="n">
        <v>-2770</v>
      </c>
      <c r="D5" s="4" t="n">
        <v>-2770</v>
      </c>
      <c r="F5" s="4" t="n">
        <v>-2612</v>
      </c>
    </row>
    <row r="6" spans="1:6">
      <c r="A6" s="3" t="s">
        <v>77</v>
      </c>
      <c r="B6" s="4" t="n">
        <v>1859</v>
      </c>
      <c r="D6" s="4" t="n">
        <v>1859</v>
      </c>
      <c r="F6" s="4" t="n">
        <v>1823</v>
      </c>
    </row>
    <row r="7" spans="1:6">
      <c r="A7" s="3" t="s">
        <v>300</v>
      </c>
      <c r="B7" s="4" t="n">
        <v>346</v>
      </c>
      <c r="D7" s="4" t="n">
        <v>346</v>
      </c>
      <c r="F7" s="4" t="n">
        <v>300</v>
      </c>
    </row>
    <row r="8" spans="1:6">
      <c r="A8" s="3" t="s">
        <v>301</v>
      </c>
      <c r="B8" s="4" t="n">
        <v>121</v>
      </c>
      <c r="C8" s="7" t="n">
        <v>114</v>
      </c>
      <c r="D8" s="4" t="n">
        <v>237</v>
      </c>
      <c r="E8" s="7" t="n">
        <v>226</v>
      </c>
    </row>
    <row r="9" spans="1:6">
      <c r="A9" s="3" t="s">
        <v>302</v>
      </c>
    </row>
    <row r="10" spans="1:6">
      <c r="A10" s="6" t="s">
        <v>188</v>
      </c>
    </row>
    <row r="11" spans="1:6">
      <c r="A11" s="3" t="s">
        <v>298</v>
      </c>
      <c r="B11" s="4" t="n">
        <v>29</v>
      </c>
      <c r="D11" s="4" t="n">
        <v>29</v>
      </c>
      <c r="F11" s="4" t="n">
        <v>30</v>
      </c>
    </row>
    <row r="12" spans="1:6">
      <c r="A12" s="3" t="s">
        <v>303</v>
      </c>
    </row>
    <row r="13" spans="1:6">
      <c r="A13" s="6" t="s">
        <v>188</v>
      </c>
    </row>
    <row r="14" spans="1:6">
      <c r="A14" s="3" t="s">
        <v>298</v>
      </c>
      <c r="B14" s="4" t="n">
        <v>269</v>
      </c>
      <c r="D14" s="4" t="n">
        <v>269</v>
      </c>
      <c r="F14" s="4" t="n">
        <v>237</v>
      </c>
    </row>
    <row r="15" spans="1:6">
      <c r="A15" s="3" t="s">
        <v>304</v>
      </c>
    </row>
    <row r="16" spans="1:6">
      <c r="A16" s="6" t="s">
        <v>188</v>
      </c>
    </row>
    <row r="17" spans="1:6">
      <c r="A17" s="3" t="s">
        <v>298</v>
      </c>
      <c r="B17" s="4" t="n">
        <v>748</v>
      </c>
      <c r="D17" s="4" t="n">
        <v>748</v>
      </c>
      <c r="F17" s="4" t="n">
        <v>719</v>
      </c>
    </row>
    <row r="18" spans="1:6">
      <c r="A18" s="3" t="s">
        <v>305</v>
      </c>
    </row>
    <row r="19" spans="1:6">
      <c r="A19" s="6" t="s">
        <v>188</v>
      </c>
    </row>
    <row r="20" spans="1:6">
      <c r="A20" s="3" t="s">
        <v>298</v>
      </c>
      <c r="B20" s="4" t="n">
        <v>1245</v>
      </c>
      <c r="D20" s="4" t="n">
        <v>1245</v>
      </c>
      <c r="F20" s="4" t="n">
        <v>1193</v>
      </c>
    </row>
    <row r="21" spans="1:6">
      <c r="A21" s="3" t="s">
        <v>306</v>
      </c>
    </row>
    <row r="22" spans="1:6">
      <c r="A22" s="6" t="s">
        <v>188</v>
      </c>
    </row>
    <row r="23" spans="1:6">
      <c r="A23" s="3" t="s">
        <v>298</v>
      </c>
      <c r="B23" s="4" t="n">
        <v>121</v>
      </c>
      <c r="D23" s="4" t="n">
        <v>121</v>
      </c>
      <c r="F23" s="4" t="n">
        <v>104</v>
      </c>
    </row>
    <row r="24" spans="1:6">
      <c r="A24" s="3" t="s">
        <v>307</v>
      </c>
    </row>
    <row r="25" spans="1:6">
      <c r="A25" s="6" t="s">
        <v>188</v>
      </c>
    </row>
    <row r="26" spans="1:6">
      <c r="A26" s="3" t="s">
        <v>298</v>
      </c>
      <c r="B26" s="7" t="n">
        <v>2217</v>
      </c>
      <c r="D26" s="7" t="n">
        <v>2217</v>
      </c>
      <c r="F26" s="7" t="n">
        <v>2152</v>
      </c>
    </row>
    <row r="27" spans="1:6">
      <c r="A27" s="3" t="s">
        <v>308</v>
      </c>
    </row>
    <row r="28" spans="1:6">
      <c r="A28" s="6" t="s">
        <v>188</v>
      </c>
    </row>
    <row r="29" spans="1:6">
      <c r="A29" s="3" t="s">
        <v>309</v>
      </c>
      <c r="D29" s="3" t="s">
        <v>310</v>
      </c>
    </row>
    <row r="30" spans="1:6">
      <c r="A30" s="3" t="s">
        <v>311</v>
      </c>
    </row>
    <row r="31" spans="1:6">
      <c r="A31" s="6" t="s">
        <v>188</v>
      </c>
    </row>
    <row r="32" spans="1:6">
      <c r="A32" s="3" t="s">
        <v>309</v>
      </c>
      <c r="D32" s="3" t="s">
        <v>312</v>
      </c>
    </row>
    <row r="33" spans="1:6">
      <c r="A33" s="3" t="s">
        <v>313</v>
      </c>
    </row>
    <row r="34" spans="1:6">
      <c r="A34" s="6" t="s">
        <v>188</v>
      </c>
    </row>
    <row r="35" spans="1:6">
      <c r="A35" s="3" t="s">
        <v>309</v>
      </c>
      <c r="D35" s="3" t="s">
        <v>314</v>
      </c>
    </row>
    <row r="36" spans="1:6">
      <c r="A36" s="3" t="s">
        <v>315</v>
      </c>
    </row>
    <row r="37" spans="1:6">
      <c r="A37" s="6" t="s">
        <v>188</v>
      </c>
    </row>
    <row r="38" spans="1:6">
      <c r="A38" s="3" t="s">
        <v>309</v>
      </c>
      <c r="D38" s="3" t="s">
        <v>316</v>
      </c>
    </row>
    <row r="39" spans="1:6">
      <c r="A39" s="3" t="s">
        <v>317</v>
      </c>
    </row>
    <row r="40" spans="1:6">
      <c r="A40" s="6" t="s">
        <v>188</v>
      </c>
    </row>
    <row r="41" spans="1:6">
      <c r="A41" s="3" t="s">
        <v>309</v>
      </c>
      <c r="D41" s="3" t="s">
        <v>318</v>
      </c>
    </row>
    <row r="42" spans="1:6">
      <c r="A42" s="3" t="s">
        <v>319</v>
      </c>
    </row>
    <row r="43" spans="1:6">
      <c r="A43" s="6" t="s">
        <v>188</v>
      </c>
    </row>
    <row r="44" spans="1:6">
      <c r="A44" s="3" t="s">
        <v>309</v>
      </c>
      <c r="D44" s="3" t="s">
        <v>310</v>
      </c>
    </row>
    <row r="45" spans="1:6">
      <c r="A45" s="3" t="s">
        <v>320</v>
      </c>
    </row>
    <row r="46" spans="1:6">
      <c r="A46" s="6" t="s">
        <v>188</v>
      </c>
    </row>
    <row r="47" spans="1:6">
      <c r="A47" s="3" t="s">
        <v>309</v>
      </c>
      <c r="D47" s="3" t="s">
        <v>310</v>
      </c>
    </row>
    <row r="48" spans="1:6">
      <c r="A48" s="3" t="s">
        <v>321</v>
      </c>
    </row>
    <row r="49" spans="1:6">
      <c r="A49" s="6" t="s">
        <v>188</v>
      </c>
    </row>
    <row r="50" spans="1:6">
      <c r="A50" s="3" t="s">
        <v>309</v>
      </c>
      <c r="D50" s="3" t="s">
        <v>3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22</v>
      </c>
      <c r="B1" s="2" t="s">
        <v>28</v>
      </c>
      <c r="E1" s="2" t="s">
        <v>1</v>
      </c>
      <c r="G1" s="2" t="s">
        <v>323</v>
      </c>
    </row>
    <row r="2" spans="1:8">
      <c r="B2" s="2" t="s">
        <v>2</v>
      </c>
      <c r="C2" s="2" t="s">
        <v>324</v>
      </c>
      <c r="D2" s="2" t="s">
        <v>29</v>
      </c>
      <c r="E2" s="2" t="s">
        <v>2</v>
      </c>
      <c r="F2" s="2" t="s">
        <v>29</v>
      </c>
      <c r="G2" s="2" t="s">
        <v>2</v>
      </c>
      <c r="H2" s="2" t="s">
        <v>69</v>
      </c>
    </row>
    <row r="3" spans="1:8">
      <c r="A3" s="6" t="s">
        <v>190</v>
      </c>
    </row>
    <row r="4" spans="1:8">
      <c r="A4" s="3" t="s">
        <v>325</v>
      </c>
      <c r="F4" s="3" t="s">
        <v>326</v>
      </c>
      <c r="G4" s="3" t="s">
        <v>327</v>
      </c>
    </row>
    <row r="5" spans="1:8">
      <c r="A5" s="3" t="s">
        <v>328</v>
      </c>
      <c r="H5" s="3" t="s">
        <v>329</v>
      </c>
    </row>
    <row r="6" spans="1:8">
      <c r="A6" s="3" t="s">
        <v>330</v>
      </c>
      <c r="E6" s="3" t="s">
        <v>331</v>
      </c>
    </row>
    <row r="7" spans="1:8">
      <c r="A7" s="3" t="s">
        <v>332</v>
      </c>
      <c r="H7" s="7" t="n">
        <v>351</v>
      </c>
    </row>
    <row r="8" spans="1:8">
      <c r="A8" s="3" t="s">
        <v>333</v>
      </c>
      <c r="B8" s="7" t="n">
        <v>8</v>
      </c>
      <c r="H8" s="4" t="n">
        <v>53</v>
      </c>
    </row>
    <row r="9" spans="1:8">
      <c r="A9" s="3" t="s">
        <v>334</v>
      </c>
      <c r="C9" s="7" t="n">
        <v>9</v>
      </c>
      <c r="H9" s="4" t="n">
        <v>46</v>
      </c>
    </row>
    <row r="10" spans="1:8">
      <c r="A10" s="3" t="s">
        <v>335</v>
      </c>
      <c r="B10" s="7" t="n">
        <v>-2</v>
      </c>
      <c r="E10" s="7" t="n">
        <v>-12</v>
      </c>
    </row>
    <row r="11" spans="1:8">
      <c r="A11" s="3" t="s">
        <v>336</v>
      </c>
      <c r="G11" s="7" t="n">
        <v>339</v>
      </c>
    </row>
    <row r="12" spans="1:8">
      <c r="A12" s="3" t="s">
        <v>337</v>
      </c>
      <c r="G12" s="4" t="n">
        <v>61</v>
      </c>
    </row>
    <row r="13" spans="1:8">
      <c r="A13" s="3" t="s">
        <v>338</v>
      </c>
      <c r="G13" s="4" t="n">
        <v>55</v>
      </c>
    </row>
    <row r="14" spans="1:8">
      <c r="A14" s="3" t="s">
        <v>339</v>
      </c>
      <c r="B14" s="3" t="s">
        <v>340</v>
      </c>
      <c r="D14" s="3" t="s">
        <v>341</v>
      </c>
      <c r="E14" s="3" t="s">
        <v>342</v>
      </c>
      <c r="F14" s="3" t="s">
        <v>343</v>
      </c>
    </row>
    <row r="15" spans="1:8">
      <c r="A15" s="3" t="s">
        <v>344</v>
      </c>
      <c r="B15" s="7" t="n">
        <v>68</v>
      </c>
      <c r="E15" s="7" t="n">
        <v>68</v>
      </c>
      <c r="G15" s="4" t="n">
        <v>68</v>
      </c>
      <c r="H15" s="4" t="n">
        <v>60</v>
      </c>
    </row>
    <row r="16" spans="1:8">
      <c r="A16" s="3" t="s">
        <v>345</v>
      </c>
      <c r="B16" s="4" t="n">
        <v>47</v>
      </c>
      <c r="E16" s="4" t="n">
        <v>47</v>
      </c>
      <c r="G16" s="4" t="n">
        <v>47</v>
      </c>
    </row>
    <row r="17" spans="1:8">
      <c r="A17" s="3" t="s">
        <v>346</v>
      </c>
      <c r="B17" s="4" t="n">
        <v>1</v>
      </c>
      <c r="E17" s="4" t="n">
        <v>3</v>
      </c>
    </row>
    <row r="18" spans="1:8">
      <c r="A18" s="3" t="s">
        <v>347</v>
      </c>
      <c r="B18" s="4" t="n">
        <v>12</v>
      </c>
      <c r="E18" s="4" t="n">
        <v>12</v>
      </c>
      <c r="G18" s="4" t="n">
        <v>12</v>
      </c>
      <c r="H18" s="4" t="n">
        <v>9</v>
      </c>
    </row>
    <row r="19" spans="1:8">
      <c r="A19" s="6" t="s">
        <v>192</v>
      </c>
    </row>
    <row r="20" spans="1:8">
      <c r="A20" s="3" t="s">
        <v>348</v>
      </c>
      <c r="B20" s="4" t="n">
        <v>417</v>
      </c>
      <c r="E20" s="4" t="n">
        <v>417</v>
      </c>
      <c r="G20" s="4" t="n">
        <v>417</v>
      </c>
      <c r="H20" s="4" t="n">
        <v>348</v>
      </c>
    </row>
    <row r="21" spans="1:8">
      <c r="A21" s="3" t="s">
        <v>349</v>
      </c>
      <c r="B21" s="4" t="n">
        <v>416</v>
      </c>
      <c r="E21" s="4" t="n">
        <v>416</v>
      </c>
      <c r="G21" s="4" t="n">
        <v>416</v>
      </c>
      <c r="H21" s="4" t="n">
        <v>579</v>
      </c>
    </row>
    <row r="22" spans="1:8">
      <c r="A22" s="3" t="s">
        <v>350</v>
      </c>
      <c r="B22" s="4" t="n">
        <v>425</v>
      </c>
      <c r="E22" s="4" t="n">
        <v>425</v>
      </c>
      <c r="G22" s="4" t="n">
        <v>425</v>
      </c>
      <c r="H22" s="4" t="n">
        <v>33</v>
      </c>
    </row>
    <row r="23" spans="1:8">
      <c r="A23" s="3" t="s">
        <v>351</v>
      </c>
      <c r="B23" s="4" t="n">
        <v>197</v>
      </c>
      <c r="E23" s="4" t="n">
        <v>197</v>
      </c>
      <c r="G23" s="4" t="n">
        <v>197</v>
      </c>
    </row>
    <row r="24" spans="1:8">
      <c r="A24" s="3" t="s">
        <v>352</v>
      </c>
      <c r="B24" s="4" t="n">
        <v>293</v>
      </c>
      <c r="E24" s="4" t="n">
        <v>293</v>
      </c>
      <c r="G24" s="4" t="n">
        <v>293</v>
      </c>
      <c r="H24" s="4" t="n">
        <v>190</v>
      </c>
    </row>
    <row r="25" spans="1:8">
      <c r="A25" s="3" t="s">
        <v>353</v>
      </c>
      <c r="B25" s="4" t="n">
        <v>245</v>
      </c>
      <c r="E25" s="4" t="n">
        <v>245</v>
      </c>
      <c r="G25" s="4" t="n">
        <v>245</v>
      </c>
      <c r="H25" s="4" t="n">
        <v>90</v>
      </c>
    </row>
    <row r="26" spans="1:8">
      <c r="A26" s="3" t="s">
        <v>354</v>
      </c>
      <c r="B26" s="4" t="n">
        <v>770</v>
      </c>
      <c r="E26" s="4" t="n">
        <v>770</v>
      </c>
      <c r="G26" s="4" t="n">
        <v>770</v>
      </c>
      <c r="H26" s="4" t="n">
        <v>705</v>
      </c>
    </row>
    <row r="27" spans="1:8">
      <c r="A27" s="3" t="s">
        <v>355</v>
      </c>
      <c r="B27" s="7" t="n">
        <v>2763</v>
      </c>
      <c r="E27" s="7" t="n">
        <v>2763</v>
      </c>
      <c r="G27" s="7" t="n">
        <v>2763</v>
      </c>
      <c r="H27" s="7" t="n">
        <v>1945</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357</v>
      </c>
    </row>
    <row r="2" spans="1:3">
      <c r="B2" s="2" t="s">
        <v>358</v>
      </c>
      <c r="C2" s="2" t="s">
        <v>324</v>
      </c>
    </row>
    <row r="3" spans="1:3">
      <c r="A3" s="3" t="s">
        <v>359</v>
      </c>
    </row>
    <row r="4" spans="1:3">
      <c r="A4" s="6" t="s">
        <v>194</v>
      </c>
    </row>
    <row r="5" spans="1:3">
      <c r="A5" s="3" t="s">
        <v>360</v>
      </c>
      <c r="C5" s="7" t="n">
        <v>1500</v>
      </c>
    </row>
    <row r="6" spans="1:3">
      <c r="A6" s="3" t="s">
        <v>361</v>
      </c>
    </row>
    <row r="7" spans="1:3">
      <c r="A7" s="6" t="s">
        <v>194</v>
      </c>
    </row>
    <row r="8" spans="1:3">
      <c r="A8" s="3" t="s">
        <v>360</v>
      </c>
      <c r="B8" s="7" t="n">
        <v>1500</v>
      </c>
    </row>
    <row r="9" spans="1:3">
      <c r="A9" s="3" t="s">
        <v>362</v>
      </c>
      <c r="B9" s="3" t="s">
        <v>363</v>
      </c>
    </row>
    <row r="10" spans="1:3">
      <c r="A10" s="3" t="s">
        <v>364</v>
      </c>
      <c r="B10" s="7" t="n">
        <v>500</v>
      </c>
    </row>
    <row r="11" spans="1:3">
      <c r="A11" s="3" t="s">
        <v>365</v>
      </c>
      <c r="B11" s="4" t="n">
        <v>1</v>
      </c>
    </row>
    <row r="12" spans="1:3">
      <c r="A12" s="3" t="s">
        <v>366</v>
      </c>
      <c r="B12" s="7" t="n">
        <v>1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6" t="s">
        <v>70</v>
      </c>
    </row>
    <row r="3" spans="1:3">
      <c r="A3" s="3" t="s">
        <v>71</v>
      </c>
      <c r="B3" s="7" t="n">
        <v>1876</v>
      </c>
      <c r="C3" s="7" t="n">
        <v>2181</v>
      </c>
    </row>
    <row r="4" spans="1:3">
      <c r="A4" s="3" t="s">
        <v>72</v>
      </c>
      <c r="B4" s="4" t="n">
        <v>525</v>
      </c>
      <c r="C4" s="4" t="n">
        <v>534</v>
      </c>
    </row>
    <row r="5" spans="1:3">
      <c r="A5" s="3" t="s">
        <v>73</v>
      </c>
      <c r="B5" s="4" t="n">
        <v>2000</v>
      </c>
      <c r="C5" s="4" t="n">
        <v>1487</v>
      </c>
    </row>
    <row r="6" spans="1:3">
      <c r="A6" s="3" t="s">
        <v>74</v>
      </c>
      <c r="B6" s="4" t="n">
        <v>1651</v>
      </c>
      <c r="C6" s="4" t="n">
        <v>1618</v>
      </c>
    </row>
    <row r="7" spans="1:3">
      <c r="A7" s="3" t="s">
        <v>75</v>
      </c>
      <c r="B7" s="4" t="n">
        <v>388</v>
      </c>
      <c r="C7" s="4" t="n">
        <v>348</v>
      </c>
    </row>
    <row r="8" spans="1:3">
      <c r="A8" s="3" t="s">
        <v>76</v>
      </c>
      <c r="B8" s="4" t="n">
        <v>6440</v>
      </c>
      <c r="C8" s="4" t="n">
        <v>6168</v>
      </c>
    </row>
    <row r="9" spans="1:3">
      <c r="A9" s="3" t="s">
        <v>77</v>
      </c>
      <c r="B9" s="4" t="n">
        <v>1859</v>
      </c>
      <c r="C9" s="4" t="n">
        <v>1823</v>
      </c>
    </row>
    <row r="10" spans="1:3">
      <c r="A10" s="6" t="s">
        <v>78</v>
      </c>
    </row>
    <row r="11" spans="1:3">
      <c r="A11" s="3" t="s">
        <v>79</v>
      </c>
      <c r="B11" s="4" t="n">
        <v>600</v>
      </c>
      <c r="C11" s="4" t="n">
        <v>843</v>
      </c>
    </row>
    <row r="12" spans="1:3">
      <c r="A12" s="3" t="s">
        <v>80</v>
      </c>
      <c r="B12" s="4" t="n">
        <v>1911</v>
      </c>
      <c r="C12" s="4" t="n">
        <v>1926</v>
      </c>
    </row>
    <row r="13" spans="1:3">
      <c r="A13" s="3" t="s">
        <v>81</v>
      </c>
      <c r="B13" s="4" t="n">
        <v>1233</v>
      </c>
      <c r="C13" s="4" t="n">
        <v>1276</v>
      </c>
    </row>
    <row r="14" spans="1:3">
      <c r="A14" s="3" t="s">
        <v>78</v>
      </c>
      <c r="B14" s="4" t="n">
        <v>633</v>
      </c>
      <c r="C14" s="4" t="n">
        <v>531</v>
      </c>
    </row>
    <row r="15" spans="1:3">
      <c r="A15" s="3" t="s">
        <v>82</v>
      </c>
      <c r="B15" s="4" t="n">
        <v>4377</v>
      </c>
      <c r="C15" s="4" t="n">
        <v>4576</v>
      </c>
    </row>
    <row r="16" spans="1:3">
      <c r="A16" s="3" t="s">
        <v>83</v>
      </c>
      <c r="B16" s="4" t="n">
        <v>12676</v>
      </c>
      <c r="C16" s="4" t="n">
        <v>12567</v>
      </c>
    </row>
    <row r="17" spans="1:3">
      <c r="A17" s="6" t="s">
        <v>84</v>
      </c>
    </row>
    <row r="18" spans="1:3">
      <c r="A18" s="3" t="s">
        <v>85</v>
      </c>
      <c r="B18" s="4" t="n">
        <v>18</v>
      </c>
      <c r="C18" s="4" t="n">
        <v>183</v>
      </c>
    </row>
    <row r="19" spans="1:3">
      <c r="A19" s="3" t="s">
        <v>86</v>
      </c>
      <c r="B19" s="4" t="n">
        <v>995</v>
      </c>
      <c r="C19" s="4" t="n">
        <v>1182</v>
      </c>
    </row>
    <row r="20" spans="1:3">
      <c r="A20" s="3" t="s">
        <v>87</v>
      </c>
      <c r="B20" s="4" t="n">
        <v>2763</v>
      </c>
      <c r="C20" s="4" t="n">
        <v>1945</v>
      </c>
    </row>
    <row r="21" spans="1:3">
      <c r="A21" s="3" t="s">
        <v>88</v>
      </c>
      <c r="B21" s="4" t="n">
        <v>3776</v>
      </c>
      <c r="C21" s="4" t="n">
        <v>3310</v>
      </c>
    </row>
    <row r="22" spans="1:3">
      <c r="A22" s="6" t="s">
        <v>89</v>
      </c>
    </row>
    <row r="23" spans="1:3">
      <c r="A23" s="3" t="s">
        <v>90</v>
      </c>
      <c r="B23" s="4" t="n">
        <v>3373</v>
      </c>
      <c r="C23" s="4" t="n">
        <v>3361</v>
      </c>
    </row>
    <row r="24" spans="1:3">
      <c r="A24" s="3" t="s">
        <v>91</v>
      </c>
      <c r="B24" s="4" t="n">
        <v>1194</v>
      </c>
      <c r="C24" s="4" t="n">
        <v>1186</v>
      </c>
    </row>
    <row r="25" spans="1:3">
      <c r="A25" s="3" t="s">
        <v>92</v>
      </c>
      <c r="B25" s="4" t="n">
        <v>4567</v>
      </c>
      <c r="C25" s="4" t="n">
        <v>4547</v>
      </c>
    </row>
    <row r="26" spans="1:3">
      <c r="A26" s="3" t="s">
        <v>93</v>
      </c>
      <c r="B26" s="3" t="s">
        <v>94</v>
      </c>
      <c r="C26" s="3" t="s">
        <v>94</v>
      </c>
    </row>
    <row r="27" spans="1:3">
      <c r="A27" s="6" t="s">
        <v>95</v>
      </c>
    </row>
    <row r="28" spans="1:3">
      <c r="A28" s="3" t="s">
        <v>96</v>
      </c>
      <c r="B28" s="4" t="n">
        <v>6</v>
      </c>
      <c r="C28" s="4" t="n">
        <v>6</v>
      </c>
    </row>
    <row r="29" spans="1:3">
      <c r="A29" s="3" t="s">
        <v>97</v>
      </c>
      <c r="B29" s="4" t="n">
        <v>4162</v>
      </c>
      <c r="C29" s="4" t="n">
        <v>3972</v>
      </c>
    </row>
    <row r="30" spans="1:3">
      <c r="A30" s="3" t="s">
        <v>98</v>
      </c>
      <c r="B30" s="4" t="n">
        <v>9586</v>
      </c>
      <c r="C30" s="4" t="n">
        <v>9040</v>
      </c>
    </row>
    <row r="31" spans="1:3">
      <c r="A31" s="3" t="s">
        <v>99</v>
      </c>
      <c r="B31" s="4" t="n">
        <v>-430</v>
      </c>
      <c r="C31" s="4" t="n">
        <v>-434</v>
      </c>
    </row>
    <row r="32" spans="1:3">
      <c r="A32" s="3" t="s">
        <v>100</v>
      </c>
      <c r="B32" s="4" t="n">
        <v>13324</v>
      </c>
      <c r="C32" s="4" t="n">
        <v>12584</v>
      </c>
    </row>
    <row r="33" spans="1:3">
      <c r="A33" s="3" t="s">
        <v>101</v>
      </c>
      <c r="B33" s="4" t="n">
        <v>-9018</v>
      </c>
      <c r="C33" s="4" t="n">
        <v>-7896</v>
      </c>
    </row>
    <row r="34" spans="1:3">
      <c r="A34" s="3" t="s">
        <v>102</v>
      </c>
      <c r="B34" s="4" t="n">
        <v>4306</v>
      </c>
      <c r="C34" s="4" t="n">
        <v>4688</v>
      </c>
    </row>
    <row r="35" spans="1:3">
      <c r="A35" s="3" t="s">
        <v>103</v>
      </c>
      <c r="B35" s="4" t="n">
        <v>27</v>
      </c>
      <c r="C35" s="4" t="n">
        <v>22</v>
      </c>
    </row>
    <row r="36" spans="1:3">
      <c r="A36" s="3" t="s">
        <v>104</v>
      </c>
      <c r="B36" s="4" t="n">
        <v>4333</v>
      </c>
      <c r="C36" s="4" t="n">
        <v>4710</v>
      </c>
    </row>
    <row r="37" spans="1:3">
      <c r="A37" s="3" t="s">
        <v>105</v>
      </c>
      <c r="B37" s="7" t="n">
        <v>12676</v>
      </c>
      <c r="C37" s="7" t="n">
        <v>125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6" t="s">
        <v>369</v>
      </c>
    </row>
    <row r="4" spans="1:2">
      <c r="A4" s="3" t="s">
        <v>370</v>
      </c>
      <c r="B4" s="3" t="s">
        <v>371</v>
      </c>
    </row>
    <row r="5" spans="1:2">
      <c r="A5" s="3" t="s">
        <v>372</v>
      </c>
    </row>
    <row r="6" spans="1:2">
      <c r="A6" s="6" t="s">
        <v>369</v>
      </c>
    </row>
    <row r="7" spans="1:2">
      <c r="A7" s="3" t="s">
        <v>373</v>
      </c>
      <c r="B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6" t="s">
        <v>376</v>
      </c>
    </row>
    <row r="3" spans="1:2">
      <c r="A3" s="3" t="s">
        <v>377</v>
      </c>
      <c r="B3" s="7" t="n">
        <v>3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9</v>
      </c>
    </row>
    <row r="2" spans="1:3">
      <c r="A2" s="6" t="s">
        <v>379</v>
      </c>
    </row>
    <row r="3" spans="1:3">
      <c r="A3" s="3" t="s">
        <v>380</v>
      </c>
      <c r="B3" s="7" t="n">
        <v>964</v>
      </c>
      <c r="C3" s="7" t="n">
        <v>1236</v>
      </c>
    </row>
    <row r="4" spans="1:3">
      <c r="A4" s="3" t="s">
        <v>381</v>
      </c>
      <c r="B4" s="4" t="n">
        <v>-9</v>
      </c>
      <c r="C4" s="4" t="n">
        <v>-14</v>
      </c>
    </row>
    <row r="5" spans="1:3">
      <c r="A5" s="3" t="s">
        <v>382</v>
      </c>
      <c r="B5" s="4" t="n">
        <v>955</v>
      </c>
      <c r="C5" s="4" t="n">
        <v>1222</v>
      </c>
    </row>
    <row r="6" spans="1:3">
      <c r="A6" s="3" t="s">
        <v>383</v>
      </c>
    </row>
    <row r="7" spans="1:3">
      <c r="A7" s="6" t="s">
        <v>379</v>
      </c>
    </row>
    <row r="8" spans="1:3">
      <c r="A8" s="3" t="s">
        <v>380</v>
      </c>
      <c r="B8" s="4" t="n">
        <v>403</v>
      </c>
      <c r="C8" s="4" t="n">
        <v>427</v>
      </c>
    </row>
    <row r="9" spans="1:3">
      <c r="A9" s="3" t="s">
        <v>381</v>
      </c>
      <c r="B9" s="4" t="n">
        <v>-3</v>
      </c>
      <c r="C9" s="4" t="n">
        <v>-5</v>
      </c>
    </row>
    <row r="10" spans="1:3">
      <c r="A10" s="3" t="s">
        <v>382</v>
      </c>
      <c r="B10" s="4" t="n">
        <v>400</v>
      </c>
      <c r="C10" s="4" t="n">
        <v>422</v>
      </c>
    </row>
    <row r="11" spans="1:3">
      <c r="A11" s="3" t="s">
        <v>384</v>
      </c>
    </row>
    <row r="12" spans="1:3">
      <c r="A12" s="6" t="s">
        <v>379</v>
      </c>
    </row>
    <row r="13" spans="1:3">
      <c r="A13" s="3" t="s">
        <v>380</v>
      </c>
      <c r="B13" s="4" t="n">
        <v>99</v>
      </c>
      <c r="C13" s="4" t="n">
        <v>114</v>
      </c>
    </row>
    <row r="14" spans="1:3">
      <c r="A14" s="3" t="s">
        <v>381</v>
      </c>
      <c r="B14" s="4" t="n">
        <v>-1</v>
      </c>
      <c r="C14" s="4" t="n">
        <v>-2</v>
      </c>
    </row>
    <row r="15" spans="1:3">
      <c r="A15" s="3" t="s">
        <v>382</v>
      </c>
      <c r="B15" s="4" t="n">
        <v>98</v>
      </c>
      <c r="C15" s="4" t="n">
        <v>112</v>
      </c>
    </row>
    <row r="16" spans="1:3">
      <c r="A16" s="3" t="s">
        <v>385</v>
      </c>
    </row>
    <row r="17" spans="1:3">
      <c r="A17" s="6" t="s">
        <v>379</v>
      </c>
    </row>
    <row r="18" spans="1:3">
      <c r="A18" s="3" t="s">
        <v>380</v>
      </c>
      <c r="B18" s="4" t="n">
        <v>447</v>
      </c>
      <c r="C18" s="4" t="n">
        <v>479</v>
      </c>
    </row>
    <row r="19" spans="1:3">
      <c r="A19" s="3" t="s">
        <v>381</v>
      </c>
      <c r="B19" s="4" t="n">
        <v>-5</v>
      </c>
      <c r="C19" s="4" t="n">
        <v>-7</v>
      </c>
    </row>
    <row r="20" spans="1:3">
      <c r="A20" s="3" t="s">
        <v>382</v>
      </c>
      <c r="B20" s="4" t="n">
        <v>442</v>
      </c>
      <c r="C20" s="4" t="n">
        <v>472</v>
      </c>
    </row>
    <row r="21" spans="1:3">
      <c r="A21" s="3" t="s">
        <v>386</v>
      </c>
    </row>
    <row r="22" spans="1:3">
      <c r="A22" s="6" t="s">
        <v>379</v>
      </c>
    </row>
    <row r="23" spans="1:3">
      <c r="A23" s="3" t="s">
        <v>380</v>
      </c>
      <c r="C23" s="4" t="n">
        <v>200</v>
      </c>
    </row>
    <row r="24" spans="1:3">
      <c r="A24" s="3" t="s">
        <v>382</v>
      </c>
      <c r="C24" s="4" t="n">
        <v>200</v>
      </c>
    </row>
    <row r="25" spans="1:3">
      <c r="A25" s="3" t="s">
        <v>387</v>
      </c>
    </row>
    <row r="26" spans="1:3">
      <c r="A26" s="6" t="s">
        <v>379</v>
      </c>
    </row>
    <row r="27" spans="1:3">
      <c r="A27" s="3" t="s">
        <v>380</v>
      </c>
      <c r="B27" s="4" t="n">
        <v>15</v>
      </c>
      <c r="C27" s="4" t="n">
        <v>16</v>
      </c>
    </row>
    <row r="28" spans="1:3">
      <c r="A28" s="3" t="s">
        <v>382</v>
      </c>
      <c r="B28" s="7" t="n">
        <v>15</v>
      </c>
      <c r="C28" s="7"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68</v>
      </c>
    </row>
    <row r="2" spans="1:2">
      <c r="A2" s="6" t="s">
        <v>389</v>
      </c>
    </row>
    <row r="3" spans="1:2">
      <c r="A3" s="3" t="s">
        <v>390</v>
      </c>
      <c r="B3" s="7" t="n">
        <v>528</v>
      </c>
    </row>
    <row r="4" spans="1:2">
      <c r="A4" s="3" t="s">
        <v>391</v>
      </c>
      <c r="B4" s="4" t="n">
        <v>436</v>
      </c>
    </row>
    <row r="5" spans="1:2">
      <c r="A5" s="3" t="s">
        <v>392</v>
      </c>
      <c r="B5" s="4" t="n">
        <v>964</v>
      </c>
    </row>
    <row r="6" spans="1:2">
      <c r="A6" s="3" t="s">
        <v>393</v>
      </c>
      <c r="B6" s="4" t="n">
        <v>525</v>
      </c>
    </row>
    <row r="7" spans="1:2">
      <c r="A7" s="3" t="s">
        <v>394</v>
      </c>
      <c r="B7" s="4" t="n">
        <v>430</v>
      </c>
    </row>
    <row r="8" spans="1:2">
      <c r="A8" s="3" t="s">
        <v>395</v>
      </c>
      <c r="B8" s="7" t="n">
        <v>9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68</v>
      </c>
    </row>
    <row r="2" spans="1:2">
      <c r="A2" s="6" t="s">
        <v>397</v>
      </c>
    </row>
    <row r="3" spans="1:2">
      <c r="A3" s="3" t="s">
        <v>398</v>
      </c>
      <c r="B3" s="7" t="n">
        <v>37</v>
      </c>
    </row>
    <row r="4" spans="1:2">
      <c r="A4" s="3" t="s">
        <v>399</v>
      </c>
      <c r="B4" s="4" t="n">
        <v>890</v>
      </c>
    </row>
    <row r="5" spans="1:2">
      <c r="A5" s="3" t="s">
        <v>400</v>
      </c>
      <c r="B5" s="7" t="n">
        <v>-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8</v>
      </c>
      <c r="D1" s="2" t="s">
        <v>1</v>
      </c>
    </row>
    <row r="2" spans="1:5">
      <c r="B2" s="2" t="s">
        <v>2</v>
      </c>
      <c r="C2" s="2" t="s">
        <v>29</v>
      </c>
      <c r="D2" s="2" t="s">
        <v>2</v>
      </c>
      <c r="E2" s="2" t="s">
        <v>29</v>
      </c>
    </row>
    <row r="3" spans="1:5">
      <c r="A3" s="6" t="s">
        <v>402</v>
      </c>
    </row>
    <row r="4" spans="1:5">
      <c r="A4" s="3" t="s">
        <v>403</v>
      </c>
      <c r="B4" s="7" t="n">
        <v>11</v>
      </c>
      <c r="C4" s="7" t="n">
        <v>166</v>
      </c>
      <c r="D4" s="7" t="n">
        <v>23</v>
      </c>
      <c r="E4" s="7" t="n">
        <v>2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04</v>
      </c>
      <c r="B1" s="2" t="s">
        <v>357</v>
      </c>
      <c r="C1" s="2" t="s">
        <v>28</v>
      </c>
      <c r="D1" s="2" t="s">
        <v>1</v>
      </c>
    </row>
    <row r="2" spans="1:6">
      <c r="B2" s="2" t="s">
        <v>2</v>
      </c>
      <c r="C2" s="2" t="s">
        <v>2</v>
      </c>
      <c r="D2" s="2" t="s">
        <v>2</v>
      </c>
      <c r="E2" s="2" t="s">
        <v>2</v>
      </c>
      <c r="F2" s="2" t="s">
        <v>69</v>
      </c>
    </row>
    <row r="3" spans="1:6">
      <c r="A3" s="6" t="s">
        <v>405</v>
      </c>
    </row>
    <row r="4" spans="1:6">
      <c r="A4" s="3" t="s">
        <v>80</v>
      </c>
      <c r="B4" s="7" t="n">
        <v>1911</v>
      </c>
      <c r="C4" s="7" t="n">
        <v>1911</v>
      </c>
      <c r="D4" s="7" t="n">
        <v>1926</v>
      </c>
      <c r="E4" s="7" t="n">
        <v>1911</v>
      </c>
      <c r="F4" s="7" t="n">
        <v>1926</v>
      </c>
    </row>
    <row r="5" spans="1:6">
      <c r="A5" s="3" t="s">
        <v>80</v>
      </c>
      <c r="E5" s="4" t="n">
        <v>2022</v>
      </c>
      <c r="F5" s="4" t="n">
        <v>2018</v>
      </c>
    </row>
    <row r="6" spans="1:6">
      <c r="A6" s="3" t="s">
        <v>406</v>
      </c>
      <c r="E6" s="4" t="n">
        <v>-111</v>
      </c>
      <c r="F6" s="4" t="n">
        <v>-92</v>
      </c>
    </row>
    <row r="7" spans="1:6">
      <c r="A7" s="6" t="s">
        <v>407</v>
      </c>
    </row>
    <row r="8" spans="1:6">
      <c r="A8" s="3" t="s">
        <v>408</v>
      </c>
      <c r="D8" s="4" t="n">
        <v>1926</v>
      </c>
    </row>
    <row r="9" spans="1:6">
      <c r="A9" s="3" t="s">
        <v>409</v>
      </c>
      <c r="D9" s="4" t="n">
        <v>7</v>
      </c>
    </row>
    <row r="10" spans="1:6">
      <c r="A10" s="3" t="s">
        <v>410</v>
      </c>
      <c r="C10" s="4" t="n">
        <v>-20</v>
      </c>
      <c r="D10" s="4" t="n">
        <v>-20</v>
      </c>
    </row>
    <row r="11" spans="1:6">
      <c r="A11" s="3" t="s">
        <v>411</v>
      </c>
      <c r="D11" s="4" t="n">
        <v>-3</v>
      </c>
    </row>
    <row r="12" spans="1:6">
      <c r="A12" s="3" t="s">
        <v>412</v>
      </c>
      <c r="D12" s="4" t="n">
        <v>1</v>
      </c>
    </row>
    <row r="13" spans="1:6">
      <c r="A13" s="3" t="s">
        <v>413</v>
      </c>
      <c r="D13" s="4" t="n">
        <v>-15</v>
      </c>
    </row>
    <row r="14" spans="1:6">
      <c r="A14" s="3" t="s">
        <v>414</v>
      </c>
      <c r="B14" s="4" t="n">
        <v>1911</v>
      </c>
      <c r="C14" s="4" t="n">
        <v>1911</v>
      </c>
      <c r="D14" s="4" t="n">
        <v>1911</v>
      </c>
    </row>
    <row r="15" spans="1:6">
      <c r="A15" s="3" t="s">
        <v>415</v>
      </c>
    </row>
    <row r="16" spans="1:6">
      <c r="A16" s="6" t="s">
        <v>405</v>
      </c>
    </row>
    <row r="17" spans="1:6">
      <c r="A17" s="3" t="s">
        <v>80</v>
      </c>
      <c r="B17" s="4" t="n">
        <v>149</v>
      </c>
      <c r="C17" s="4" t="n">
        <v>149</v>
      </c>
      <c r="D17" s="4" t="n">
        <v>149</v>
      </c>
      <c r="E17" s="4" t="n">
        <v>149</v>
      </c>
      <c r="F17" s="4" t="n">
        <v>149</v>
      </c>
    </row>
    <row r="18" spans="1:6">
      <c r="A18" s="3" t="s">
        <v>80</v>
      </c>
      <c r="E18" s="4" t="n">
        <v>185</v>
      </c>
      <c r="F18" s="4" t="n">
        <v>185</v>
      </c>
    </row>
    <row r="19" spans="1:6">
      <c r="A19" s="3" t="s">
        <v>406</v>
      </c>
      <c r="E19" s="4" t="n">
        <v>-36</v>
      </c>
      <c r="F19" s="4" t="n">
        <v>-36</v>
      </c>
    </row>
    <row r="20" spans="1:6">
      <c r="A20" s="6" t="s">
        <v>407</v>
      </c>
    </row>
    <row r="21" spans="1:6">
      <c r="A21" s="3" t="s">
        <v>408</v>
      </c>
      <c r="D21" s="4" t="n">
        <v>149</v>
      </c>
    </row>
    <row r="22" spans="1:6">
      <c r="A22" s="3" t="s">
        <v>414</v>
      </c>
      <c r="B22" s="4" t="n">
        <v>149</v>
      </c>
      <c r="C22" s="4" t="n">
        <v>149</v>
      </c>
      <c r="D22" s="4" t="n">
        <v>149</v>
      </c>
    </row>
    <row r="23" spans="1:6">
      <c r="A23" s="3" t="s">
        <v>416</v>
      </c>
    </row>
    <row r="24" spans="1:6">
      <c r="A24" s="6" t="s">
        <v>405</v>
      </c>
    </row>
    <row r="25" spans="1:6">
      <c r="A25" s="3" t="s">
        <v>80</v>
      </c>
      <c r="B25" s="4" t="n">
        <v>1173</v>
      </c>
      <c r="C25" s="4" t="n">
        <v>1173</v>
      </c>
      <c r="D25" s="4" t="n">
        <v>1186</v>
      </c>
      <c r="E25" s="4" t="n">
        <v>1173</v>
      </c>
      <c r="F25" s="4" t="n">
        <v>1186</v>
      </c>
    </row>
    <row r="26" spans="1:6">
      <c r="A26" s="3" t="s">
        <v>80</v>
      </c>
      <c r="E26" s="4" t="n">
        <v>1193</v>
      </c>
      <c r="F26" s="4" t="n">
        <v>1186</v>
      </c>
    </row>
    <row r="27" spans="1:6">
      <c r="A27" s="3" t="s">
        <v>406</v>
      </c>
      <c r="E27" s="4" t="n">
        <v>-20</v>
      </c>
    </row>
    <row r="28" spans="1:6">
      <c r="A28" s="6" t="s">
        <v>407</v>
      </c>
    </row>
    <row r="29" spans="1:6">
      <c r="A29" s="3" t="s">
        <v>408</v>
      </c>
      <c r="D29" s="4" t="n">
        <v>1186</v>
      </c>
    </row>
    <row r="30" spans="1:6">
      <c r="A30" s="3" t="s">
        <v>409</v>
      </c>
      <c r="D30" s="4" t="n">
        <v>7</v>
      </c>
    </row>
    <row r="31" spans="1:6">
      <c r="A31" s="3" t="s">
        <v>410</v>
      </c>
      <c r="D31" s="4" t="n">
        <v>-20</v>
      </c>
    </row>
    <row r="32" spans="1:6">
      <c r="A32" s="3" t="s">
        <v>413</v>
      </c>
      <c r="D32" s="4" t="n">
        <v>-13</v>
      </c>
    </row>
    <row r="33" spans="1:6">
      <c r="A33" s="3" t="s">
        <v>414</v>
      </c>
      <c r="B33" s="4" t="n">
        <v>1173</v>
      </c>
      <c r="C33" s="4" t="n">
        <v>1173</v>
      </c>
      <c r="D33" s="4" t="n">
        <v>1173</v>
      </c>
    </row>
    <row r="34" spans="1:6">
      <c r="A34" s="3" t="s">
        <v>417</v>
      </c>
    </row>
    <row r="35" spans="1:6">
      <c r="A35" s="6" t="s">
        <v>405</v>
      </c>
    </row>
    <row r="36" spans="1:6">
      <c r="A36" s="3" t="s">
        <v>80</v>
      </c>
      <c r="B36" s="4" t="n">
        <v>233</v>
      </c>
      <c r="C36" s="4" t="n">
        <v>233</v>
      </c>
      <c r="D36" s="4" t="n">
        <v>234</v>
      </c>
      <c r="E36" s="4" t="n">
        <v>233</v>
      </c>
      <c r="F36" s="4" t="n">
        <v>234</v>
      </c>
    </row>
    <row r="37" spans="1:6">
      <c r="A37" s="3" t="s">
        <v>80</v>
      </c>
      <c r="E37" s="4" t="n">
        <v>255</v>
      </c>
      <c r="F37" s="4" t="n">
        <v>256</v>
      </c>
    </row>
    <row r="38" spans="1:6">
      <c r="A38" s="3" t="s">
        <v>406</v>
      </c>
      <c r="E38" s="4" t="n">
        <v>-22</v>
      </c>
      <c r="F38" s="4" t="n">
        <v>-22</v>
      </c>
    </row>
    <row r="39" spans="1:6">
      <c r="A39" s="6" t="s">
        <v>407</v>
      </c>
    </row>
    <row r="40" spans="1:6">
      <c r="A40" s="3" t="s">
        <v>408</v>
      </c>
      <c r="D40" s="4" t="n">
        <v>234</v>
      </c>
    </row>
    <row r="41" spans="1:6">
      <c r="A41" s="3" t="s">
        <v>411</v>
      </c>
      <c r="D41" s="4" t="n">
        <v>-1</v>
      </c>
    </row>
    <row r="42" spans="1:6">
      <c r="A42" s="3" t="s">
        <v>413</v>
      </c>
      <c r="D42" s="4" t="n">
        <v>-1</v>
      </c>
    </row>
    <row r="43" spans="1:6">
      <c r="A43" s="3" t="s">
        <v>414</v>
      </c>
      <c r="B43" s="4" t="n">
        <v>233</v>
      </c>
      <c r="C43" s="4" t="n">
        <v>233</v>
      </c>
      <c r="D43" s="4" t="n">
        <v>233</v>
      </c>
    </row>
    <row r="44" spans="1:6">
      <c r="A44" s="3" t="s">
        <v>418</v>
      </c>
    </row>
    <row r="45" spans="1:6">
      <c r="A45" s="6" t="s">
        <v>405</v>
      </c>
    </row>
    <row r="46" spans="1:6">
      <c r="A46" s="3" t="s">
        <v>80</v>
      </c>
      <c r="B46" s="4" t="n">
        <v>356</v>
      </c>
      <c r="C46" s="4" t="n">
        <v>356</v>
      </c>
      <c r="D46" s="4" t="n">
        <v>357</v>
      </c>
      <c r="E46" s="4" t="n">
        <v>356</v>
      </c>
      <c r="F46" s="4" t="n">
        <v>357</v>
      </c>
    </row>
    <row r="47" spans="1:6">
      <c r="A47" s="3" t="s">
        <v>80</v>
      </c>
      <c r="E47" s="4" t="n">
        <v>389</v>
      </c>
      <c r="F47" s="4" t="n">
        <v>391</v>
      </c>
    </row>
    <row r="48" spans="1:6">
      <c r="A48" s="3" t="s">
        <v>406</v>
      </c>
      <c r="E48" s="4" t="n">
        <v>-33</v>
      </c>
      <c r="F48" s="7" t="n">
        <v>-34</v>
      </c>
    </row>
    <row r="49" spans="1:6">
      <c r="A49" s="6" t="s">
        <v>407</v>
      </c>
    </row>
    <row r="50" spans="1:6">
      <c r="A50" s="3" t="s">
        <v>408</v>
      </c>
      <c r="D50" s="4" t="n">
        <v>357</v>
      </c>
    </row>
    <row r="51" spans="1:6">
      <c r="A51" s="3" t="s">
        <v>411</v>
      </c>
      <c r="D51" s="4" t="n">
        <v>-2</v>
      </c>
    </row>
    <row r="52" spans="1:6">
      <c r="A52" s="3" t="s">
        <v>412</v>
      </c>
      <c r="D52" s="4" t="n">
        <v>1</v>
      </c>
    </row>
    <row r="53" spans="1:6">
      <c r="A53" s="3" t="s">
        <v>413</v>
      </c>
      <c r="D53" s="4" t="n">
        <v>-1</v>
      </c>
    </row>
    <row r="54" spans="1:6">
      <c r="A54" s="3" t="s">
        <v>414</v>
      </c>
      <c r="B54" s="4" t="n">
        <v>356</v>
      </c>
      <c r="C54" s="4" t="n">
        <v>356</v>
      </c>
      <c r="D54" s="4" t="n">
        <v>356</v>
      </c>
    </row>
    <row r="55" spans="1:6">
      <c r="A55" s="3" t="s">
        <v>419</v>
      </c>
    </row>
    <row r="56" spans="1:6">
      <c r="A56" s="6" t="s">
        <v>405</v>
      </c>
    </row>
    <row r="57" spans="1:6">
      <c r="A57" s="3" t="s">
        <v>80</v>
      </c>
      <c r="B57" s="4" t="n">
        <v>120</v>
      </c>
      <c r="C57" s="4" t="n">
        <v>120</v>
      </c>
      <c r="D57" s="4" t="n">
        <v>120</v>
      </c>
      <c r="E57" s="4" t="n">
        <v>120</v>
      </c>
    </row>
    <row r="58" spans="1:6">
      <c r="A58" s="6" t="s">
        <v>407</v>
      </c>
    </row>
    <row r="59" spans="1:6">
      <c r="A59" s="3" t="s">
        <v>410</v>
      </c>
      <c r="B59" s="4" t="n">
        <v>-20</v>
      </c>
    </row>
    <row r="60" spans="1:6">
      <c r="A60" s="3" t="s">
        <v>414</v>
      </c>
      <c r="B60" s="4" t="n">
        <v>120</v>
      </c>
      <c r="C60" s="7" t="n">
        <v>120</v>
      </c>
      <c r="D60" s="7" t="n">
        <v>120</v>
      </c>
    </row>
    <row r="61" spans="1:6">
      <c r="A61" s="3" t="s">
        <v>420</v>
      </c>
    </row>
    <row r="62" spans="1:6">
      <c r="A62" s="6" t="s">
        <v>405</v>
      </c>
    </row>
    <row r="63" spans="1:6">
      <c r="A63" s="3" t="s">
        <v>38</v>
      </c>
      <c r="B63" s="7" t="n">
        <v>18</v>
      </c>
    </row>
    <row r="64" spans="1:6">
      <c r="A64" s="3" t="s">
        <v>421</v>
      </c>
      <c r="E64" s="7" t="n">
        <v>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28</v>
      </c>
      <c r="D1" s="2" t="s">
        <v>1</v>
      </c>
    </row>
    <row r="2" spans="1:6">
      <c r="B2" s="2" t="s">
        <v>2</v>
      </c>
      <c r="C2" s="2" t="s">
        <v>29</v>
      </c>
      <c r="D2" s="2" t="s">
        <v>2</v>
      </c>
      <c r="E2" s="2" t="s">
        <v>29</v>
      </c>
      <c r="F2" s="2" t="s">
        <v>69</v>
      </c>
    </row>
    <row r="3" spans="1:6">
      <c r="A3" s="6" t="s">
        <v>423</v>
      </c>
    </row>
    <row r="4" spans="1:6">
      <c r="A4" s="3" t="s">
        <v>424</v>
      </c>
      <c r="B4" s="7" t="n">
        <v>739</v>
      </c>
      <c r="D4" s="7" t="n">
        <v>739</v>
      </c>
      <c r="F4" s="7" t="n">
        <v>740</v>
      </c>
    </row>
    <row r="5" spans="1:6">
      <c r="A5" s="3" t="s">
        <v>425</v>
      </c>
      <c r="B5" s="4" t="n">
        <v>399</v>
      </c>
      <c r="D5" s="4" t="n">
        <v>399</v>
      </c>
      <c r="F5" s="4" t="n">
        <v>375</v>
      </c>
    </row>
    <row r="6" spans="1:6">
      <c r="A6" s="3" t="s">
        <v>426</v>
      </c>
      <c r="B6" s="4" t="n">
        <v>340</v>
      </c>
      <c r="D6" s="4" t="n">
        <v>340</v>
      </c>
      <c r="F6" s="4" t="n">
        <v>365</v>
      </c>
    </row>
    <row r="7" spans="1:6">
      <c r="A7" s="6" t="s">
        <v>427</v>
      </c>
    </row>
    <row r="8" spans="1:6">
      <c r="A8" s="3" t="s">
        <v>428</v>
      </c>
      <c r="B8" s="4" t="n">
        <v>1233</v>
      </c>
      <c r="D8" s="4" t="n">
        <v>1233</v>
      </c>
      <c r="F8" s="4" t="n">
        <v>1276</v>
      </c>
    </row>
    <row r="9" spans="1:6">
      <c r="A9" s="3" t="s">
        <v>429</v>
      </c>
      <c r="B9" s="4" t="n">
        <v>12</v>
      </c>
      <c r="C9" s="7" t="n">
        <v>12</v>
      </c>
      <c r="D9" s="4" t="n">
        <v>25</v>
      </c>
      <c r="E9" s="7" t="n">
        <v>25</v>
      </c>
    </row>
    <row r="10" spans="1:6">
      <c r="A10" s="6" t="s">
        <v>430</v>
      </c>
    </row>
    <row r="11" spans="1:6">
      <c r="A11" s="3" t="s">
        <v>431</v>
      </c>
      <c r="B11" s="4" t="n">
        <v>26</v>
      </c>
      <c r="D11" s="4" t="n">
        <v>26</v>
      </c>
    </row>
    <row r="12" spans="1:6">
      <c r="A12" s="3" t="s">
        <v>432</v>
      </c>
      <c r="B12" s="4" t="n">
        <v>44</v>
      </c>
      <c r="D12" s="4" t="n">
        <v>44</v>
      </c>
    </row>
    <row r="13" spans="1:6">
      <c r="A13" s="3" t="s">
        <v>433</v>
      </c>
      <c r="B13" s="4" t="n">
        <v>43</v>
      </c>
      <c r="D13" s="4" t="n">
        <v>43</v>
      </c>
    </row>
    <row r="14" spans="1:6">
      <c r="A14" s="3" t="s">
        <v>434</v>
      </c>
      <c r="B14" s="4" t="n">
        <v>42</v>
      </c>
      <c r="D14" s="4" t="n">
        <v>42</v>
      </c>
    </row>
    <row r="15" spans="1:6">
      <c r="A15" s="3" t="s">
        <v>435</v>
      </c>
      <c r="B15" s="4" t="n">
        <v>42</v>
      </c>
      <c r="D15" s="4" t="n">
        <v>42</v>
      </c>
    </row>
    <row r="16" spans="1:6">
      <c r="A16" s="3" t="s">
        <v>37</v>
      </c>
      <c r="B16" s="4" t="n">
        <v>20</v>
      </c>
      <c r="D16" s="4" t="n">
        <v>20</v>
      </c>
    </row>
    <row r="17" spans="1:6">
      <c r="A17" s="3" t="s">
        <v>38</v>
      </c>
      <c r="B17" s="4" t="n">
        <v>18</v>
      </c>
      <c r="D17" s="4" t="n">
        <v>18</v>
      </c>
    </row>
    <row r="18" spans="1:6">
      <c r="A18" s="3" t="s">
        <v>436</v>
      </c>
      <c r="D18" s="4" t="n">
        <v>38</v>
      </c>
    </row>
    <row r="19" spans="1:6">
      <c r="A19" s="3" t="s">
        <v>437</v>
      </c>
    </row>
    <row r="20" spans="1:6">
      <c r="A20" s="6" t="s">
        <v>427</v>
      </c>
    </row>
    <row r="21" spans="1:6">
      <c r="A21" s="3" t="s">
        <v>437</v>
      </c>
      <c r="B21" s="4" t="n">
        <v>893</v>
      </c>
      <c r="D21" s="4" t="n">
        <v>893</v>
      </c>
      <c r="F21" s="4" t="n">
        <v>911</v>
      </c>
    </row>
    <row r="22" spans="1:6">
      <c r="A22" s="3" t="s">
        <v>438</v>
      </c>
    </row>
    <row r="23" spans="1:6">
      <c r="A23" s="6" t="s">
        <v>423</v>
      </c>
    </row>
    <row r="24" spans="1:6">
      <c r="A24" s="3" t="s">
        <v>424</v>
      </c>
      <c r="B24" s="4" t="n">
        <v>696</v>
      </c>
      <c r="D24" s="4" t="n">
        <v>696</v>
      </c>
      <c r="F24" s="4" t="n">
        <v>697</v>
      </c>
    </row>
    <row r="25" spans="1:6">
      <c r="A25" s="3" t="s">
        <v>425</v>
      </c>
      <c r="B25" s="4" t="n">
        <v>356</v>
      </c>
      <c r="D25" s="4" t="n">
        <v>356</v>
      </c>
      <c r="F25" s="4" t="n">
        <v>332</v>
      </c>
    </row>
    <row r="26" spans="1:6">
      <c r="A26" s="3" t="s">
        <v>426</v>
      </c>
      <c r="B26" s="4" t="n">
        <v>340</v>
      </c>
      <c r="D26" s="4" t="n">
        <v>340</v>
      </c>
      <c r="F26" s="4" t="n">
        <v>365</v>
      </c>
    </row>
    <row r="27" spans="1:6">
      <c r="A27" s="3" t="s">
        <v>439</v>
      </c>
    </row>
    <row r="28" spans="1:6">
      <c r="A28" s="6" t="s">
        <v>423</v>
      </c>
    </row>
    <row r="29" spans="1:6">
      <c r="A29" s="3" t="s">
        <v>424</v>
      </c>
      <c r="B29" s="4" t="n">
        <v>43</v>
      </c>
      <c r="D29" s="4" t="n">
        <v>43</v>
      </c>
      <c r="F29" s="4" t="n">
        <v>43</v>
      </c>
    </row>
    <row r="30" spans="1:6">
      <c r="A30" s="3" t="s">
        <v>425</v>
      </c>
      <c r="B30" s="7" t="n">
        <v>43</v>
      </c>
      <c r="D30" s="7" t="n">
        <v>43</v>
      </c>
      <c r="F30" s="7" t="n">
        <v>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440</v>
      </c>
      <c r="B1" s="2" t="s">
        <v>441</v>
      </c>
    </row>
    <row r="2" spans="1:2">
      <c r="A2" s="6" t="s">
        <v>442</v>
      </c>
    </row>
    <row r="3" spans="1:2">
      <c r="A3" s="3" t="s">
        <v>443</v>
      </c>
      <c r="B3" s="7" t="n">
        <v>727</v>
      </c>
    </row>
    <row r="4" spans="1:2">
      <c r="A4" s="3" t="s">
        <v>444</v>
      </c>
    </row>
    <row r="5" spans="1:2">
      <c r="A5" s="6" t="s">
        <v>442</v>
      </c>
    </row>
    <row r="6" spans="1:2">
      <c r="A6" s="3" t="s">
        <v>443</v>
      </c>
      <c r="B6" s="7" t="n">
        <v>900</v>
      </c>
    </row>
    <row r="7" spans="1:2">
      <c r="A7" s="3" t="s">
        <v>445</v>
      </c>
      <c r="B7" s="4" t="n">
        <v>1800</v>
      </c>
    </row>
    <row r="8" spans="1:2">
      <c r="A8" s="3" t="s">
        <v>446</v>
      </c>
    </row>
    <row r="9" spans="1:2">
      <c r="A9" s="6" t="s">
        <v>442</v>
      </c>
    </row>
    <row r="10" spans="1:2">
      <c r="A10" s="3" t="s">
        <v>443</v>
      </c>
      <c r="B10" s="7" t="n">
        <v>950</v>
      </c>
    </row>
    <row r="11" spans="1:2">
      <c r="A11" s="3" t="s">
        <v>445</v>
      </c>
      <c r="B11" s="4"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68</v>
      </c>
    </row>
    <row r="2" spans="1:2">
      <c r="A2" s="6" t="s">
        <v>448</v>
      </c>
    </row>
    <row r="3" spans="1:2">
      <c r="A3" s="3" t="s">
        <v>449</v>
      </c>
      <c r="B3" s="7" t="n">
        <v>190</v>
      </c>
    </row>
    <row r="4" spans="1:2">
      <c r="A4" s="3" t="s">
        <v>450</v>
      </c>
      <c r="B4" s="4" t="n">
        <v>271</v>
      </c>
    </row>
    <row r="5" spans="1:2">
      <c r="A5" s="3" t="s">
        <v>451</v>
      </c>
      <c r="B5" s="4" t="n">
        <v>258</v>
      </c>
    </row>
    <row r="6" spans="1:2">
      <c r="A6" s="3" t="s">
        <v>452</v>
      </c>
      <c r="B6" s="4" t="n">
        <v>57</v>
      </c>
    </row>
    <row r="7" spans="1:2">
      <c r="A7" s="3" t="s">
        <v>453</v>
      </c>
      <c r="B7" s="4" t="n">
        <v>-49</v>
      </c>
    </row>
    <row r="8" spans="1:2">
      <c r="A8" s="3" t="s">
        <v>454</v>
      </c>
      <c r="B8" s="4" t="n">
        <v>727</v>
      </c>
    </row>
    <row r="9" spans="1:2">
      <c r="A9" s="3" t="s">
        <v>455</v>
      </c>
    </row>
    <row r="10" spans="1:2">
      <c r="A10" s="6" t="s">
        <v>448</v>
      </c>
    </row>
    <row r="11" spans="1:2">
      <c r="A11" s="3" t="s">
        <v>449</v>
      </c>
      <c r="B11" s="4" t="n">
        <v>4</v>
      </c>
    </row>
    <row r="12" spans="1:2">
      <c r="A12" s="3" t="s">
        <v>450</v>
      </c>
      <c r="B12" s="4" t="n">
        <v>11</v>
      </c>
    </row>
    <row r="13" spans="1:2">
      <c r="A13" s="3" t="s">
        <v>453</v>
      </c>
      <c r="B13" s="4" t="n">
        <v>-1</v>
      </c>
    </row>
    <row r="14" spans="1:2">
      <c r="A14" s="3" t="s">
        <v>454</v>
      </c>
      <c r="B14" s="4" t="n">
        <v>14</v>
      </c>
    </row>
    <row r="15" spans="1:2">
      <c r="A15" s="3" t="s">
        <v>456</v>
      </c>
    </row>
    <row r="16" spans="1:2">
      <c r="A16" s="6" t="s">
        <v>448</v>
      </c>
    </row>
    <row r="17" spans="1:2">
      <c r="A17" s="3" t="s">
        <v>449</v>
      </c>
      <c r="B17" s="4" t="n">
        <v>28</v>
      </c>
    </row>
    <row r="18" spans="1:2">
      <c r="A18" s="3" t="s">
        <v>450</v>
      </c>
      <c r="B18" s="4" t="n">
        <v>10</v>
      </c>
    </row>
    <row r="19" spans="1:2">
      <c r="A19" s="3" t="s">
        <v>451</v>
      </c>
      <c r="B19" s="4" t="n">
        <v>24</v>
      </c>
    </row>
    <row r="20" spans="1:2">
      <c r="A20" s="3" t="s">
        <v>452</v>
      </c>
      <c r="B20" s="4" t="n">
        <v>9</v>
      </c>
    </row>
    <row r="21" spans="1:2">
      <c r="A21" s="3" t="s">
        <v>453</v>
      </c>
      <c r="B21" s="4" t="n">
        <v>-1</v>
      </c>
    </row>
    <row r="22" spans="1:2">
      <c r="A22" s="3" t="s">
        <v>454</v>
      </c>
      <c r="B22" s="4" t="n">
        <v>70</v>
      </c>
    </row>
    <row r="23" spans="1:2">
      <c r="A23" s="3" t="s">
        <v>457</v>
      </c>
    </row>
    <row r="24" spans="1:2">
      <c r="A24" s="6" t="s">
        <v>448</v>
      </c>
    </row>
    <row r="25" spans="1:2">
      <c r="A25" s="3" t="s">
        <v>449</v>
      </c>
      <c r="B25" s="4" t="n">
        <v>87</v>
      </c>
    </row>
    <row r="26" spans="1:2">
      <c r="A26" s="3" t="s">
        <v>450</v>
      </c>
      <c r="B26" s="4" t="n">
        <v>132</v>
      </c>
    </row>
    <row r="27" spans="1:2">
      <c r="A27" s="3" t="s">
        <v>451</v>
      </c>
      <c r="B27" s="4" t="n">
        <v>166</v>
      </c>
    </row>
    <row r="28" spans="1:2">
      <c r="A28" s="3" t="s">
        <v>452</v>
      </c>
      <c r="B28" s="4" t="n">
        <v>19</v>
      </c>
    </row>
    <row r="29" spans="1:2">
      <c r="A29" s="3" t="s">
        <v>453</v>
      </c>
      <c r="B29" s="4" t="n">
        <v>-46</v>
      </c>
    </row>
    <row r="30" spans="1:2">
      <c r="A30" s="3" t="s">
        <v>454</v>
      </c>
      <c r="B30" s="4" t="n">
        <v>358</v>
      </c>
    </row>
    <row r="31" spans="1:2">
      <c r="A31" s="3" t="s">
        <v>458</v>
      </c>
    </row>
    <row r="32" spans="1:2">
      <c r="A32" s="6" t="s">
        <v>448</v>
      </c>
    </row>
    <row r="33" spans="1:2">
      <c r="A33" s="3" t="s">
        <v>449</v>
      </c>
      <c r="B33" s="4" t="n">
        <v>75</v>
      </c>
    </row>
    <row r="34" spans="1:2">
      <c r="A34" s="3" t="s">
        <v>450</v>
      </c>
      <c r="B34" s="4" t="n">
        <v>126</v>
      </c>
    </row>
    <row r="35" spans="1:2">
      <c r="A35" s="3" t="s">
        <v>451</v>
      </c>
      <c r="B35" s="4" t="n">
        <v>161</v>
      </c>
    </row>
    <row r="36" spans="1:2">
      <c r="A36" s="3" t="s">
        <v>452</v>
      </c>
      <c r="B36" s="4" t="n">
        <v>17</v>
      </c>
    </row>
    <row r="37" spans="1:2">
      <c r="A37" s="3" t="s">
        <v>453</v>
      </c>
      <c r="B37" s="4" t="n">
        <v>-45</v>
      </c>
    </row>
    <row r="38" spans="1:2">
      <c r="A38" s="3" t="s">
        <v>454</v>
      </c>
      <c r="B38" s="4" t="n">
        <v>334</v>
      </c>
    </row>
    <row r="39" spans="1:2">
      <c r="A39" s="3" t="s">
        <v>459</v>
      </c>
    </row>
    <row r="40" spans="1:2">
      <c r="A40" s="6" t="s">
        <v>448</v>
      </c>
    </row>
    <row r="41" spans="1:2">
      <c r="A41" s="3" t="s">
        <v>449</v>
      </c>
      <c r="B41" s="4" t="n">
        <v>3</v>
      </c>
    </row>
    <row r="42" spans="1:2">
      <c r="A42" s="3" t="s">
        <v>450</v>
      </c>
      <c r="B42" s="4" t="n">
        <v>1</v>
      </c>
    </row>
    <row r="43" spans="1:2">
      <c r="A43" s="3" t="s">
        <v>452</v>
      </c>
      <c r="B43" s="4" t="n">
        <v>1</v>
      </c>
    </row>
    <row r="44" spans="1:2">
      <c r="A44" s="3" t="s">
        <v>454</v>
      </c>
      <c r="B44" s="4" t="n">
        <v>5</v>
      </c>
    </row>
    <row r="45" spans="1:2">
      <c r="A45" s="3" t="s">
        <v>460</v>
      </c>
    </row>
    <row r="46" spans="1:2">
      <c r="A46" s="6" t="s">
        <v>448</v>
      </c>
    </row>
    <row r="47" spans="1:2">
      <c r="A47" s="3" t="s">
        <v>449</v>
      </c>
      <c r="B47" s="4" t="n">
        <v>5</v>
      </c>
    </row>
    <row r="48" spans="1:2">
      <c r="A48" s="3" t="s">
        <v>451</v>
      </c>
      <c r="B48" s="4" t="n">
        <v>1</v>
      </c>
    </row>
    <row r="49" spans="1:2">
      <c r="A49" s="3" t="s">
        <v>453</v>
      </c>
      <c r="B49" s="4" t="n">
        <v>-1</v>
      </c>
    </row>
    <row r="50" spans="1:2">
      <c r="A50" s="3" t="s">
        <v>454</v>
      </c>
      <c r="B50" s="4" t="n">
        <v>5</v>
      </c>
    </row>
    <row r="51" spans="1:2">
      <c r="A51" s="3" t="s">
        <v>461</v>
      </c>
    </row>
    <row r="52" spans="1:2">
      <c r="A52" s="6" t="s">
        <v>448</v>
      </c>
    </row>
    <row r="53" spans="1:2">
      <c r="A53" s="3" t="s">
        <v>449</v>
      </c>
      <c r="B53" s="4" t="n">
        <v>4</v>
      </c>
    </row>
    <row r="54" spans="1:2">
      <c r="A54" s="3" t="s">
        <v>450</v>
      </c>
      <c r="B54" s="4" t="n">
        <v>5</v>
      </c>
    </row>
    <row r="55" spans="1:2">
      <c r="A55" s="3" t="s">
        <v>451</v>
      </c>
      <c r="B55" s="4" t="n">
        <v>4</v>
      </c>
    </row>
    <row r="56" spans="1:2">
      <c r="A56" s="3" t="s">
        <v>452</v>
      </c>
      <c r="B56" s="4" t="n">
        <v>1</v>
      </c>
    </row>
    <row r="57" spans="1:2">
      <c r="A57" s="3" t="s">
        <v>454</v>
      </c>
      <c r="B57" s="4" t="n">
        <v>14</v>
      </c>
    </row>
    <row r="58" spans="1:2">
      <c r="A58" s="3" t="s">
        <v>462</v>
      </c>
    </row>
    <row r="59" spans="1:2">
      <c r="A59" s="6" t="s">
        <v>448</v>
      </c>
    </row>
    <row r="60" spans="1:2">
      <c r="A60" s="3" t="s">
        <v>449</v>
      </c>
      <c r="B60" s="4" t="n">
        <v>71</v>
      </c>
    </row>
    <row r="61" spans="1:2">
      <c r="A61" s="3" t="s">
        <v>450</v>
      </c>
      <c r="B61" s="4" t="n">
        <v>118</v>
      </c>
    </row>
    <row r="62" spans="1:2">
      <c r="A62" s="3" t="s">
        <v>451</v>
      </c>
      <c r="B62" s="4" t="n">
        <v>68</v>
      </c>
    </row>
    <row r="63" spans="1:2">
      <c r="A63" s="3" t="s">
        <v>452</v>
      </c>
      <c r="B63" s="4" t="n">
        <v>29</v>
      </c>
    </row>
    <row r="64" spans="1:2">
      <c r="A64" s="3" t="s">
        <v>453</v>
      </c>
      <c r="B64" s="4" t="n">
        <v>-1</v>
      </c>
    </row>
    <row r="65" spans="1:2">
      <c r="A65" s="3" t="s">
        <v>454</v>
      </c>
      <c r="B65" s="7" t="n">
        <v>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9</v>
      </c>
    </row>
    <row r="2" spans="1:3">
      <c r="A2" s="3" t="s">
        <v>24</v>
      </c>
    </row>
    <row r="3" spans="1:3">
      <c r="A3" s="3" t="s">
        <v>107</v>
      </c>
      <c r="B3" s="8" t="n">
        <v>0.01</v>
      </c>
      <c r="C3" s="8" t="n">
        <v>0.01</v>
      </c>
    </row>
    <row r="4" spans="1:3">
      <c r="A4" s="3" t="s">
        <v>108</v>
      </c>
      <c r="B4" s="4" t="n">
        <v>1300000000</v>
      </c>
      <c r="C4" s="4" t="n">
        <v>1300000000</v>
      </c>
    </row>
    <row r="5" spans="1:3">
      <c r="A5" s="3" t="s">
        <v>109</v>
      </c>
      <c r="B5" s="4" t="n">
        <v>438325994</v>
      </c>
      <c r="C5" s="4" t="n">
        <v>435413976</v>
      </c>
    </row>
    <row r="6" spans="1:3">
      <c r="A6" s="3" t="s">
        <v>110</v>
      </c>
      <c r="B6" s="4" t="n">
        <v>219373382</v>
      </c>
      <c r="C6" s="4" t="n">
        <v>211320208</v>
      </c>
    </row>
    <row r="7" spans="1:3">
      <c r="A7" s="3" t="s">
        <v>26</v>
      </c>
    </row>
    <row r="8" spans="1:3">
      <c r="A8" s="3" t="s">
        <v>108</v>
      </c>
      <c r="B8" s="4" t="n">
        <v>304000000</v>
      </c>
      <c r="C8" s="4" t="n">
        <v>304000000</v>
      </c>
    </row>
    <row r="9" spans="1:3">
      <c r="A9" s="3" t="s">
        <v>109</v>
      </c>
      <c r="B9" s="4" t="n">
        <v>142907134</v>
      </c>
      <c r="C9" s="4" t="n">
        <v>143051679</v>
      </c>
    </row>
    <row r="10" spans="1:3">
      <c r="A10" s="3" t="s">
        <v>111</v>
      </c>
      <c r="B10" s="4" t="n">
        <v>142907134</v>
      </c>
      <c r="C10" s="4" t="n">
        <v>143051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68</v>
      </c>
    </row>
    <row r="2" spans="1:2">
      <c r="A2" s="6" t="s">
        <v>448</v>
      </c>
    </row>
    <row r="3" spans="1:2">
      <c r="A3" s="3" t="s">
        <v>464</v>
      </c>
      <c r="B3" s="7" t="n">
        <v>81</v>
      </c>
    </row>
    <row r="4" spans="1:2">
      <c r="A4" s="3" t="s">
        <v>465</v>
      </c>
      <c r="B4" s="4" t="n">
        <v>212</v>
      </c>
    </row>
    <row r="5" spans="1:2">
      <c r="A5" s="3" t="s">
        <v>466</v>
      </c>
      <c r="B5" s="4" t="n">
        <v>257</v>
      </c>
    </row>
    <row r="6" spans="1:2">
      <c r="A6" s="3" t="s">
        <v>467</v>
      </c>
      <c r="B6" s="4" t="n">
        <v>82</v>
      </c>
    </row>
    <row r="7" spans="1:2">
      <c r="A7" s="3" t="s">
        <v>448</v>
      </c>
      <c r="B7" s="4" t="n">
        <v>632</v>
      </c>
    </row>
    <row r="8" spans="1:2">
      <c r="A8" s="3" t="s">
        <v>455</v>
      </c>
    </row>
    <row r="9" spans="1:2">
      <c r="A9" s="6" t="s">
        <v>448</v>
      </c>
    </row>
    <row r="10" spans="1:2">
      <c r="A10" s="3" t="s">
        <v>464</v>
      </c>
      <c r="B10" s="4" t="n">
        <v>1</v>
      </c>
    </row>
    <row r="11" spans="1:2">
      <c r="A11" s="3" t="s">
        <v>465</v>
      </c>
      <c r="B11" s="4" t="n">
        <v>2</v>
      </c>
    </row>
    <row r="12" spans="1:2">
      <c r="A12" s="3" t="s">
        <v>466</v>
      </c>
      <c r="B12" s="4" t="n">
        <v>8</v>
      </c>
    </row>
    <row r="13" spans="1:2">
      <c r="A13" s="3" t="s">
        <v>448</v>
      </c>
      <c r="B13" s="4" t="n">
        <v>11</v>
      </c>
    </row>
    <row r="14" spans="1:2">
      <c r="A14" s="3" t="s">
        <v>456</v>
      </c>
    </row>
    <row r="15" spans="1:2">
      <c r="A15" s="6" t="s">
        <v>448</v>
      </c>
    </row>
    <row r="16" spans="1:2">
      <c r="A16" s="3" t="s">
        <v>465</v>
      </c>
      <c r="B16" s="4" t="n">
        <v>15</v>
      </c>
    </row>
    <row r="17" spans="1:2">
      <c r="A17" s="3" t="s">
        <v>466</v>
      </c>
      <c r="B17" s="4" t="n">
        <v>18</v>
      </c>
    </row>
    <row r="18" spans="1:2">
      <c r="A18" s="3" t="s">
        <v>467</v>
      </c>
      <c r="B18" s="4" t="n">
        <v>12</v>
      </c>
    </row>
    <row r="19" spans="1:2">
      <c r="A19" s="3" t="s">
        <v>448</v>
      </c>
      <c r="B19" s="4" t="n">
        <v>45</v>
      </c>
    </row>
    <row r="20" spans="1:2">
      <c r="A20" s="3" t="s">
        <v>457</v>
      </c>
    </row>
    <row r="21" spans="1:2">
      <c r="A21" s="6" t="s">
        <v>448</v>
      </c>
    </row>
    <row r="22" spans="1:2">
      <c r="A22" s="3" t="s">
        <v>464</v>
      </c>
      <c r="B22" s="4" t="n">
        <v>75</v>
      </c>
    </row>
    <row r="23" spans="1:2">
      <c r="A23" s="3" t="s">
        <v>465</v>
      </c>
      <c r="B23" s="4" t="n">
        <v>122</v>
      </c>
    </row>
    <row r="24" spans="1:2">
      <c r="A24" s="3" t="s">
        <v>466</v>
      </c>
      <c r="B24" s="4" t="n">
        <v>127</v>
      </c>
    </row>
    <row r="25" spans="1:2">
      <c r="A25" s="3" t="s">
        <v>467</v>
      </c>
      <c r="B25" s="4" t="n">
        <v>19</v>
      </c>
    </row>
    <row r="26" spans="1:2">
      <c r="A26" s="3" t="s">
        <v>448</v>
      </c>
      <c r="B26" s="4" t="n">
        <v>343</v>
      </c>
    </row>
    <row r="27" spans="1:2">
      <c r="A27" s="3" t="s">
        <v>458</v>
      </c>
    </row>
    <row r="28" spans="1:2">
      <c r="A28" s="6" t="s">
        <v>448</v>
      </c>
    </row>
    <row r="29" spans="1:2">
      <c r="A29" s="3" t="s">
        <v>464</v>
      </c>
      <c r="B29" s="4" t="n">
        <v>74</v>
      </c>
    </row>
    <row r="30" spans="1:2">
      <c r="A30" s="3" t="s">
        <v>465</v>
      </c>
      <c r="B30" s="4" t="n">
        <v>116</v>
      </c>
    </row>
    <row r="31" spans="1:2">
      <c r="A31" s="3" t="s">
        <v>466</v>
      </c>
      <c r="B31" s="4" t="n">
        <v>124</v>
      </c>
    </row>
    <row r="32" spans="1:2">
      <c r="A32" s="3" t="s">
        <v>467</v>
      </c>
      <c r="B32" s="4" t="n">
        <v>18</v>
      </c>
    </row>
    <row r="33" spans="1:2">
      <c r="A33" s="3" t="s">
        <v>448</v>
      </c>
      <c r="B33" s="4" t="n">
        <v>332</v>
      </c>
    </row>
    <row r="34" spans="1:2">
      <c r="A34" s="3" t="s">
        <v>459</v>
      </c>
    </row>
    <row r="35" spans="1:2">
      <c r="A35" s="6" t="s">
        <v>448</v>
      </c>
    </row>
    <row r="36" spans="1:2">
      <c r="A36" s="3" t="s">
        <v>464</v>
      </c>
      <c r="B36" s="4" t="n">
        <v>1</v>
      </c>
    </row>
    <row r="37" spans="1:2">
      <c r="A37" s="3" t="s">
        <v>465</v>
      </c>
      <c r="B37" s="4" t="n">
        <v>2</v>
      </c>
    </row>
    <row r="38" spans="1:2">
      <c r="A38" s="3" t="s">
        <v>466</v>
      </c>
      <c r="B38" s="4" t="n">
        <v>1</v>
      </c>
    </row>
    <row r="39" spans="1:2">
      <c r="A39" s="3" t="s">
        <v>448</v>
      </c>
      <c r="B39" s="4" t="n">
        <v>4</v>
      </c>
    </row>
    <row r="40" spans="1:2">
      <c r="A40" s="3" t="s">
        <v>460</v>
      </c>
    </row>
    <row r="41" spans="1:2">
      <c r="A41" s="6" t="s">
        <v>448</v>
      </c>
    </row>
    <row r="42" spans="1:2">
      <c r="A42" s="3" t="s">
        <v>465</v>
      </c>
      <c r="B42" s="4" t="n">
        <v>2</v>
      </c>
    </row>
    <row r="43" spans="1:2">
      <c r="A43" s="3" t="s">
        <v>466</v>
      </c>
      <c r="B43" s="4" t="n">
        <v>1</v>
      </c>
    </row>
    <row r="44" spans="1:2">
      <c r="A44" s="3" t="s">
        <v>448</v>
      </c>
      <c r="B44" s="4" t="n">
        <v>3</v>
      </c>
    </row>
    <row r="45" spans="1:2">
      <c r="A45" s="3" t="s">
        <v>461</v>
      </c>
    </row>
    <row r="46" spans="1:2">
      <c r="A46" s="6" t="s">
        <v>448</v>
      </c>
    </row>
    <row r="47" spans="1:2">
      <c r="A47" s="3" t="s">
        <v>465</v>
      </c>
      <c r="B47" s="4" t="n">
        <v>2</v>
      </c>
    </row>
    <row r="48" spans="1:2">
      <c r="A48" s="3" t="s">
        <v>466</v>
      </c>
      <c r="B48" s="4" t="n">
        <v>1</v>
      </c>
    </row>
    <row r="49" spans="1:2">
      <c r="A49" s="3" t="s">
        <v>467</v>
      </c>
      <c r="B49" s="4" t="n">
        <v>1</v>
      </c>
    </row>
    <row r="50" spans="1:2">
      <c r="A50" s="3" t="s">
        <v>448</v>
      </c>
      <c r="B50" s="4" t="n">
        <v>4</v>
      </c>
    </row>
    <row r="51" spans="1:2">
      <c r="A51" s="3" t="s">
        <v>462</v>
      </c>
    </row>
    <row r="52" spans="1:2">
      <c r="A52" s="6" t="s">
        <v>448</v>
      </c>
    </row>
    <row r="53" spans="1:2">
      <c r="A53" s="3" t="s">
        <v>464</v>
      </c>
      <c r="B53" s="4" t="n">
        <v>5</v>
      </c>
    </row>
    <row r="54" spans="1:2">
      <c r="A54" s="3" t="s">
        <v>465</v>
      </c>
      <c r="B54" s="4" t="n">
        <v>73</v>
      </c>
    </row>
    <row r="55" spans="1:2">
      <c r="A55" s="3" t="s">
        <v>466</v>
      </c>
      <c r="B55" s="4" t="n">
        <v>104</v>
      </c>
    </row>
    <row r="56" spans="1:2">
      <c r="A56" s="3" t="s">
        <v>467</v>
      </c>
      <c r="B56" s="4" t="n">
        <v>51</v>
      </c>
    </row>
    <row r="57" spans="1:2">
      <c r="A57" s="3" t="s">
        <v>448</v>
      </c>
      <c r="B57" s="7" t="n">
        <v>2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468</v>
      </c>
      <c r="B1" s="2" t="s">
        <v>28</v>
      </c>
      <c r="D1" s="2" t="s">
        <v>1</v>
      </c>
      <c r="G1" s="2" t="s">
        <v>323</v>
      </c>
    </row>
    <row r="2" spans="1:12">
      <c r="B2" s="2" t="s">
        <v>2</v>
      </c>
      <c r="C2" s="2" t="s">
        <v>29</v>
      </c>
      <c r="D2" s="2" t="s">
        <v>469</v>
      </c>
      <c r="E2" s="2" t="s">
        <v>2</v>
      </c>
      <c r="F2" s="2" t="s">
        <v>29</v>
      </c>
      <c r="G2" s="2" t="s">
        <v>470</v>
      </c>
      <c r="H2" s="2" t="s">
        <v>471</v>
      </c>
      <c r="I2" s="2" t="s">
        <v>472</v>
      </c>
      <c r="J2" s="2" t="s">
        <v>69</v>
      </c>
      <c r="K2" s="2" t="s">
        <v>473</v>
      </c>
      <c r="L2" s="2" t="s">
        <v>474</v>
      </c>
    </row>
    <row r="3" spans="1:12">
      <c r="A3" s="6" t="s">
        <v>475</v>
      </c>
    </row>
    <row r="4" spans="1:12">
      <c r="A4" s="3" t="s">
        <v>476</v>
      </c>
      <c r="B4" s="7" t="n">
        <v>35</v>
      </c>
      <c r="C4" s="7" t="n">
        <v>69</v>
      </c>
      <c r="E4" s="7" t="n">
        <v>82</v>
      </c>
      <c r="F4" s="7" t="n">
        <v>107</v>
      </c>
    </row>
    <row r="5" spans="1:12">
      <c r="A5" s="3" t="s">
        <v>477</v>
      </c>
    </row>
    <row r="6" spans="1:12">
      <c r="A6" s="6" t="s">
        <v>475</v>
      </c>
    </row>
    <row r="7" spans="1:12">
      <c r="A7" s="3" t="s">
        <v>478</v>
      </c>
      <c r="D7" s="7" t="n">
        <v>141</v>
      </c>
      <c r="E7" s="4" t="n">
        <v>181</v>
      </c>
      <c r="F7" s="4" t="n">
        <v>150</v>
      </c>
      <c r="J7" s="7" t="n">
        <v>150</v>
      </c>
      <c r="K7" s="7" t="n">
        <v>73</v>
      </c>
    </row>
    <row r="8" spans="1:12">
      <c r="A8" s="3" t="s">
        <v>476</v>
      </c>
      <c r="E8" s="4" t="n">
        <v>19</v>
      </c>
      <c r="J8" s="4" t="n">
        <v>127</v>
      </c>
      <c r="K8" s="4" t="n">
        <v>122</v>
      </c>
      <c r="L8" s="7" t="n">
        <v>75</v>
      </c>
    </row>
    <row r="9" spans="1:12">
      <c r="A9" s="3" t="s">
        <v>479</v>
      </c>
      <c r="E9" s="4" t="n">
        <v>-57</v>
      </c>
      <c r="J9" s="4" t="n">
        <v>-93</v>
      </c>
      <c r="K9" s="4" t="n">
        <v>-43</v>
      </c>
    </row>
    <row r="10" spans="1:12">
      <c r="A10" s="3" t="s">
        <v>480</v>
      </c>
      <c r="J10" s="4" t="n">
        <v>-1</v>
      </c>
      <c r="K10" s="4" t="n">
        <v>-2</v>
      </c>
      <c r="L10" s="4" t="n">
        <v>-1</v>
      </c>
    </row>
    <row r="11" spans="1:12">
      <c r="A11" s="3" t="s">
        <v>61</v>
      </c>
      <c r="J11" s="4" t="n">
        <v>-2</v>
      </c>
      <c r="L11" s="4" t="n">
        <v>-1</v>
      </c>
    </row>
    <row r="12" spans="1:12">
      <c r="A12" s="3" t="s">
        <v>481</v>
      </c>
      <c r="E12" s="4" t="n">
        <v>-2</v>
      </c>
    </row>
    <row r="13" spans="1:12">
      <c r="A13" s="3" t="s">
        <v>482</v>
      </c>
      <c r="B13" s="4" t="n">
        <v>141</v>
      </c>
      <c r="E13" s="4" t="n">
        <v>141</v>
      </c>
      <c r="J13" s="4" t="n">
        <v>181</v>
      </c>
      <c r="K13" s="4" t="n">
        <v>150</v>
      </c>
      <c r="L13" s="4" t="n">
        <v>73</v>
      </c>
    </row>
    <row r="14" spans="1:12">
      <c r="A14" s="3" t="s">
        <v>483</v>
      </c>
    </row>
    <row r="15" spans="1:12">
      <c r="A15" s="6" t="s">
        <v>475</v>
      </c>
    </row>
    <row r="16" spans="1:12">
      <c r="A16" s="3" t="s">
        <v>478</v>
      </c>
      <c r="D16" s="4" t="n">
        <v>141</v>
      </c>
      <c r="E16" s="4" t="n">
        <v>180</v>
      </c>
      <c r="F16" s="7" t="n">
        <v>150</v>
      </c>
      <c r="J16" s="4" t="n">
        <v>150</v>
      </c>
      <c r="K16" s="4" t="n">
        <v>73</v>
      </c>
    </row>
    <row r="17" spans="1:12">
      <c r="A17" s="3" t="s">
        <v>476</v>
      </c>
      <c r="E17" s="4" t="n">
        <v>18</v>
      </c>
      <c r="J17" s="4" t="n">
        <v>124</v>
      </c>
      <c r="K17" s="4" t="n">
        <v>116</v>
      </c>
      <c r="L17" s="4" t="n">
        <v>74</v>
      </c>
    </row>
    <row r="18" spans="1:12">
      <c r="A18" s="3" t="s">
        <v>479</v>
      </c>
      <c r="E18" s="4" t="n">
        <v>-55</v>
      </c>
      <c r="J18" s="4" t="n">
        <v>-92</v>
      </c>
      <c r="K18" s="4" t="n">
        <v>-39</v>
      </c>
    </row>
    <row r="19" spans="1:12">
      <c r="A19" s="3" t="s">
        <v>61</v>
      </c>
      <c r="J19" s="4" t="n">
        <v>-2</v>
      </c>
      <c r="L19" s="4" t="n">
        <v>-1</v>
      </c>
    </row>
    <row r="20" spans="1:12">
      <c r="A20" s="3" t="s">
        <v>481</v>
      </c>
      <c r="E20" s="4" t="n">
        <v>-2</v>
      </c>
    </row>
    <row r="21" spans="1:12">
      <c r="A21" s="3" t="s">
        <v>482</v>
      </c>
      <c r="B21" s="7" t="n">
        <v>141</v>
      </c>
      <c r="E21" s="4" t="n">
        <v>141</v>
      </c>
      <c r="J21" s="4" t="n">
        <v>180</v>
      </c>
      <c r="K21" s="4" t="n">
        <v>150</v>
      </c>
      <c r="L21" s="4" t="n">
        <v>73</v>
      </c>
    </row>
    <row r="22" spans="1:12">
      <c r="A22" s="3" t="s">
        <v>484</v>
      </c>
    </row>
    <row r="23" spans="1:12">
      <c r="A23" s="6" t="s">
        <v>475</v>
      </c>
    </row>
    <row r="24" spans="1:12">
      <c r="A24" s="3" t="s">
        <v>476</v>
      </c>
      <c r="J24" s="4" t="n">
        <v>1</v>
      </c>
      <c r="K24" s="4" t="n">
        <v>2</v>
      </c>
      <c r="L24" s="4" t="n">
        <v>1</v>
      </c>
    </row>
    <row r="25" spans="1:12">
      <c r="A25" s="3" t="s">
        <v>480</v>
      </c>
      <c r="J25" s="4" t="n">
        <v>-1</v>
      </c>
      <c r="K25" s="4" t="n">
        <v>-2</v>
      </c>
      <c r="L25" s="7" t="n">
        <v>-1</v>
      </c>
    </row>
    <row r="26" spans="1:12">
      <c r="A26" s="3" t="s">
        <v>485</v>
      </c>
    </row>
    <row r="27" spans="1:12">
      <c r="A27" s="6" t="s">
        <v>475</v>
      </c>
    </row>
    <row r="28" spans="1:12">
      <c r="A28" s="3" t="s">
        <v>478</v>
      </c>
      <c r="E28" s="4" t="n">
        <v>1</v>
      </c>
    </row>
    <row r="29" spans="1:12">
      <c r="A29" s="3" t="s">
        <v>476</v>
      </c>
      <c r="J29" s="4" t="n">
        <v>1</v>
      </c>
      <c r="K29" s="4" t="n">
        <v>2</v>
      </c>
    </row>
    <row r="30" spans="1:12">
      <c r="A30" s="3" t="s">
        <v>479</v>
      </c>
      <c r="E30" s="4" t="n">
        <v>-1</v>
      </c>
      <c r="K30" s="4" t="n">
        <v>-2</v>
      </c>
    </row>
    <row r="31" spans="1:12">
      <c r="A31" s="3" t="s">
        <v>482</v>
      </c>
      <c r="J31" s="4" t="n">
        <v>1</v>
      </c>
    </row>
    <row r="32" spans="1:12">
      <c r="A32" s="3" t="s">
        <v>486</v>
      </c>
    </row>
    <row r="33" spans="1:12">
      <c r="A33" s="6" t="s">
        <v>475</v>
      </c>
    </row>
    <row r="34" spans="1:12">
      <c r="A34" s="3" t="s">
        <v>476</v>
      </c>
      <c r="E34" s="4" t="n">
        <v>1</v>
      </c>
      <c r="J34" s="4" t="n">
        <v>1</v>
      </c>
      <c r="K34" s="4" t="n">
        <v>2</v>
      </c>
    </row>
    <row r="35" spans="1:12">
      <c r="A35" s="3" t="s">
        <v>479</v>
      </c>
      <c r="E35" s="7" t="n">
        <v>-1</v>
      </c>
      <c r="J35" s="7" t="n">
        <v>-1</v>
      </c>
      <c r="K35" s="7" t="n">
        <v>-2</v>
      </c>
    </row>
    <row r="36" spans="1:12">
      <c r="A36" s="3" t="s">
        <v>487</v>
      </c>
    </row>
    <row r="37" spans="1:12">
      <c r="A37" s="6" t="s">
        <v>475</v>
      </c>
    </row>
    <row r="38" spans="1:12">
      <c r="A38" s="3" t="s">
        <v>488</v>
      </c>
      <c r="D38" s="7" t="n">
        <v>86</v>
      </c>
      <c r="G38" s="7" t="n">
        <v>1</v>
      </c>
      <c r="H38" s="7" t="n">
        <v>10</v>
      </c>
      <c r="I38" s="7" t="n">
        <v>44</v>
      </c>
    </row>
  </sheetData>
  <mergeCells count="4">
    <mergeCell ref="A1:A2"/>
    <mergeCell ref="B1:C1"/>
    <mergeCell ref="D1:F1"/>
    <mergeCell ref="G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9</v>
      </c>
    </row>
    <row r="2" spans="1:3">
      <c r="A2" s="6" t="s">
        <v>490</v>
      </c>
    </row>
    <row r="3" spans="1:3">
      <c r="A3" s="3" t="s">
        <v>491</v>
      </c>
      <c r="B3" s="7" t="n">
        <v>36</v>
      </c>
      <c r="C3" s="7" t="n">
        <v>33</v>
      </c>
    </row>
    <row r="4" spans="1:3">
      <c r="A4" s="3" t="s">
        <v>492</v>
      </c>
      <c r="B4" s="4" t="n">
        <v>22</v>
      </c>
      <c r="C4" s="4" t="n">
        <v>39</v>
      </c>
    </row>
    <row r="5" spans="1:3">
      <c r="A5" s="3" t="s">
        <v>493</v>
      </c>
    </row>
    <row r="6" spans="1:3">
      <c r="A6" s="6" t="s">
        <v>490</v>
      </c>
    </row>
    <row r="7" spans="1:3">
      <c r="A7" s="3" t="s">
        <v>491</v>
      </c>
      <c r="B7" s="4" t="n">
        <v>32</v>
      </c>
      <c r="C7" s="4" t="n">
        <v>30</v>
      </c>
    </row>
    <row r="8" spans="1:3">
      <c r="A8" s="3" t="s">
        <v>492</v>
      </c>
      <c r="B8" s="4" t="n">
        <v>20</v>
      </c>
      <c r="C8" s="4" t="n">
        <v>31</v>
      </c>
    </row>
    <row r="9" spans="1:3">
      <c r="A9" s="3" t="s">
        <v>494</v>
      </c>
    </row>
    <row r="10" spans="1:3">
      <c r="A10" s="6" t="s">
        <v>490</v>
      </c>
    </row>
    <row r="11" spans="1:3">
      <c r="A11" s="3" t="s">
        <v>495</v>
      </c>
      <c r="B11" s="4" t="n">
        <v>32</v>
      </c>
      <c r="C11" s="4" t="n">
        <v>30</v>
      </c>
    </row>
    <row r="12" spans="1:3">
      <c r="A12" s="3" t="s">
        <v>496</v>
      </c>
    </row>
    <row r="13" spans="1:3">
      <c r="A13" s="6" t="s">
        <v>490</v>
      </c>
    </row>
    <row r="14" spans="1:3">
      <c r="A14" s="3" t="s">
        <v>497</v>
      </c>
      <c r="B14" s="4" t="n">
        <v>3</v>
      </c>
      <c r="C14" s="4" t="n">
        <v>5</v>
      </c>
    </row>
    <row r="15" spans="1:3">
      <c r="A15" s="3" t="s">
        <v>498</v>
      </c>
    </row>
    <row r="16" spans="1:3">
      <c r="A16" s="6" t="s">
        <v>490</v>
      </c>
    </row>
    <row r="17" spans="1:3">
      <c r="A17" s="3" t="s">
        <v>497</v>
      </c>
      <c r="B17" s="4" t="n">
        <v>17</v>
      </c>
      <c r="C17" s="4" t="n">
        <v>26</v>
      </c>
    </row>
    <row r="18" spans="1:3">
      <c r="A18" s="3" t="s">
        <v>499</v>
      </c>
    </row>
    <row r="19" spans="1:3">
      <c r="A19" s="6" t="s">
        <v>490</v>
      </c>
    </row>
    <row r="20" spans="1:3">
      <c r="A20" s="3" t="s">
        <v>495</v>
      </c>
      <c r="B20" s="4" t="n">
        <v>4</v>
      </c>
      <c r="C20" s="4" t="n">
        <v>3</v>
      </c>
    </row>
    <row r="21" spans="1:3">
      <c r="A21" s="3" t="s">
        <v>500</v>
      </c>
    </row>
    <row r="22" spans="1:3">
      <c r="A22" s="6" t="s">
        <v>490</v>
      </c>
    </row>
    <row r="23" spans="1:3">
      <c r="A23" s="3" t="s">
        <v>497</v>
      </c>
      <c r="B23" s="7" t="n">
        <v>2</v>
      </c>
      <c r="C23" s="7"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8</v>
      </c>
      <c r="D1" s="2" t="s">
        <v>1</v>
      </c>
    </row>
    <row r="2" spans="1:5">
      <c r="B2" s="2" t="s">
        <v>2</v>
      </c>
      <c r="C2" s="2" t="s">
        <v>29</v>
      </c>
      <c r="D2" s="2" t="s">
        <v>2</v>
      </c>
      <c r="E2" s="2" t="s">
        <v>29</v>
      </c>
    </row>
    <row r="3" spans="1:5">
      <c r="A3" s="3" t="s">
        <v>90</v>
      </c>
    </row>
    <row r="4" spans="1:5">
      <c r="A4" s="6" t="s">
        <v>502</v>
      </c>
    </row>
    <row r="5" spans="1:5">
      <c r="A5" s="3" t="s">
        <v>503</v>
      </c>
      <c r="D5" s="7" t="n">
        <v>-17</v>
      </c>
    </row>
    <row r="6" spans="1:5">
      <c r="A6" s="3" t="s">
        <v>504</v>
      </c>
    </row>
    <row r="7" spans="1:5">
      <c r="A7" s="6" t="s">
        <v>502</v>
      </c>
    </row>
    <row r="8" spans="1:5">
      <c r="A8" s="3" t="s">
        <v>505</v>
      </c>
      <c r="B8" s="7" t="n">
        <v>4005</v>
      </c>
      <c r="D8" s="4" t="n">
        <v>7529</v>
      </c>
    </row>
    <row r="9" spans="1:5">
      <c r="A9" s="3" t="s">
        <v>41</v>
      </c>
    </row>
    <row r="10" spans="1:5">
      <c r="A10" s="6" t="s">
        <v>502</v>
      </c>
    </row>
    <row r="11" spans="1:5">
      <c r="A11" s="3" t="s">
        <v>505</v>
      </c>
      <c r="B11" s="4" t="n">
        <v>35</v>
      </c>
      <c r="D11" s="4" t="n">
        <v>69</v>
      </c>
    </row>
    <row r="12" spans="1:5">
      <c r="A12" s="3" t="s">
        <v>506</v>
      </c>
    </row>
    <row r="13" spans="1:5">
      <c r="A13" s="6" t="s">
        <v>502</v>
      </c>
    </row>
    <row r="14" spans="1:5">
      <c r="A14" s="3" t="s">
        <v>507</v>
      </c>
      <c r="B14" s="4" t="n">
        <v>-12</v>
      </c>
      <c r="C14" s="7" t="n">
        <v>-1</v>
      </c>
      <c r="D14" s="4" t="n">
        <v>10</v>
      </c>
      <c r="E14" s="7" t="n">
        <v>-5</v>
      </c>
    </row>
    <row r="15" spans="1:5">
      <c r="A15" s="3" t="s">
        <v>508</v>
      </c>
    </row>
    <row r="16" spans="1:5">
      <c r="A16" s="6" t="s">
        <v>502</v>
      </c>
    </row>
    <row r="17" spans="1:5">
      <c r="A17" s="3" t="s">
        <v>509</v>
      </c>
      <c r="B17" s="4" t="n">
        <v>13</v>
      </c>
      <c r="C17" s="4" t="n">
        <v>-9</v>
      </c>
      <c r="D17" s="4" t="n">
        <v>16</v>
      </c>
      <c r="E17" s="4" t="n">
        <v>-27</v>
      </c>
    </row>
    <row r="18" spans="1:5">
      <c r="A18" s="3" t="s">
        <v>510</v>
      </c>
      <c r="B18" s="4" t="n">
        <v>4</v>
      </c>
      <c r="C18" s="4" t="n">
        <v>-13</v>
      </c>
      <c r="D18" s="4" t="n">
        <v>7</v>
      </c>
      <c r="E18" s="4" t="n">
        <v>-22</v>
      </c>
    </row>
    <row r="19" spans="1:5">
      <c r="A19" s="3" t="s">
        <v>511</v>
      </c>
    </row>
    <row r="20" spans="1:5">
      <c r="A20" s="6" t="s">
        <v>502</v>
      </c>
    </row>
    <row r="21" spans="1:5">
      <c r="A21" s="3" t="s">
        <v>509</v>
      </c>
      <c r="B21" s="4" t="n">
        <v>13</v>
      </c>
      <c r="C21" s="4" t="n">
        <v>-9</v>
      </c>
      <c r="D21" s="4" t="n">
        <v>16</v>
      </c>
      <c r="E21" s="4" t="n">
        <v>-27</v>
      </c>
    </row>
    <row r="22" spans="1:5">
      <c r="A22" s="3" t="s">
        <v>512</v>
      </c>
    </row>
    <row r="23" spans="1:5">
      <c r="A23" s="6" t="s">
        <v>502</v>
      </c>
    </row>
    <row r="24" spans="1:5">
      <c r="A24" s="3" t="s">
        <v>510</v>
      </c>
      <c r="B24" s="4" t="n">
        <v>4</v>
      </c>
      <c r="D24" s="4" t="n">
        <v>7</v>
      </c>
    </row>
    <row r="25" spans="1:5">
      <c r="A25" s="3" t="s">
        <v>513</v>
      </c>
    </row>
    <row r="26" spans="1:5">
      <c r="A26" s="6" t="s">
        <v>502</v>
      </c>
    </row>
    <row r="27" spans="1:5">
      <c r="A27" s="3" t="s">
        <v>510</v>
      </c>
      <c r="C27" s="4" t="n">
        <v>-7</v>
      </c>
      <c r="E27" s="4" t="n">
        <v>-12</v>
      </c>
    </row>
    <row r="28" spans="1:5">
      <c r="A28" s="3" t="s">
        <v>514</v>
      </c>
    </row>
    <row r="29" spans="1:5">
      <c r="A29" s="6" t="s">
        <v>502</v>
      </c>
    </row>
    <row r="30" spans="1:5">
      <c r="A30" s="3" t="s">
        <v>510</v>
      </c>
      <c r="C30" s="4" t="n">
        <v>-7</v>
      </c>
      <c r="E30" s="4" t="n">
        <v>-11</v>
      </c>
    </row>
    <row r="31" spans="1:5">
      <c r="A31" s="3" t="s">
        <v>515</v>
      </c>
    </row>
    <row r="32" spans="1:5">
      <c r="A32" s="6" t="s">
        <v>502</v>
      </c>
    </row>
    <row r="33" spans="1:5">
      <c r="A33" s="3" t="s">
        <v>510</v>
      </c>
      <c r="C33" s="4" t="n">
        <v>1</v>
      </c>
      <c r="E33" s="4" t="n">
        <v>1</v>
      </c>
    </row>
    <row r="34" spans="1:5">
      <c r="A34" s="3" t="s">
        <v>516</v>
      </c>
    </row>
    <row r="35" spans="1:5">
      <c r="A35" s="6" t="s">
        <v>502</v>
      </c>
    </row>
    <row r="36" spans="1:5">
      <c r="A36" s="3" t="s">
        <v>517</v>
      </c>
      <c r="D36" s="4" t="n">
        <v>-930</v>
      </c>
    </row>
    <row r="37" spans="1:5">
      <c r="A37" s="3" t="s">
        <v>518</v>
      </c>
    </row>
    <row r="38" spans="1:5">
      <c r="A38" s="6" t="s">
        <v>502</v>
      </c>
    </row>
    <row r="39" spans="1:5">
      <c r="A39" s="3" t="s">
        <v>507</v>
      </c>
      <c r="B39" s="4" t="n">
        <v>11</v>
      </c>
      <c r="D39" s="4" t="n">
        <v>9</v>
      </c>
    </row>
    <row r="40" spans="1:5">
      <c r="A40" s="3" t="s">
        <v>519</v>
      </c>
    </row>
    <row r="41" spans="1:5">
      <c r="A41" s="6" t="s">
        <v>502</v>
      </c>
    </row>
    <row r="42" spans="1:5">
      <c r="A42" s="3" t="s">
        <v>507</v>
      </c>
      <c r="B42" s="4" t="n">
        <v>-11</v>
      </c>
      <c r="D42" s="4" t="n">
        <v>-9</v>
      </c>
    </row>
    <row r="43" spans="1:5">
      <c r="A43" s="3" t="s">
        <v>520</v>
      </c>
    </row>
    <row r="44" spans="1:5">
      <c r="A44" s="6" t="s">
        <v>502</v>
      </c>
    </row>
    <row r="45" spans="1:5">
      <c r="A45" s="3" t="s">
        <v>507</v>
      </c>
      <c r="B45" s="7" t="n">
        <v>11</v>
      </c>
      <c r="C45" s="7" t="n">
        <v>-9</v>
      </c>
      <c r="D45" s="7" t="n">
        <v>9</v>
      </c>
      <c r="E45" s="7"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21</v>
      </c>
      <c r="B1" s="2" t="s">
        <v>1</v>
      </c>
    </row>
    <row r="2" spans="1:3">
      <c r="B2" s="2" t="s">
        <v>522</v>
      </c>
      <c r="C2" s="2" t="s">
        <v>375</v>
      </c>
    </row>
    <row r="3" spans="1:3">
      <c r="A3" s="3" t="s">
        <v>523</v>
      </c>
    </row>
    <row r="4" spans="1:3">
      <c r="A4" s="6" t="s">
        <v>524</v>
      </c>
    </row>
    <row r="5" spans="1:3">
      <c r="A5" s="3" t="s">
        <v>525</v>
      </c>
      <c r="B5" s="4" t="n">
        <v>2</v>
      </c>
    </row>
    <row r="6" spans="1:3">
      <c r="A6" s="3" t="s">
        <v>526</v>
      </c>
      <c r="B6" s="7" t="n">
        <v>36</v>
      </c>
    </row>
    <row r="7" spans="1:3">
      <c r="A7" s="3" t="s">
        <v>508</v>
      </c>
    </row>
    <row r="8" spans="1:3">
      <c r="A8" s="6" t="s">
        <v>527</v>
      </c>
    </row>
    <row r="9" spans="1:3">
      <c r="A9" s="3" t="s">
        <v>528</v>
      </c>
      <c r="B9" s="4" t="n">
        <v>22</v>
      </c>
    </row>
    <row r="10" spans="1:3">
      <c r="A10" s="3" t="s">
        <v>529</v>
      </c>
      <c r="B10" s="4" t="n">
        <v>62</v>
      </c>
      <c r="C10" s="7" t="n">
        <v>53</v>
      </c>
    </row>
    <row r="11" spans="1:3">
      <c r="A11" s="3" t="s">
        <v>511</v>
      </c>
    </row>
    <row r="12" spans="1:3">
      <c r="A12" s="6" t="s">
        <v>527</v>
      </c>
    </row>
    <row r="13" spans="1:3">
      <c r="A13" s="3" t="s">
        <v>530</v>
      </c>
      <c r="B13" s="4" t="n">
        <v>3434</v>
      </c>
    </row>
    <row r="14" spans="1:3">
      <c r="A14" s="3" t="s">
        <v>531</v>
      </c>
    </row>
    <row r="15" spans="1:3">
      <c r="A15" s="6" t="s">
        <v>532</v>
      </c>
    </row>
    <row r="16" spans="1:3">
      <c r="A16" s="3" t="s">
        <v>530</v>
      </c>
      <c r="B16" s="7" t="n">
        <v>250</v>
      </c>
    </row>
    <row r="17" spans="1:3">
      <c r="A17" s="3" t="s">
        <v>533</v>
      </c>
    </row>
    <row r="18" spans="1:3">
      <c r="A18" s="6" t="s">
        <v>532</v>
      </c>
    </row>
    <row r="19" spans="1:3">
      <c r="A19" s="3" t="s">
        <v>534</v>
      </c>
      <c r="B19" s="3" t="s">
        <v>535</v>
      </c>
    </row>
    <row r="20" spans="1:3">
      <c r="A20" s="3" t="s">
        <v>536</v>
      </c>
    </row>
    <row r="21" spans="1:3">
      <c r="A21" s="6" t="s">
        <v>532</v>
      </c>
    </row>
    <row r="22" spans="1:3">
      <c r="A22" s="3" t="s">
        <v>530</v>
      </c>
      <c r="B22" s="7" t="n">
        <v>450</v>
      </c>
    </row>
    <row r="23" spans="1:3">
      <c r="A23" s="3" t="s">
        <v>537</v>
      </c>
    </row>
    <row r="24" spans="1:3">
      <c r="A24" s="6" t="s">
        <v>532</v>
      </c>
    </row>
    <row r="25" spans="1:3">
      <c r="A25" s="3" t="s">
        <v>534</v>
      </c>
      <c r="B25" s="3" t="s">
        <v>535</v>
      </c>
    </row>
    <row r="26" spans="1:3">
      <c r="A26" s="3" t="s">
        <v>538</v>
      </c>
    </row>
    <row r="27" spans="1:3">
      <c r="A27" s="6" t="s">
        <v>532</v>
      </c>
    </row>
    <row r="28" spans="1:3">
      <c r="A28" s="3" t="s">
        <v>530</v>
      </c>
      <c r="B28" s="7" t="n">
        <v>250</v>
      </c>
    </row>
    <row r="29" spans="1:3">
      <c r="A29" s="3" t="s">
        <v>539</v>
      </c>
    </row>
    <row r="30" spans="1:3">
      <c r="A30" s="6" t="s">
        <v>532</v>
      </c>
    </row>
    <row r="31" spans="1:3">
      <c r="A31" s="3" t="s">
        <v>534</v>
      </c>
      <c r="B31" s="3"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9</v>
      </c>
    </row>
    <row r="2" spans="1:3">
      <c r="A2" s="6" t="s">
        <v>541</v>
      </c>
    </row>
    <row r="3" spans="1:3">
      <c r="A3" s="3" t="s">
        <v>542</v>
      </c>
      <c r="B3" s="7" t="n">
        <v>955</v>
      </c>
    </row>
    <row r="4" spans="1:3">
      <c r="A4" s="3" t="s">
        <v>543</v>
      </c>
    </row>
    <row r="5" spans="1:3">
      <c r="A5" s="6" t="s">
        <v>541</v>
      </c>
    </row>
    <row r="6" spans="1:3">
      <c r="A6" s="3" t="s">
        <v>544</v>
      </c>
      <c r="B6" s="4" t="n">
        <v>36</v>
      </c>
      <c r="C6" s="7" t="n">
        <v>33</v>
      </c>
    </row>
    <row r="7" spans="1:3">
      <c r="A7" s="3" t="s">
        <v>545</v>
      </c>
      <c r="B7" s="4" t="n">
        <v>991</v>
      </c>
      <c r="C7" s="4" t="n">
        <v>1255</v>
      </c>
    </row>
    <row r="8" spans="1:3">
      <c r="A8" s="6" t="s">
        <v>546</v>
      </c>
    </row>
    <row r="9" spans="1:3">
      <c r="A9" s="3" t="s">
        <v>544</v>
      </c>
      <c r="B9" s="4" t="n">
        <v>5</v>
      </c>
      <c r="C9" s="4" t="n">
        <v>13</v>
      </c>
    </row>
    <row r="10" spans="1:3">
      <c r="A10" s="3" t="s">
        <v>547</v>
      </c>
      <c r="B10" s="4" t="n">
        <v>17</v>
      </c>
      <c r="C10" s="4" t="n">
        <v>26</v>
      </c>
    </row>
    <row r="11" spans="1:3">
      <c r="A11" s="3" t="s">
        <v>548</v>
      </c>
      <c r="B11" s="4" t="n">
        <v>87</v>
      </c>
      <c r="C11" s="4" t="n">
        <v>96</v>
      </c>
    </row>
    <row r="12" spans="1:3">
      <c r="A12" s="3" t="s">
        <v>545</v>
      </c>
      <c r="B12" s="4" t="n">
        <v>109</v>
      </c>
      <c r="C12" s="4" t="n">
        <v>135</v>
      </c>
    </row>
    <row r="13" spans="1:3">
      <c r="A13" s="3" t="s">
        <v>549</v>
      </c>
    </row>
    <row r="14" spans="1:3">
      <c r="A14" s="6" t="s">
        <v>541</v>
      </c>
    </row>
    <row r="15" spans="1:3">
      <c r="A15" s="3" t="s">
        <v>544</v>
      </c>
      <c r="B15" s="4" t="n">
        <v>36</v>
      </c>
      <c r="C15" s="4" t="n">
        <v>33</v>
      </c>
    </row>
    <row r="16" spans="1:3">
      <c r="A16" s="3" t="s">
        <v>545</v>
      </c>
      <c r="B16" s="4" t="n">
        <v>991</v>
      </c>
      <c r="C16" s="4" t="n">
        <v>1255</v>
      </c>
    </row>
    <row r="17" spans="1:3">
      <c r="A17" s="6" t="s">
        <v>546</v>
      </c>
    </row>
    <row r="18" spans="1:3">
      <c r="A18" s="3" t="s">
        <v>544</v>
      </c>
      <c r="B18" s="4" t="n">
        <v>5</v>
      </c>
      <c r="C18" s="4" t="n">
        <v>13</v>
      </c>
    </row>
    <row r="19" spans="1:3">
      <c r="A19" s="3" t="s">
        <v>547</v>
      </c>
      <c r="B19" s="4" t="n">
        <v>17</v>
      </c>
      <c r="C19" s="4" t="n">
        <v>26</v>
      </c>
    </row>
    <row r="20" spans="1:3">
      <c r="A20" s="3" t="s">
        <v>545</v>
      </c>
      <c r="B20" s="4" t="n">
        <v>22</v>
      </c>
      <c r="C20" s="4" t="n">
        <v>39</v>
      </c>
    </row>
    <row r="21" spans="1:3">
      <c r="A21" s="3" t="s">
        <v>550</v>
      </c>
    </row>
    <row r="22" spans="1:3">
      <c r="A22" s="6" t="s">
        <v>546</v>
      </c>
    </row>
    <row r="23" spans="1:3">
      <c r="A23" s="3" t="s">
        <v>548</v>
      </c>
      <c r="B23" s="4" t="n">
        <v>87</v>
      </c>
      <c r="C23" s="4" t="n">
        <v>96</v>
      </c>
    </row>
    <row r="24" spans="1:3">
      <c r="A24" s="3" t="s">
        <v>545</v>
      </c>
      <c r="B24" s="4" t="n">
        <v>87</v>
      </c>
      <c r="C24" s="4" t="n">
        <v>96</v>
      </c>
    </row>
    <row r="25" spans="1:3">
      <c r="A25" s="3" t="s">
        <v>551</v>
      </c>
    </row>
    <row r="26" spans="1:3">
      <c r="A26" s="6" t="s">
        <v>541</v>
      </c>
    </row>
    <row r="27" spans="1:3">
      <c r="A27" s="3" t="s">
        <v>542</v>
      </c>
      <c r="B27" s="4" t="n">
        <v>400</v>
      </c>
      <c r="C27" s="4" t="n">
        <v>422</v>
      </c>
    </row>
    <row r="28" spans="1:3">
      <c r="A28" s="3" t="s">
        <v>552</v>
      </c>
    </row>
    <row r="29" spans="1:3">
      <c r="A29" s="6" t="s">
        <v>541</v>
      </c>
    </row>
    <row r="30" spans="1:3">
      <c r="A30" s="3" t="s">
        <v>542</v>
      </c>
      <c r="B30" s="4" t="n">
        <v>400</v>
      </c>
      <c r="C30" s="4" t="n">
        <v>422</v>
      </c>
    </row>
    <row r="31" spans="1:3">
      <c r="A31" s="3" t="s">
        <v>553</v>
      </c>
    </row>
    <row r="32" spans="1:3">
      <c r="A32" s="6" t="s">
        <v>541</v>
      </c>
    </row>
    <row r="33" spans="1:3">
      <c r="A33" s="3" t="s">
        <v>542</v>
      </c>
      <c r="B33" s="4" t="n">
        <v>98</v>
      </c>
      <c r="C33" s="4" t="n">
        <v>112</v>
      </c>
    </row>
    <row r="34" spans="1:3">
      <c r="A34" s="3" t="s">
        <v>554</v>
      </c>
    </row>
    <row r="35" spans="1:3">
      <c r="A35" s="6" t="s">
        <v>541</v>
      </c>
    </row>
    <row r="36" spans="1:3">
      <c r="A36" s="3" t="s">
        <v>542</v>
      </c>
      <c r="B36" s="4" t="n">
        <v>98</v>
      </c>
      <c r="C36" s="4" t="n">
        <v>112</v>
      </c>
    </row>
    <row r="37" spans="1:3">
      <c r="A37" s="3" t="s">
        <v>555</v>
      </c>
    </row>
    <row r="38" spans="1:3">
      <c r="A38" s="6" t="s">
        <v>541</v>
      </c>
    </row>
    <row r="39" spans="1:3">
      <c r="A39" s="3" t="s">
        <v>542</v>
      </c>
      <c r="B39" s="4" t="n">
        <v>442</v>
      </c>
      <c r="C39" s="4" t="n">
        <v>472</v>
      </c>
    </row>
    <row r="40" spans="1:3">
      <c r="A40" s="3" t="s">
        <v>556</v>
      </c>
    </row>
    <row r="41" spans="1:3">
      <c r="A41" s="6" t="s">
        <v>541</v>
      </c>
    </row>
    <row r="42" spans="1:3">
      <c r="A42" s="3" t="s">
        <v>542</v>
      </c>
      <c r="B42" s="4" t="n">
        <v>442</v>
      </c>
      <c r="C42" s="4" t="n">
        <v>472</v>
      </c>
    </row>
    <row r="43" spans="1:3">
      <c r="A43" s="3" t="s">
        <v>557</v>
      </c>
    </row>
    <row r="44" spans="1:3">
      <c r="A44" s="6" t="s">
        <v>541</v>
      </c>
    </row>
    <row r="45" spans="1:3">
      <c r="A45" s="3" t="s">
        <v>542</v>
      </c>
      <c r="C45" s="4" t="n">
        <v>200</v>
      </c>
    </row>
    <row r="46" spans="1:3">
      <c r="A46" s="3" t="s">
        <v>558</v>
      </c>
    </row>
    <row r="47" spans="1:3">
      <c r="A47" s="6" t="s">
        <v>541</v>
      </c>
    </row>
    <row r="48" spans="1:3">
      <c r="A48" s="3" t="s">
        <v>542</v>
      </c>
      <c r="C48" s="4" t="n">
        <v>200</v>
      </c>
    </row>
    <row r="49" spans="1:3">
      <c r="A49" s="3" t="s">
        <v>559</v>
      </c>
    </row>
    <row r="50" spans="1:3">
      <c r="A50" s="6" t="s">
        <v>541</v>
      </c>
    </row>
    <row r="51" spans="1:3">
      <c r="A51" s="3" t="s">
        <v>542</v>
      </c>
      <c r="B51" s="4" t="n">
        <v>15</v>
      </c>
      <c r="C51" s="4" t="n">
        <v>16</v>
      </c>
    </row>
    <row r="52" spans="1:3">
      <c r="A52" s="3" t="s">
        <v>560</v>
      </c>
    </row>
    <row r="53" spans="1:3">
      <c r="A53" s="6" t="s">
        <v>541</v>
      </c>
    </row>
    <row r="54" spans="1:3">
      <c r="A54" s="3" t="s">
        <v>542</v>
      </c>
      <c r="B54" s="7" t="n">
        <v>15</v>
      </c>
      <c r="C54" s="7"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7"/>
    <col customWidth="1" max="6" min="6" width="21"/>
  </cols>
  <sheetData>
    <row r="1" spans="1:6">
      <c r="A1" s="1" t="s">
        <v>561</v>
      </c>
      <c r="B1" s="2" t="s">
        <v>28</v>
      </c>
      <c r="C1" s="2" t="s">
        <v>1</v>
      </c>
    </row>
    <row r="2" spans="1:6">
      <c r="B2" s="2" t="s">
        <v>368</v>
      </c>
      <c r="C2" s="2" t="s">
        <v>368</v>
      </c>
      <c r="D2" s="2" t="s">
        <v>562</v>
      </c>
      <c r="E2" s="2" t="s">
        <v>522</v>
      </c>
      <c r="F2" s="2" t="s">
        <v>375</v>
      </c>
    </row>
    <row r="3" spans="1:6">
      <c r="A3" s="6" t="s">
        <v>563</v>
      </c>
    </row>
    <row r="4" spans="1:6">
      <c r="A4" s="3" t="s">
        <v>542</v>
      </c>
      <c r="E4" s="7" t="n">
        <v>955</v>
      </c>
    </row>
    <row r="5" spans="1:6">
      <c r="A5" s="6" t="s">
        <v>564</v>
      </c>
    </row>
    <row r="6" spans="1:6">
      <c r="A6" s="3" t="s">
        <v>565</v>
      </c>
      <c r="E6" s="4" t="n">
        <v>36</v>
      </c>
      <c r="F6" s="7" t="n">
        <v>33</v>
      </c>
    </row>
    <row r="7" spans="1:6">
      <c r="A7" s="3" t="s">
        <v>566</v>
      </c>
      <c r="E7" s="4" t="n">
        <v>-22</v>
      </c>
      <c r="F7" s="4" t="n">
        <v>-39</v>
      </c>
    </row>
    <row r="8" spans="1:6">
      <c r="A8" s="6" t="s">
        <v>567</v>
      </c>
    </row>
    <row r="9" spans="1:6">
      <c r="A9" s="3" t="s">
        <v>37</v>
      </c>
      <c r="B9" s="7" t="n">
        <v>20</v>
      </c>
      <c r="C9" s="7" t="n">
        <v>20</v>
      </c>
    </row>
    <row r="10" spans="1:6">
      <c r="A10" s="3" t="s">
        <v>80</v>
      </c>
      <c r="E10" s="7" t="n">
        <v>1911</v>
      </c>
      <c r="F10" s="4" t="n">
        <v>1926</v>
      </c>
    </row>
    <row r="11" spans="1:6">
      <c r="A11" s="6" t="s">
        <v>568</v>
      </c>
    </row>
    <row r="12" spans="1:6">
      <c r="A12" s="3" t="s">
        <v>569</v>
      </c>
      <c r="E12" s="3" t="s">
        <v>570</v>
      </c>
    </row>
    <row r="13" spans="1:6">
      <c r="A13" s="6" t="s">
        <v>251</v>
      </c>
    </row>
    <row r="14" spans="1:6">
      <c r="A14" s="3" t="s">
        <v>571</v>
      </c>
      <c r="C14" s="4" t="n">
        <v>-9</v>
      </c>
      <c r="D14" s="7" t="n">
        <v>3</v>
      </c>
    </row>
    <row r="15" spans="1:6">
      <c r="A15" s="3" t="s">
        <v>572</v>
      </c>
    </row>
    <row r="16" spans="1:6">
      <c r="A16" s="6" t="s">
        <v>563</v>
      </c>
    </row>
    <row r="17" spans="1:6">
      <c r="A17" s="3" t="s">
        <v>548</v>
      </c>
      <c r="B17" s="4" t="n">
        <v>87</v>
      </c>
      <c r="C17" s="4" t="n">
        <v>96</v>
      </c>
      <c r="E17" s="7" t="n">
        <v>87</v>
      </c>
      <c r="F17" s="4" t="n">
        <v>96</v>
      </c>
    </row>
    <row r="18" spans="1:6">
      <c r="A18" s="6" t="s">
        <v>251</v>
      </c>
    </row>
    <row r="19" spans="1:6">
      <c r="A19" s="3" t="s">
        <v>573</v>
      </c>
      <c r="C19" s="4" t="n">
        <v>96</v>
      </c>
    </row>
    <row r="20" spans="1:6">
      <c r="A20" s="3" t="s">
        <v>571</v>
      </c>
      <c r="C20" s="4" t="n">
        <v>-9</v>
      </c>
    </row>
    <row r="21" spans="1:6">
      <c r="A21" s="3" t="s">
        <v>574</v>
      </c>
      <c r="B21" s="4" t="n">
        <v>87</v>
      </c>
      <c r="C21" s="4" t="n">
        <v>87</v>
      </c>
    </row>
    <row r="22" spans="1:6">
      <c r="A22" s="3" t="s">
        <v>575</v>
      </c>
    </row>
    <row r="23" spans="1:6">
      <c r="A23" s="6" t="s">
        <v>568</v>
      </c>
    </row>
    <row r="24" spans="1:6">
      <c r="A24" s="3" t="s">
        <v>576</v>
      </c>
      <c r="E24" s="10" t="n">
        <v>0.01</v>
      </c>
    </row>
    <row r="25" spans="1:6">
      <c r="A25" s="3" t="s">
        <v>577</v>
      </c>
    </row>
    <row r="26" spans="1:6">
      <c r="A26" s="6" t="s">
        <v>568</v>
      </c>
    </row>
    <row r="27" spans="1:6">
      <c r="A27" s="3" t="s">
        <v>578</v>
      </c>
      <c r="E27" s="11" t="n">
        <v>0.058</v>
      </c>
    </row>
    <row r="28" spans="1:6">
      <c r="A28" s="3" t="s">
        <v>579</v>
      </c>
    </row>
    <row r="29" spans="1:6">
      <c r="A29" s="6" t="s">
        <v>568</v>
      </c>
    </row>
    <row r="30" spans="1:6">
      <c r="A30" s="3" t="s">
        <v>578</v>
      </c>
      <c r="E30" s="11" t="n">
        <v>0.252</v>
      </c>
    </row>
    <row r="31" spans="1:6">
      <c r="A31" s="3" t="s">
        <v>580</v>
      </c>
    </row>
    <row r="32" spans="1:6">
      <c r="A32" s="6" t="s">
        <v>568</v>
      </c>
    </row>
    <row r="33" spans="1:6">
      <c r="A33" s="3" t="s">
        <v>578</v>
      </c>
      <c r="E33" s="11" t="n">
        <v>0.75</v>
      </c>
    </row>
    <row r="34" spans="1:6">
      <c r="A34" s="3" t="s">
        <v>581</v>
      </c>
    </row>
    <row r="35" spans="1:6">
      <c r="A35" s="6" t="s">
        <v>567</v>
      </c>
    </row>
    <row r="36" spans="1:6">
      <c r="A36" s="3" t="s">
        <v>37</v>
      </c>
      <c r="C36" s="4" t="n">
        <v>20</v>
      </c>
    </row>
    <row r="37" spans="1:6">
      <c r="A37" s="3" t="s">
        <v>545</v>
      </c>
      <c r="C37" s="4" t="n">
        <v>38</v>
      </c>
    </row>
    <row r="38" spans="1:6">
      <c r="A38" s="3" t="s">
        <v>582</v>
      </c>
    </row>
    <row r="39" spans="1:6">
      <c r="A39" s="6" t="s">
        <v>567</v>
      </c>
    </row>
    <row r="40" spans="1:6">
      <c r="A40" s="3" t="s">
        <v>81</v>
      </c>
      <c r="C40" s="7" t="n">
        <v>18</v>
      </c>
    </row>
    <row r="41" spans="1:6">
      <c r="A41" s="3" t="s">
        <v>583</v>
      </c>
    </row>
    <row r="42" spans="1:6">
      <c r="A42" s="6" t="s">
        <v>568</v>
      </c>
    </row>
    <row r="43" spans="1:6">
      <c r="A43" s="3" t="s">
        <v>578</v>
      </c>
      <c r="E43" s="11" t="n">
        <v>0.031</v>
      </c>
    </row>
    <row r="44" spans="1:6">
      <c r="A44" s="3" t="s">
        <v>584</v>
      </c>
    </row>
    <row r="45" spans="1:6">
      <c r="A45" s="6" t="s">
        <v>568</v>
      </c>
    </row>
    <row r="46" spans="1:6">
      <c r="A46" s="3" t="s">
        <v>578</v>
      </c>
      <c r="E46" s="11" t="n">
        <v>0.047</v>
      </c>
    </row>
    <row r="47" spans="1:6">
      <c r="A47" s="3" t="s">
        <v>585</v>
      </c>
    </row>
    <row r="48" spans="1:6">
      <c r="A48" s="6" t="s">
        <v>568</v>
      </c>
    </row>
    <row r="49" spans="1:6">
      <c r="A49" s="3" t="s">
        <v>578</v>
      </c>
      <c r="E49" s="11" t="n">
        <v>0.119</v>
      </c>
    </row>
    <row r="50" spans="1:6">
      <c r="A50" s="3" t="s">
        <v>586</v>
      </c>
    </row>
    <row r="51" spans="1:6">
      <c r="A51" s="6" t="s">
        <v>544</v>
      </c>
    </row>
    <row r="52" spans="1:6">
      <c r="A52" s="3" t="s">
        <v>587</v>
      </c>
      <c r="C52" s="3" t="s">
        <v>588</v>
      </c>
    </row>
    <row r="53" spans="1:6">
      <c r="A53" s="3" t="s">
        <v>589</v>
      </c>
    </row>
    <row r="54" spans="1:6">
      <c r="A54" s="6" t="s">
        <v>568</v>
      </c>
    </row>
    <row r="55" spans="1:6">
      <c r="A55" s="3" t="s">
        <v>578</v>
      </c>
      <c r="E55" s="11" t="n">
        <v>0.033</v>
      </c>
    </row>
    <row r="56" spans="1:6">
      <c r="A56" s="3" t="s">
        <v>590</v>
      </c>
    </row>
    <row r="57" spans="1:6">
      <c r="A57" s="6" t="s">
        <v>568</v>
      </c>
    </row>
    <row r="58" spans="1:6">
      <c r="A58" s="3" t="s">
        <v>578</v>
      </c>
      <c r="E58" s="11" t="n">
        <v>0.049</v>
      </c>
    </row>
    <row r="59" spans="1:6">
      <c r="A59" s="3" t="s">
        <v>591</v>
      </c>
    </row>
    <row r="60" spans="1:6">
      <c r="A60" s="6" t="s">
        <v>568</v>
      </c>
    </row>
    <row r="61" spans="1:6">
      <c r="A61" s="3" t="s">
        <v>578</v>
      </c>
      <c r="E61" s="11" t="n">
        <v>0.128</v>
      </c>
    </row>
    <row r="62" spans="1:6">
      <c r="A62" s="3" t="s">
        <v>592</v>
      </c>
    </row>
    <row r="63" spans="1:6">
      <c r="A63" s="6" t="s">
        <v>544</v>
      </c>
    </row>
    <row r="64" spans="1:6">
      <c r="A64" s="3" t="s">
        <v>587</v>
      </c>
      <c r="C64" s="3" t="s">
        <v>588</v>
      </c>
    </row>
    <row r="65" spans="1:6">
      <c r="A65" s="3" t="s">
        <v>593</v>
      </c>
    </row>
    <row r="66" spans="1:6">
      <c r="A66" s="6" t="s">
        <v>563</v>
      </c>
    </row>
    <row r="67" spans="1:6">
      <c r="A67" s="3" t="s">
        <v>71</v>
      </c>
      <c r="E67" s="7" t="n">
        <v>1876</v>
      </c>
      <c r="F67" s="4" t="n">
        <v>2181</v>
      </c>
    </row>
    <row r="68" spans="1:6">
      <c r="A68" s="3" t="s">
        <v>542</v>
      </c>
      <c r="E68" s="4" t="n">
        <v>955</v>
      </c>
      <c r="F68" s="4" t="n">
        <v>1222</v>
      </c>
    </row>
    <row r="69" spans="1:6">
      <c r="A69" s="3" t="s">
        <v>594</v>
      </c>
      <c r="E69" s="4" t="n">
        <v>3391</v>
      </c>
      <c r="F69" s="4" t="n">
        <v>3544</v>
      </c>
    </row>
    <row r="70" spans="1:6">
      <c r="A70" s="3" t="s">
        <v>595</v>
      </c>
      <c r="E70" s="4" t="n">
        <v>3</v>
      </c>
      <c r="F70" s="4" t="n">
        <v>3</v>
      </c>
    </row>
    <row r="71" spans="1:6">
      <c r="A71" s="3" t="s">
        <v>548</v>
      </c>
      <c r="B71" s="4" t="n">
        <v>87</v>
      </c>
      <c r="C71" s="7" t="n">
        <v>96</v>
      </c>
      <c r="E71" s="4" t="n">
        <v>87</v>
      </c>
      <c r="F71" s="4" t="n">
        <v>96</v>
      </c>
    </row>
    <row r="72" spans="1:6">
      <c r="A72" s="6" t="s">
        <v>251</v>
      </c>
    </row>
    <row r="73" spans="1:6">
      <c r="A73" s="3" t="s">
        <v>573</v>
      </c>
      <c r="C73" s="4" t="n">
        <v>96</v>
      </c>
    </row>
    <row r="74" spans="1:6">
      <c r="A74" s="3" t="s">
        <v>574</v>
      </c>
      <c r="B74" s="4" t="n">
        <v>87</v>
      </c>
      <c r="C74" s="4" t="n">
        <v>87</v>
      </c>
    </row>
    <row r="75" spans="1:6">
      <c r="A75" s="3" t="s">
        <v>596</v>
      </c>
    </row>
    <row r="76" spans="1:6">
      <c r="A76" s="6" t="s">
        <v>564</v>
      </c>
    </row>
    <row r="77" spans="1:6">
      <c r="A77" s="3" t="s">
        <v>565</v>
      </c>
      <c r="E77" s="4" t="n">
        <v>31</v>
      </c>
      <c r="F77" s="4" t="n">
        <v>20</v>
      </c>
    </row>
    <row r="78" spans="1:6">
      <c r="A78" s="3" t="s">
        <v>597</v>
      </c>
    </row>
    <row r="79" spans="1:6">
      <c r="A79" s="6" t="s">
        <v>564</v>
      </c>
    </row>
    <row r="80" spans="1:6">
      <c r="A80" s="3" t="s">
        <v>566</v>
      </c>
      <c r="E80" s="4" t="n">
        <v>-17</v>
      </c>
      <c r="F80" s="4" t="n">
        <v>-26</v>
      </c>
    </row>
    <row r="81" spans="1:6">
      <c r="A81" s="3" t="s">
        <v>382</v>
      </c>
    </row>
    <row r="82" spans="1:6">
      <c r="A82" s="6" t="s">
        <v>563</v>
      </c>
    </row>
    <row r="83" spans="1:6">
      <c r="A83" s="3" t="s">
        <v>71</v>
      </c>
      <c r="E83" s="4" t="n">
        <v>1876</v>
      </c>
      <c r="F83" s="4" t="n">
        <v>2181</v>
      </c>
    </row>
    <row r="84" spans="1:6">
      <c r="A84" s="3" t="s">
        <v>542</v>
      </c>
      <c r="E84" s="4" t="n">
        <v>955</v>
      </c>
      <c r="F84" s="4" t="n">
        <v>1222</v>
      </c>
    </row>
    <row r="85" spans="1:6">
      <c r="A85" s="3" t="s">
        <v>594</v>
      </c>
      <c r="E85" s="4" t="n">
        <v>3477</v>
      </c>
      <c r="F85" s="4" t="n">
        <v>3667</v>
      </c>
    </row>
    <row r="86" spans="1:6">
      <c r="A86" s="3" t="s">
        <v>595</v>
      </c>
      <c r="E86" s="4" t="n">
        <v>3</v>
      </c>
      <c r="F86" s="4" t="n">
        <v>3</v>
      </c>
    </row>
    <row r="87" spans="1:6">
      <c r="A87" s="3" t="s">
        <v>548</v>
      </c>
      <c r="B87" s="4" t="n">
        <v>87</v>
      </c>
      <c r="C87" s="4" t="n">
        <v>96</v>
      </c>
      <c r="E87" s="4" t="n">
        <v>87</v>
      </c>
      <c r="F87" s="4" t="n">
        <v>96</v>
      </c>
    </row>
    <row r="88" spans="1:6">
      <c r="A88" s="6" t="s">
        <v>251</v>
      </c>
    </row>
    <row r="89" spans="1:6">
      <c r="A89" s="3" t="s">
        <v>573</v>
      </c>
      <c r="C89" s="4" t="n">
        <v>96</v>
      </c>
    </row>
    <row r="90" spans="1:6">
      <c r="A90" s="3" t="s">
        <v>574</v>
      </c>
      <c r="B90" s="7" t="n">
        <v>87</v>
      </c>
      <c r="C90" s="7" t="n">
        <v>87</v>
      </c>
    </row>
    <row r="91" spans="1:6">
      <c r="A91" s="3" t="s">
        <v>598</v>
      </c>
    </row>
    <row r="92" spans="1:6">
      <c r="A92" s="6" t="s">
        <v>567</v>
      </c>
    </row>
    <row r="93" spans="1:6">
      <c r="A93" s="3" t="s">
        <v>80</v>
      </c>
      <c r="E93" s="4" t="n">
        <v>120</v>
      </c>
    </row>
    <row r="94" spans="1:6">
      <c r="A94" s="3" t="s">
        <v>545</v>
      </c>
      <c r="E94" s="4" t="n">
        <v>179</v>
      </c>
    </row>
    <row r="95" spans="1:6">
      <c r="A95" s="3" t="s">
        <v>599</v>
      </c>
    </row>
    <row r="96" spans="1:6">
      <c r="A96" s="6" t="s">
        <v>567</v>
      </c>
    </row>
    <row r="97" spans="1:6">
      <c r="A97" s="3" t="s">
        <v>81</v>
      </c>
      <c r="E97" s="4" t="n">
        <v>59</v>
      </c>
    </row>
    <row r="98" spans="1:6">
      <c r="A98" s="3" t="s">
        <v>600</v>
      </c>
    </row>
    <row r="99" spans="1:6">
      <c r="A99" s="6" t="s">
        <v>564</v>
      </c>
    </row>
    <row r="100" spans="1:6">
      <c r="A100" s="3" t="s">
        <v>565</v>
      </c>
      <c r="E100" s="4" t="n">
        <v>31</v>
      </c>
      <c r="F100" s="4" t="n">
        <v>20</v>
      </c>
    </row>
    <row r="101" spans="1:6">
      <c r="A101" s="3" t="s">
        <v>601</v>
      </c>
    </row>
    <row r="102" spans="1:6">
      <c r="A102" s="6" t="s">
        <v>564</v>
      </c>
    </row>
    <row r="103" spans="1:6">
      <c r="A103" s="3" t="s">
        <v>566</v>
      </c>
      <c r="E103" s="7" t="n">
        <v>-17</v>
      </c>
      <c r="F103" s="7" t="n">
        <v>-2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69</v>
      </c>
    </row>
    <row r="3" spans="1:3">
      <c r="A3" s="6" t="s">
        <v>161</v>
      </c>
    </row>
    <row r="4" spans="1:3">
      <c r="A4" s="3" t="s">
        <v>603</v>
      </c>
      <c r="B4" s="3" t="s">
        <v>371</v>
      </c>
    </row>
    <row r="5" spans="1:3">
      <c r="A5" s="6" t="s">
        <v>604</v>
      </c>
    </row>
    <row r="6" spans="1:3">
      <c r="A6" s="3" t="s">
        <v>605</v>
      </c>
      <c r="B6" s="7" t="n">
        <v>380</v>
      </c>
    </row>
    <row r="7" spans="1:3">
      <c r="A7" s="3" t="s">
        <v>606</v>
      </c>
      <c r="B7" s="4" t="n">
        <v>-268</v>
      </c>
    </row>
    <row r="8" spans="1:3">
      <c r="A8" s="3" t="s">
        <v>607</v>
      </c>
      <c r="B8" s="4" t="n">
        <v>-371</v>
      </c>
    </row>
    <row r="9" spans="1:3">
      <c r="A9" s="3" t="s">
        <v>354</v>
      </c>
      <c r="B9" s="4" t="n">
        <v>-3</v>
      </c>
    </row>
    <row r="10" spans="1:3">
      <c r="A10" s="3" t="s">
        <v>608</v>
      </c>
      <c r="B10" s="4" t="n">
        <v>480</v>
      </c>
    </row>
    <row r="11" spans="1:3">
      <c r="A11" s="3" t="s">
        <v>256</v>
      </c>
    </row>
    <row r="12" spans="1:3">
      <c r="A12" s="6" t="s">
        <v>161</v>
      </c>
    </row>
    <row r="13" spans="1:3">
      <c r="A13" s="3" t="s">
        <v>609</v>
      </c>
      <c r="B13" s="7" t="n">
        <v>31</v>
      </c>
      <c r="C13" s="7" t="n">
        <v>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68</v>
      </c>
    </row>
    <row r="2" spans="1:2">
      <c r="A2" s="6" t="s">
        <v>161</v>
      </c>
    </row>
    <row r="3" spans="1:2">
      <c r="A3" s="3" t="s">
        <v>611</v>
      </c>
      <c r="B3" s="3" t="s">
        <v>588</v>
      </c>
    </row>
    <row r="4" spans="1:2">
      <c r="A4" s="3" t="s">
        <v>612</v>
      </c>
      <c r="B4" s="7" t="n">
        <v>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3</v>
      </c>
      <c r="B1" s="2" t="s">
        <v>28</v>
      </c>
      <c r="D1" s="2" t="s">
        <v>1</v>
      </c>
    </row>
    <row r="2" spans="1:7">
      <c r="B2" s="2" t="s">
        <v>2</v>
      </c>
      <c r="C2" s="2" t="s">
        <v>29</v>
      </c>
      <c r="D2" s="2" t="s">
        <v>2</v>
      </c>
      <c r="E2" s="2" t="s">
        <v>29</v>
      </c>
      <c r="F2" s="2" t="s">
        <v>614</v>
      </c>
      <c r="G2" s="2" t="s">
        <v>69</v>
      </c>
    </row>
    <row r="3" spans="1:7">
      <c r="A3" s="6" t="s">
        <v>615</v>
      </c>
    </row>
    <row r="4" spans="1:7">
      <c r="A4" s="3" t="s">
        <v>31</v>
      </c>
      <c r="B4" s="7" t="n">
        <v>4005</v>
      </c>
      <c r="C4" s="7" t="n">
        <v>3744</v>
      </c>
      <c r="D4" s="7" t="n">
        <v>7529</v>
      </c>
      <c r="E4" s="7" t="n">
        <v>7018</v>
      </c>
    </row>
    <row r="5" spans="1:7">
      <c r="A5" s="3" t="s">
        <v>32</v>
      </c>
      <c r="B5" s="4" t="n">
        <v>910</v>
      </c>
      <c r="C5" s="4" t="n">
        <v>753</v>
      </c>
      <c r="D5" s="4" t="n">
        <v>1733</v>
      </c>
      <c r="E5" s="4" t="n">
        <v>1464</v>
      </c>
    </row>
    <row r="6" spans="1:7">
      <c r="A6" s="3" t="s">
        <v>33</v>
      </c>
      <c r="B6" s="4" t="n">
        <v>3095</v>
      </c>
      <c r="C6" s="4" t="n">
        <v>2991</v>
      </c>
      <c r="D6" s="4" t="n">
        <v>5796</v>
      </c>
      <c r="E6" s="4" t="n">
        <v>5554</v>
      </c>
    </row>
    <row r="7" spans="1:7">
      <c r="A7" s="3" t="s">
        <v>35</v>
      </c>
      <c r="B7" s="4" t="n">
        <v>2257</v>
      </c>
      <c r="C7" s="4" t="n">
        <v>2214</v>
      </c>
      <c r="D7" s="4" t="n">
        <v>4265</v>
      </c>
      <c r="E7" s="4" t="n">
        <v>4174</v>
      </c>
    </row>
    <row r="8" spans="1:7">
      <c r="A8" s="3" t="s">
        <v>40</v>
      </c>
      <c r="B8" s="4" t="n">
        <v>771</v>
      </c>
      <c r="C8" s="4" t="n">
        <v>710</v>
      </c>
      <c r="D8" s="4" t="n">
        <v>1423</v>
      </c>
      <c r="E8" s="4" t="n">
        <v>1279</v>
      </c>
    </row>
    <row r="9" spans="1:7">
      <c r="A9" s="3" t="s">
        <v>45</v>
      </c>
      <c r="B9" s="4" t="n">
        <v>171</v>
      </c>
      <c r="C9" s="4" t="n">
        <v>565</v>
      </c>
      <c r="D9" s="4" t="n">
        <v>302</v>
      </c>
      <c r="E9" s="4" t="n">
        <v>684</v>
      </c>
    </row>
    <row r="10" spans="1:7">
      <c r="A10" s="3" t="s">
        <v>48</v>
      </c>
      <c r="B10" s="7" t="n">
        <v>573</v>
      </c>
      <c r="C10" s="7" t="n">
        <v>123</v>
      </c>
      <c r="D10" s="7" t="n">
        <v>1073</v>
      </c>
      <c r="E10" s="7" t="n">
        <v>550</v>
      </c>
    </row>
    <row r="11" spans="1:7">
      <c r="A11" s="6" t="s">
        <v>616</v>
      </c>
    </row>
    <row r="12" spans="1:7">
      <c r="A12" s="3" t="s">
        <v>50</v>
      </c>
      <c r="B12" s="8" t="n">
        <v>1.58</v>
      </c>
      <c r="C12" s="8" t="n">
        <v>0.33</v>
      </c>
      <c r="D12" s="8" t="n">
        <v>2.94</v>
      </c>
      <c r="E12" s="8" t="n">
        <v>1.49</v>
      </c>
    </row>
    <row r="13" spans="1:7">
      <c r="A13" s="3" t="s">
        <v>51</v>
      </c>
      <c r="B13" s="8" t="n">
        <v>1.55</v>
      </c>
      <c r="C13" s="8" t="n">
        <v>0.33</v>
      </c>
      <c r="D13" s="8" t="n">
        <v>2.88</v>
      </c>
      <c r="E13" s="8" t="n">
        <v>1.46</v>
      </c>
    </row>
    <row r="14" spans="1:7">
      <c r="A14" s="6" t="s">
        <v>617</v>
      </c>
    </row>
    <row r="15" spans="1:7">
      <c r="A15" s="3" t="s">
        <v>73</v>
      </c>
      <c r="B15" s="7" t="n">
        <v>2000</v>
      </c>
      <c r="D15" s="7" t="n">
        <v>2000</v>
      </c>
      <c r="G15" s="7" t="n">
        <v>1487</v>
      </c>
    </row>
    <row r="16" spans="1:7">
      <c r="A16" s="3" t="s">
        <v>74</v>
      </c>
      <c r="B16" s="4" t="n">
        <v>1651</v>
      </c>
      <c r="D16" s="4" t="n">
        <v>1651</v>
      </c>
      <c r="G16" s="4" t="n">
        <v>1618</v>
      </c>
    </row>
    <row r="17" spans="1:7">
      <c r="A17" s="3" t="s">
        <v>78</v>
      </c>
      <c r="B17" s="4" t="n">
        <v>633</v>
      </c>
      <c r="D17" s="4" t="n">
        <v>633</v>
      </c>
      <c r="G17" s="4" t="n">
        <v>531</v>
      </c>
    </row>
    <row r="18" spans="1:7">
      <c r="A18" s="3" t="s">
        <v>83</v>
      </c>
      <c r="B18" s="4" t="n">
        <v>12676</v>
      </c>
      <c r="D18" s="4" t="n">
        <v>12676</v>
      </c>
      <c r="G18" s="4" t="n">
        <v>12567</v>
      </c>
    </row>
    <row r="19" spans="1:7">
      <c r="A19" s="3" t="s">
        <v>87</v>
      </c>
      <c r="B19" s="4" t="n">
        <v>2763</v>
      </c>
      <c r="D19" s="4" t="n">
        <v>2763</v>
      </c>
      <c r="G19" s="4" t="n">
        <v>1945</v>
      </c>
    </row>
    <row r="20" spans="1:7">
      <c r="A20" s="3" t="s">
        <v>91</v>
      </c>
      <c r="B20" s="4" t="n">
        <v>1194</v>
      </c>
      <c r="D20" s="4" t="n">
        <v>1194</v>
      </c>
      <c r="G20" s="4" t="n">
        <v>1186</v>
      </c>
    </row>
    <row r="21" spans="1:7">
      <c r="A21" s="3" t="s">
        <v>618</v>
      </c>
      <c r="B21" s="4" t="n">
        <v>8343</v>
      </c>
      <c r="D21" s="4" t="n">
        <v>8343</v>
      </c>
    </row>
    <row r="22" spans="1:7">
      <c r="A22" s="3" t="s">
        <v>98</v>
      </c>
      <c r="B22" s="4" t="n">
        <v>9586</v>
      </c>
      <c r="D22" s="4" t="n">
        <v>9586</v>
      </c>
      <c r="G22" s="4" t="n">
        <v>9040</v>
      </c>
    </row>
    <row r="23" spans="1:7">
      <c r="A23" s="3" t="s">
        <v>99</v>
      </c>
      <c r="B23" s="4" t="n">
        <v>-430</v>
      </c>
      <c r="D23" s="4" t="n">
        <v>-430</v>
      </c>
      <c r="G23" s="4" t="n">
        <v>-434</v>
      </c>
    </row>
    <row r="24" spans="1:7">
      <c r="A24" s="3" t="s">
        <v>102</v>
      </c>
      <c r="B24" s="4" t="n">
        <v>4306</v>
      </c>
      <c r="D24" s="4" t="n">
        <v>4306</v>
      </c>
      <c r="G24" s="7" t="n">
        <v>4688</v>
      </c>
    </row>
    <row r="25" spans="1:7">
      <c r="A25" s="6" t="s">
        <v>619</v>
      </c>
    </row>
    <row r="26" spans="1:7">
      <c r="A26" s="3" t="s">
        <v>46</v>
      </c>
      <c r="B26" s="4" t="n">
        <v>577</v>
      </c>
      <c r="C26" s="7" t="n">
        <v>125</v>
      </c>
      <c r="D26" s="4" t="n">
        <v>1079</v>
      </c>
      <c r="E26" s="7" t="n">
        <v>555</v>
      </c>
    </row>
    <row r="27" spans="1:7">
      <c r="A27" s="6" t="s">
        <v>620</v>
      </c>
    </row>
    <row r="28" spans="1:7">
      <c r="A28" s="3" t="s">
        <v>621</v>
      </c>
      <c r="D28" s="4" t="n">
        <v>-343</v>
      </c>
      <c r="E28" s="4" t="n">
        <v>-281</v>
      </c>
    </row>
    <row r="29" spans="1:7">
      <c r="A29" s="3" t="s">
        <v>127</v>
      </c>
      <c r="D29" s="4" t="n">
        <v>-21</v>
      </c>
      <c r="E29" s="4" t="n">
        <v>66</v>
      </c>
    </row>
    <row r="30" spans="1:7">
      <c r="A30" s="3" t="s">
        <v>622</v>
      </c>
      <c r="D30" s="4" t="n">
        <v>387</v>
      </c>
      <c r="E30" s="4" t="n">
        <v>692</v>
      </c>
    </row>
    <row r="31" spans="1:7">
      <c r="A31" s="3" t="s">
        <v>131</v>
      </c>
      <c r="D31" s="4" t="n">
        <v>1273</v>
      </c>
      <c r="E31" s="7" t="n">
        <v>1439</v>
      </c>
    </row>
    <row r="32" spans="1:7">
      <c r="A32" s="3" t="s">
        <v>623</v>
      </c>
    </row>
    <row r="33" spans="1:7">
      <c r="A33" s="6" t="s">
        <v>615</v>
      </c>
    </row>
    <row r="34" spans="1:7">
      <c r="A34" s="3" t="s">
        <v>31</v>
      </c>
      <c r="B34" s="4" t="n">
        <v>67</v>
      </c>
      <c r="D34" s="4" t="n">
        <v>134</v>
      </c>
    </row>
    <row r="35" spans="1:7">
      <c r="A35" s="3" t="s">
        <v>32</v>
      </c>
      <c r="B35" s="4" t="n">
        <v>-86</v>
      </c>
      <c r="D35" s="4" t="n">
        <v>-152</v>
      </c>
    </row>
    <row r="36" spans="1:7">
      <c r="A36" s="3" t="s">
        <v>33</v>
      </c>
      <c r="B36" s="4" t="n">
        <v>153</v>
      </c>
      <c r="D36" s="4" t="n">
        <v>286</v>
      </c>
    </row>
    <row r="37" spans="1:7">
      <c r="A37" s="3" t="s">
        <v>35</v>
      </c>
      <c r="B37" s="4" t="n">
        <v>99</v>
      </c>
      <c r="D37" s="4" t="n">
        <v>201</v>
      </c>
    </row>
    <row r="38" spans="1:7">
      <c r="A38" s="3" t="s">
        <v>40</v>
      </c>
      <c r="B38" s="4" t="n">
        <v>54</v>
      </c>
      <c r="D38" s="4" t="n">
        <v>85</v>
      </c>
    </row>
    <row r="39" spans="1:7">
      <c r="A39" s="3" t="s">
        <v>45</v>
      </c>
      <c r="B39" s="4" t="n">
        <v>13</v>
      </c>
      <c r="D39" s="4" t="n">
        <v>19</v>
      </c>
    </row>
    <row r="40" spans="1:7">
      <c r="A40" s="3" t="s">
        <v>48</v>
      </c>
      <c r="B40" s="7" t="n">
        <v>41</v>
      </c>
      <c r="D40" s="7" t="n">
        <v>66</v>
      </c>
    </row>
    <row r="41" spans="1:7">
      <c r="A41" s="6" t="s">
        <v>616</v>
      </c>
    </row>
    <row r="42" spans="1:7">
      <c r="A42" s="3" t="s">
        <v>50</v>
      </c>
      <c r="B42" s="8" t="n">
        <v>0.11</v>
      </c>
      <c r="D42" s="8" t="n">
        <v>0.18</v>
      </c>
    </row>
    <row r="43" spans="1:7">
      <c r="A43" s="3" t="s">
        <v>51</v>
      </c>
      <c r="B43" s="8" t="n">
        <v>0.11</v>
      </c>
      <c r="D43" s="8" t="n">
        <v>0.18</v>
      </c>
    </row>
    <row r="44" spans="1:7">
      <c r="A44" s="6" t="s">
        <v>617</v>
      </c>
    </row>
    <row r="45" spans="1:7">
      <c r="A45" s="3" t="s">
        <v>73</v>
      </c>
      <c r="B45" s="7" t="n">
        <v>-199</v>
      </c>
      <c r="D45" s="7" t="n">
        <v>-199</v>
      </c>
    </row>
    <row r="46" spans="1:7">
      <c r="A46" s="3" t="s">
        <v>74</v>
      </c>
      <c r="B46" s="4" t="n">
        <v>-25</v>
      </c>
      <c r="D46" s="4" t="n">
        <v>-25</v>
      </c>
    </row>
    <row r="47" spans="1:7">
      <c r="A47" s="3" t="s">
        <v>78</v>
      </c>
      <c r="B47" s="4" t="n">
        <v>-88</v>
      </c>
      <c r="D47" s="4" t="n">
        <v>-88</v>
      </c>
    </row>
    <row r="48" spans="1:7">
      <c r="A48" s="3" t="s">
        <v>83</v>
      </c>
      <c r="B48" s="4" t="n">
        <v>-312</v>
      </c>
      <c r="D48" s="4" t="n">
        <v>-312</v>
      </c>
    </row>
    <row r="49" spans="1:7">
      <c r="A49" s="3" t="s">
        <v>87</v>
      </c>
      <c r="B49" s="4" t="n">
        <v>-551</v>
      </c>
      <c r="D49" s="4" t="n">
        <v>-551</v>
      </c>
    </row>
    <row r="50" spans="1:7">
      <c r="A50" s="3" t="s">
        <v>91</v>
      </c>
      <c r="B50" s="4" t="n">
        <v>-55</v>
      </c>
      <c r="D50" s="4" t="n">
        <v>-55</v>
      </c>
    </row>
    <row r="51" spans="1:7">
      <c r="A51" s="3" t="s">
        <v>618</v>
      </c>
      <c r="B51" s="4" t="n">
        <v>-606</v>
      </c>
      <c r="D51" s="4" t="n">
        <v>-606</v>
      </c>
    </row>
    <row r="52" spans="1:7">
      <c r="A52" s="3" t="s">
        <v>98</v>
      </c>
      <c r="B52" s="4" t="n">
        <v>295</v>
      </c>
      <c r="D52" s="4" t="n">
        <v>295</v>
      </c>
    </row>
    <row r="53" spans="1:7">
      <c r="A53" s="3" t="s">
        <v>99</v>
      </c>
      <c r="B53" s="4" t="n">
        <v>-2</v>
      </c>
      <c r="D53" s="4" t="n">
        <v>-2</v>
      </c>
    </row>
    <row r="54" spans="1:7">
      <c r="A54" s="3" t="s">
        <v>102</v>
      </c>
      <c r="B54" s="4" t="n">
        <v>293</v>
      </c>
      <c r="D54" s="4" t="n">
        <v>293</v>
      </c>
    </row>
    <row r="55" spans="1:7">
      <c r="A55" s="6" t="s">
        <v>619</v>
      </c>
    </row>
    <row r="56" spans="1:7">
      <c r="A56" s="3" t="s">
        <v>46</v>
      </c>
      <c r="D56" s="4" t="n">
        <v>66</v>
      </c>
    </row>
    <row r="57" spans="1:7">
      <c r="A57" s="6" t="s">
        <v>620</v>
      </c>
    </row>
    <row r="58" spans="1:7">
      <c r="A58" s="3" t="s">
        <v>621</v>
      </c>
      <c r="D58" s="4" t="n">
        <v>2</v>
      </c>
    </row>
    <row r="59" spans="1:7">
      <c r="A59" s="3" t="s">
        <v>127</v>
      </c>
      <c r="D59" s="4" t="n">
        <v>-2</v>
      </c>
    </row>
    <row r="60" spans="1:7">
      <c r="A60" s="3" t="s">
        <v>622</v>
      </c>
      <c r="D60" s="4" t="n">
        <v>-66</v>
      </c>
    </row>
    <row r="61" spans="1:7">
      <c r="A61" s="3" t="s">
        <v>624</v>
      </c>
    </row>
    <row r="62" spans="1:7">
      <c r="A62" s="6" t="s">
        <v>615</v>
      </c>
    </row>
    <row r="63" spans="1:7">
      <c r="A63" s="3" t="s">
        <v>31</v>
      </c>
      <c r="B63" s="4" t="n">
        <v>4072</v>
      </c>
      <c r="D63" s="4" t="n">
        <v>7663</v>
      </c>
    </row>
    <row r="64" spans="1:7">
      <c r="A64" s="3" t="s">
        <v>32</v>
      </c>
      <c r="B64" s="4" t="n">
        <v>824</v>
      </c>
      <c r="D64" s="4" t="n">
        <v>1581</v>
      </c>
    </row>
    <row r="65" spans="1:7">
      <c r="A65" s="3" t="s">
        <v>33</v>
      </c>
      <c r="B65" s="4" t="n">
        <v>3248</v>
      </c>
      <c r="D65" s="4" t="n">
        <v>6082</v>
      </c>
    </row>
    <row r="66" spans="1:7">
      <c r="A66" s="3" t="s">
        <v>35</v>
      </c>
      <c r="B66" s="4" t="n">
        <v>2356</v>
      </c>
      <c r="D66" s="4" t="n">
        <v>4466</v>
      </c>
    </row>
    <row r="67" spans="1:7">
      <c r="A67" s="3" t="s">
        <v>40</v>
      </c>
      <c r="B67" s="4" t="n">
        <v>825</v>
      </c>
      <c r="D67" s="4" t="n">
        <v>1508</v>
      </c>
    </row>
    <row r="68" spans="1:7">
      <c r="A68" s="3" t="s">
        <v>45</v>
      </c>
      <c r="B68" s="4" t="n">
        <v>184</v>
      </c>
      <c r="D68" s="4" t="n">
        <v>321</v>
      </c>
    </row>
    <row r="69" spans="1:7">
      <c r="A69" s="3" t="s">
        <v>48</v>
      </c>
      <c r="B69" s="7" t="n">
        <v>614</v>
      </c>
      <c r="D69" s="7" t="n">
        <v>1139</v>
      </c>
    </row>
    <row r="70" spans="1:7">
      <c r="A70" s="6" t="s">
        <v>616</v>
      </c>
    </row>
    <row r="71" spans="1:7">
      <c r="A71" s="3" t="s">
        <v>50</v>
      </c>
      <c r="B71" s="8" t="n">
        <v>1.69</v>
      </c>
      <c r="D71" s="8" t="n">
        <v>3.12</v>
      </c>
    </row>
    <row r="72" spans="1:7">
      <c r="A72" s="3" t="s">
        <v>51</v>
      </c>
      <c r="B72" s="8" t="n">
        <v>1.66</v>
      </c>
      <c r="D72" s="8" t="n">
        <v>3.06</v>
      </c>
    </row>
    <row r="73" spans="1:7">
      <c r="A73" s="6" t="s">
        <v>617</v>
      </c>
    </row>
    <row r="74" spans="1:7">
      <c r="A74" s="3" t="s">
        <v>73</v>
      </c>
      <c r="B74" s="7" t="n">
        <v>1801</v>
      </c>
      <c r="D74" s="7" t="n">
        <v>1801</v>
      </c>
    </row>
    <row r="75" spans="1:7">
      <c r="A75" s="3" t="s">
        <v>74</v>
      </c>
      <c r="B75" s="4" t="n">
        <v>1626</v>
      </c>
      <c r="D75" s="4" t="n">
        <v>1626</v>
      </c>
    </row>
    <row r="76" spans="1:7">
      <c r="A76" s="3" t="s">
        <v>78</v>
      </c>
      <c r="B76" s="4" t="n">
        <v>545</v>
      </c>
      <c r="D76" s="4" t="n">
        <v>545</v>
      </c>
    </row>
    <row r="77" spans="1:7">
      <c r="A77" s="3" t="s">
        <v>83</v>
      </c>
      <c r="B77" s="4" t="n">
        <v>12364</v>
      </c>
      <c r="D77" s="4" t="n">
        <v>12364</v>
      </c>
    </row>
    <row r="78" spans="1:7">
      <c r="A78" s="3" t="s">
        <v>87</v>
      </c>
      <c r="B78" s="4" t="n">
        <v>2212</v>
      </c>
      <c r="D78" s="4" t="n">
        <v>2212</v>
      </c>
    </row>
    <row r="79" spans="1:7">
      <c r="A79" s="3" t="s">
        <v>91</v>
      </c>
      <c r="B79" s="4" t="n">
        <v>1139</v>
      </c>
      <c r="D79" s="4" t="n">
        <v>1139</v>
      </c>
    </row>
    <row r="80" spans="1:7">
      <c r="A80" s="3" t="s">
        <v>618</v>
      </c>
      <c r="B80" s="4" t="n">
        <v>7737</v>
      </c>
      <c r="D80" s="4" t="n">
        <v>7737</v>
      </c>
    </row>
    <row r="81" spans="1:7">
      <c r="A81" s="3" t="s">
        <v>98</v>
      </c>
      <c r="B81" s="4" t="n">
        <v>9881</v>
      </c>
      <c r="D81" s="4" t="n">
        <v>9881</v>
      </c>
    </row>
    <row r="82" spans="1:7">
      <c r="A82" s="3" t="s">
        <v>99</v>
      </c>
      <c r="B82" s="4" t="n">
        <v>-432</v>
      </c>
      <c r="D82" s="4" t="n">
        <v>-432</v>
      </c>
    </row>
    <row r="83" spans="1:7">
      <c r="A83" s="3" t="s">
        <v>102</v>
      </c>
      <c r="B83" s="7" t="n">
        <v>4599</v>
      </c>
      <c r="D83" s="4" t="n">
        <v>4599</v>
      </c>
    </row>
    <row r="84" spans="1:7">
      <c r="A84" s="6" t="s">
        <v>619</v>
      </c>
    </row>
    <row r="85" spans="1:7">
      <c r="A85" s="3" t="s">
        <v>46</v>
      </c>
      <c r="D85" s="4" t="n">
        <v>1145</v>
      </c>
    </row>
    <row r="86" spans="1:7">
      <c r="A86" s="6" t="s">
        <v>620</v>
      </c>
    </row>
    <row r="87" spans="1:7">
      <c r="A87" s="3" t="s">
        <v>621</v>
      </c>
      <c r="D87" s="4" t="n">
        <v>-341</v>
      </c>
    </row>
    <row r="88" spans="1:7">
      <c r="A88" s="3" t="s">
        <v>127</v>
      </c>
      <c r="D88" s="4" t="n">
        <v>-23</v>
      </c>
    </row>
    <row r="89" spans="1:7">
      <c r="A89" s="3" t="s">
        <v>622</v>
      </c>
      <c r="D89" s="4" t="n">
        <v>321</v>
      </c>
    </row>
    <row r="90" spans="1:7">
      <c r="A90" s="3" t="s">
        <v>131</v>
      </c>
      <c r="D90" s="7" t="n">
        <v>1273</v>
      </c>
    </row>
    <row r="91" spans="1:7">
      <c r="A91" s="3" t="s">
        <v>256</v>
      </c>
    </row>
    <row r="92" spans="1:7">
      <c r="A92" s="6" t="s">
        <v>161</v>
      </c>
    </row>
    <row r="93" spans="1:7">
      <c r="A93" s="3" t="s">
        <v>625</v>
      </c>
      <c r="F93" s="7" t="n">
        <v>2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9</v>
      </c>
    </row>
    <row r="3" spans="1:3">
      <c r="A3" s="6" t="s">
        <v>113</v>
      </c>
    </row>
    <row r="4" spans="1:3">
      <c r="A4" s="3" t="s">
        <v>46</v>
      </c>
      <c r="B4" s="7" t="n">
        <v>1079</v>
      </c>
      <c r="C4" s="7" t="n">
        <v>555</v>
      </c>
    </row>
    <row r="5" spans="1:3">
      <c r="A5" s="6" t="s">
        <v>114</v>
      </c>
    </row>
    <row r="6" spans="1:3">
      <c r="A6" s="3" t="s">
        <v>115</v>
      </c>
      <c r="B6" s="4" t="n">
        <v>269</v>
      </c>
      <c r="C6" s="4" t="n">
        <v>256</v>
      </c>
    </row>
    <row r="7" spans="1:3">
      <c r="A7" s="3" t="s">
        <v>116</v>
      </c>
      <c r="B7" s="4" t="n">
        <v>-46</v>
      </c>
      <c r="C7" s="4" t="n">
        <v>106</v>
      </c>
    </row>
    <row r="8" spans="1:3">
      <c r="A8" s="3" t="s">
        <v>117</v>
      </c>
      <c r="B8" s="4" t="n">
        <v>131</v>
      </c>
      <c r="C8" s="4" t="n">
        <v>132</v>
      </c>
    </row>
    <row r="9" spans="1:3">
      <c r="A9" s="3" t="s">
        <v>118</v>
      </c>
      <c r="B9" s="4" t="n">
        <v>5</v>
      </c>
      <c r="C9" s="4" t="n">
        <v>7</v>
      </c>
    </row>
    <row r="10" spans="1:3">
      <c r="A10" s="3" t="s">
        <v>119</v>
      </c>
      <c r="C10" s="4" t="n">
        <v>1</v>
      </c>
    </row>
    <row r="11" spans="1:3">
      <c r="A11" s="3" t="s">
        <v>120</v>
      </c>
      <c r="B11" s="4" t="n">
        <v>35</v>
      </c>
      <c r="C11" s="4" t="n">
        <v>35</v>
      </c>
    </row>
    <row r="12" spans="1:3">
      <c r="A12" s="3" t="s">
        <v>121</v>
      </c>
      <c r="B12" s="4" t="n">
        <v>-12</v>
      </c>
      <c r="C12" s="4" t="n">
        <v>-14</v>
      </c>
    </row>
    <row r="13" spans="1:3">
      <c r="A13" s="3" t="s">
        <v>122</v>
      </c>
      <c r="B13" s="4" t="n">
        <v>38</v>
      </c>
    </row>
    <row r="14" spans="1:3">
      <c r="A14" s="3" t="s">
        <v>123</v>
      </c>
      <c r="B14" s="4" t="n">
        <v>-9</v>
      </c>
      <c r="C14" s="4" t="n">
        <v>3</v>
      </c>
    </row>
    <row r="15" spans="1:3">
      <c r="A15" s="3" t="s">
        <v>124</v>
      </c>
      <c r="B15" s="4" t="n">
        <v>-13</v>
      </c>
      <c r="C15" s="4" t="n">
        <v>-9</v>
      </c>
    </row>
    <row r="16" spans="1:3">
      <c r="A16" s="6" t="s">
        <v>125</v>
      </c>
    </row>
    <row r="17" spans="1:3">
      <c r="A17" s="3" t="s">
        <v>126</v>
      </c>
      <c r="B17" s="4" t="n">
        <v>-343</v>
      </c>
      <c r="C17" s="4" t="n">
        <v>-281</v>
      </c>
    </row>
    <row r="18" spans="1:3">
      <c r="A18" s="3" t="s">
        <v>127</v>
      </c>
      <c r="B18" s="4" t="n">
        <v>-21</v>
      </c>
      <c r="C18" s="4" t="n">
        <v>66</v>
      </c>
    </row>
    <row r="19" spans="1:3">
      <c r="A19" s="3" t="s">
        <v>128</v>
      </c>
      <c r="B19" s="4" t="n">
        <v>-53</v>
      </c>
      <c r="C19" s="4" t="n">
        <v>1</v>
      </c>
    </row>
    <row r="20" spans="1:3">
      <c r="A20" s="3" t="s">
        <v>129</v>
      </c>
      <c r="B20" s="4" t="n">
        <v>-174</v>
      </c>
      <c r="C20" s="4" t="n">
        <v>-111</v>
      </c>
    </row>
    <row r="21" spans="1:3">
      <c r="A21" s="3" t="s">
        <v>130</v>
      </c>
      <c r="B21" s="4" t="n">
        <v>387</v>
      </c>
      <c r="C21" s="4" t="n">
        <v>692</v>
      </c>
    </row>
    <row r="22" spans="1:3">
      <c r="A22" s="3" t="s">
        <v>131</v>
      </c>
      <c r="B22" s="4" t="n">
        <v>1273</v>
      </c>
      <c r="C22" s="4" t="n">
        <v>1439</v>
      </c>
    </row>
    <row r="23" spans="1:3">
      <c r="A23" s="6" t="s">
        <v>132</v>
      </c>
    </row>
    <row r="24" spans="1:3">
      <c r="A24" s="3" t="s">
        <v>133</v>
      </c>
      <c r="B24" s="4" t="n">
        <v>-292</v>
      </c>
      <c r="C24" s="4" t="n">
        <v>-263</v>
      </c>
    </row>
    <row r="25" spans="1:3">
      <c r="A25" s="3" t="s">
        <v>134</v>
      </c>
      <c r="B25" s="4" t="n">
        <v>271</v>
      </c>
      <c r="C25" s="4" t="n">
        <v>609</v>
      </c>
    </row>
    <row r="26" spans="1:3">
      <c r="A26" s="3" t="s">
        <v>135</v>
      </c>
      <c r="B26" s="4" t="n">
        <v>-14</v>
      </c>
      <c r="C26" s="4" t="n">
        <v>-479</v>
      </c>
    </row>
    <row r="27" spans="1:3">
      <c r="A27" s="3" t="s">
        <v>136</v>
      </c>
      <c r="B27" s="4" t="n">
        <v>-35</v>
      </c>
      <c r="C27" s="4" t="n">
        <v>-133</v>
      </c>
    </row>
    <row r="28" spans="1:3">
      <c r="A28" s="6" t="s">
        <v>137</v>
      </c>
    </row>
    <row r="29" spans="1:3">
      <c r="A29" s="3" t="s">
        <v>138</v>
      </c>
      <c r="B29" s="4" t="n">
        <v>-169</v>
      </c>
      <c r="C29" s="4" t="n">
        <v>222</v>
      </c>
    </row>
    <row r="30" spans="1:3">
      <c r="A30" s="3" t="s">
        <v>139</v>
      </c>
      <c r="C30" s="4" t="n">
        <v>-1</v>
      </c>
    </row>
    <row r="31" spans="1:3">
      <c r="A31" s="3" t="s">
        <v>140</v>
      </c>
      <c r="B31" s="4" t="n">
        <v>59</v>
      </c>
      <c r="C31" s="4" t="n">
        <v>83</v>
      </c>
    </row>
    <row r="32" spans="1:3">
      <c r="A32" s="3" t="s">
        <v>141</v>
      </c>
      <c r="B32" s="4" t="n">
        <v>-1126</v>
      </c>
      <c r="C32" s="4" t="n">
        <v>-398</v>
      </c>
    </row>
    <row r="33" spans="1:3">
      <c r="A33" s="3" t="s">
        <v>142</v>
      </c>
      <c r="B33" s="4" t="n">
        <v>-297</v>
      </c>
      <c r="C33" s="4" t="n">
        <v>-267</v>
      </c>
    </row>
    <row r="34" spans="1:3">
      <c r="A34" s="3" t="s">
        <v>143</v>
      </c>
      <c r="B34" s="4" t="n">
        <v>-3</v>
      </c>
      <c r="C34" s="4" t="n">
        <v>-1</v>
      </c>
    </row>
    <row r="35" spans="1:3">
      <c r="A35" s="3" t="s">
        <v>144</v>
      </c>
      <c r="B35" s="4" t="n">
        <v>-1536</v>
      </c>
      <c r="C35" s="4" t="n">
        <v>-362</v>
      </c>
    </row>
    <row r="36" spans="1:3">
      <c r="A36" s="3" t="s">
        <v>145</v>
      </c>
      <c r="B36" s="4" t="n">
        <v>-7</v>
      </c>
      <c r="C36" s="4" t="n">
        <v>25</v>
      </c>
    </row>
    <row r="37" spans="1:3">
      <c r="A37" s="3" t="s">
        <v>146</v>
      </c>
      <c r="B37" s="4" t="n">
        <v>-305</v>
      </c>
      <c r="C37" s="4" t="n">
        <v>969</v>
      </c>
    </row>
    <row r="38" spans="1:3">
      <c r="A38" s="3" t="s">
        <v>147</v>
      </c>
      <c r="B38" s="4" t="n">
        <v>2181</v>
      </c>
      <c r="C38" s="4" t="n">
        <v>1136</v>
      </c>
    </row>
    <row r="39" spans="1:3">
      <c r="A39" s="3" t="s">
        <v>148</v>
      </c>
      <c r="B39" s="7" t="n">
        <v>1876</v>
      </c>
      <c r="C39" s="7" t="n">
        <v>21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28</v>
      </c>
      <c r="D1" s="2" t="s">
        <v>1</v>
      </c>
    </row>
    <row r="2" spans="1:5">
      <c r="B2" s="2" t="s">
        <v>2</v>
      </c>
      <c r="C2" s="2" t="s">
        <v>29</v>
      </c>
      <c r="D2" s="2" t="s">
        <v>2</v>
      </c>
      <c r="E2" s="2" t="s">
        <v>29</v>
      </c>
    </row>
    <row r="3" spans="1:5">
      <c r="A3" s="3" t="s">
        <v>627</v>
      </c>
    </row>
    <row r="4" spans="1:5">
      <c r="A4" s="6" t="s">
        <v>628</v>
      </c>
    </row>
    <row r="5" spans="1:5">
      <c r="A5" s="3" t="s">
        <v>629</v>
      </c>
      <c r="B5" s="7" t="n">
        <v>9</v>
      </c>
      <c r="C5" s="7" t="n">
        <v>9</v>
      </c>
      <c r="D5" s="7" t="n">
        <v>18</v>
      </c>
      <c r="E5" s="7" t="n">
        <v>18</v>
      </c>
    </row>
    <row r="6" spans="1:5">
      <c r="A6" s="3" t="s">
        <v>630</v>
      </c>
      <c r="B6" s="4" t="n">
        <v>9</v>
      </c>
      <c r="C6" s="4" t="n">
        <v>8</v>
      </c>
      <c r="D6" s="4" t="n">
        <v>18</v>
      </c>
      <c r="E6" s="4" t="n">
        <v>16</v>
      </c>
    </row>
    <row r="7" spans="1:5">
      <c r="A7" s="3" t="s">
        <v>631</v>
      </c>
      <c r="B7" s="4" t="n">
        <v>-13</v>
      </c>
      <c r="C7" s="4" t="n">
        <v>-13</v>
      </c>
      <c r="D7" s="4" t="n">
        <v>-26</v>
      </c>
      <c r="E7" s="4" t="n">
        <v>-26</v>
      </c>
    </row>
    <row r="8" spans="1:5">
      <c r="A8" s="6" t="s">
        <v>632</v>
      </c>
    </row>
    <row r="9" spans="1:5">
      <c r="A9" s="3" t="s">
        <v>633</v>
      </c>
      <c r="B9" s="4" t="n">
        <v>2</v>
      </c>
      <c r="C9" s="4" t="n">
        <v>3</v>
      </c>
      <c r="D9" s="4" t="n">
        <v>5</v>
      </c>
      <c r="E9" s="4" t="n">
        <v>7</v>
      </c>
    </row>
    <row r="10" spans="1:5">
      <c r="A10" s="3" t="s">
        <v>634</v>
      </c>
      <c r="B10" s="4" t="n">
        <v>7</v>
      </c>
      <c r="C10" s="4" t="n">
        <v>7</v>
      </c>
      <c r="D10" s="4" t="n">
        <v>15</v>
      </c>
      <c r="E10" s="4" t="n">
        <v>15</v>
      </c>
    </row>
    <row r="11" spans="1:5">
      <c r="A11" s="3" t="s">
        <v>635</v>
      </c>
    </row>
    <row r="12" spans="1:5">
      <c r="A12" s="6" t="s">
        <v>628</v>
      </c>
    </row>
    <row r="13" spans="1:5">
      <c r="A13" s="3" t="s">
        <v>629</v>
      </c>
      <c r="B13" s="4" t="n">
        <v>7</v>
      </c>
      <c r="C13" s="4" t="n">
        <v>8</v>
      </c>
      <c r="D13" s="4" t="n">
        <v>15</v>
      </c>
      <c r="E13" s="4" t="n">
        <v>15</v>
      </c>
    </row>
    <row r="14" spans="1:5">
      <c r="A14" s="3" t="s">
        <v>630</v>
      </c>
      <c r="B14" s="4" t="n">
        <v>3</v>
      </c>
      <c r="C14" s="4" t="n">
        <v>3</v>
      </c>
      <c r="D14" s="4" t="n">
        <v>6</v>
      </c>
      <c r="E14" s="4" t="n">
        <v>6</v>
      </c>
    </row>
    <row r="15" spans="1:5">
      <c r="A15" s="3" t="s">
        <v>631</v>
      </c>
      <c r="B15" s="4" t="n">
        <v>-4</v>
      </c>
      <c r="C15" s="4" t="n">
        <v>-4</v>
      </c>
      <c r="D15" s="4" t="n">
        <v>-7</v>
      </c>
      <c r="E15" s="4" t="n">
        <v>-7</v>
      </c>
    </row>
    <row r="16" spans="1:5">
      <c r="A16" s="6" t="s">
        <v>632</v>
      </c>
    </row>
    <row r="17" spans="1:5">
      <c r="A17" s="3" t="s">
        <v>633</v>
      </c>
      <c r="B17" s="4" t="n">
        <v>2</v>
      </c>
      <c r="C17" s="4" t="n">
        <v>1</v>
      </c>
      <c r="D17" s="4" t="n">
        <v>2</v>
      </c>
      <c r="E17" s="4" t="n">
        <v>2</v>
      </c>
    </row>
    <row r="18" spans="1:5">
      <c r="A18" s="3" t="s">
        <v>634</v>
      </c>
      <c r="B18" s="4" t="n">
        <v>8</v>
      </c>
      <c r="C18" s="4" t="n">
        <v>8</v>
      </c>
      <c r="D18" s="4" t="n">
        <v>16</v>
      </c>
      <c r="E18" s="4" t="n">
        <v>16</v>
      </c>
    </row>
    <row r="19" spans="1:5">
      <c r="A19" s="3" t="s">
        <v>636</v>
      </c>
      <c r="D19" s="4" t="n">
        <v>6</v>
      </c>
    </row>
    <row r="20" spans="1:5">
      <c r="A20" s="3" t="s">
        <v>637</v>
      </c>
    </row>
    <row r="21" spans="1:5">
      <c r="A21" s="6" t="s">
        <v>628</v>
      </c>
    </row>
    <row r="22" spans="1:5">
      <c r="A22" s="3" t="s">
        <v>629</v>
      </c>
      <c r="D22" s="4" t="n">
        <v>1</v>
      </c>
      <c r="E22" s="4" t="n">
        <v>1</v>
      </c>
    </row>
    <row r="23" spans="1:5">
      <c r="A23" s="3" t="s">
        <v>630</v>
      </c>
      <c r="B23" s="4" t="n">
        <v>2</v>
      </c>
      <c r="C23" s="4" t="n">
        <v>1</v>
      </c>
      <c r="D23" s="4" t="n">
        <v>4</v>
      </c>
      <c r="E23" s="4" t="n">
        <v>3</v>
      </c>
    </row>
    <row r="24" spans="1:5">
      <c r="A24" s="3" t="s">
        <v>631</v>
      </c>
      <c r="D24" s="4" t="n">
        <v>-1</v>
      </c>
      <c r="E24" s="4" t="n">
        <v>-1</v>
      </c>
    </row>
    <row r="25" spans="1:5">
      <c r="A25" s="6" t="s">
        <v>632</v>
      </c>
    </row>
    <row r="26" spans="1:5">
      <c r="A26" s="3" t="s">
        <v>638</v>
      </c>
      <c r="C26" s="4" t="n">
        <v>1</v>
      </c>
      <c r="E26" s="4" t="n">
        <v>1</v>
      </c>
    </row>
    <row r="27" spans="1:5">
      <c r="A27" s="3" t="s">
        <v>634</v>
      </c>
      <c r="B27" s="7" t="n">
        <v>2</v>
      </c>
      <c r="C27" s="7" t="n">
        <v>2</v>
      </c>
      <c r="D27" s="7" t="n">
        <v>4</v>
      </c>
      <c r="E27" s="7"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9</v>
      </c>
    </row>
    <row r="2" spans="1:3">
      <c r="A2" s="6" t="s">
        <v>640</v>
      </c>
    </row>
    <row r="3" spans="1:3">
      <c r="A3" s="3" t="s">
        <v>78</v>
      </c>
      <c r="B3" s="7" t="n">
        <v>173</v>
      </c>
      <c r="C3" s="7" t="n">
        <v>181</v>
      </c>
    </row>
    <row r="4" spans="1:3">
      <c r="A4" s="3" t="s">
        <v>87</v>
      </c>
      <c r="B4" s="4" t="n">
        <v>-27</v>
      </c>
      <c r="C4" s="4" t="n">
        <v>-27</v>
      </c>
    </row>
    <row r="5" spans="1:3">
      <c r="A5" s="3" t="s">
        <v>91</v>
      </c>
      <c r="B5" s="4" t="n">
        <v>-384</v>
      </c>
      <c r="C5" s="4" t="n">
        <v>-375</v>
      </c>
    </row>
    <row r="6" spans="1:3">
      <c r="A6" s="3" t="s">
        <v>641</v>
      </c>
      <c r="B6" s="4" t="n">
        <v>-238</v>
      </c>
      <c r="C6" s="4" t="n">
        <v>-221</v>
      </c>
    </row>
    <row r="7" spans="1:3">
      <c r="A7" s="3" t="s">
        <v>99</v>
      </c>
      <c r="B7" s="4" t="n">
        <v>227</v>
      </c>
      <c r="C7" s="4" t="n">
        <v>234</v>
      </c>
    </row>
    <row r="8" spans="1:3">
      <c r="A8" s="3" t="s">
        <v>642</v>
      </c>
      <c r="B8" s="7" t="n">
        <v>-11</v>
      </c>
      <c r="C8" s="7"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643</v>
      </c>
      <c r="B1" s="2" t="s">
        <v>368</v>
      </c>
    </row>
    <row r="2" spans="1:2">
      <c r="A2" s="6" t="s">
        <v>165</v>
      </c>
    </row>
    <row r="3" spans="1:2">
      <c r="A3" s="3" t="s">
        <v>644</v>
      </c>
      <c r="B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8</v>
      </c>
      <c r="D1" s="2" t="s">
        <v>1</v>
      </c>
    </row>
    <row r="2" spans="1:5">
      <c r="B2" s="2" t="s">
        <v>2</v>
      </c>
      <c r="C2" s="2" t="s">
        <v>29</v>
      </c>
      <c r="D2" s="2" t="s">
        <v>2</v>
      </c>
      <c r="E2" s="2" t="s">
        <v>29</v>
      </c>
    </row>
    <row r="3" spans="1:5">
      <c r="A3" s="6" t="s">
        <v>646</v>
      </c>
    </row>
    <row r="4" spans="1:5">
      <c r="A4" s="3" t="s">
        <v>647</v>
      </c>
      <c r="B4" s="7" t="n">
        <v>73</v>
      </c>
      <c r="C4" s="7" t="n">
        <v>75</v>
      </c>
      <c r="D4" s="7" t="n">
        <v>131</v>
      </c>
      <c r="E4" s="7" t="n">
        <v>132</v>
      </c>
    </row>
    <row r="5" spans="1:5">
      <c r="A5" s="3" t="s">
        <v>648</v>
      </c>
      <c r="B5" s="7" t="n">
        <v>13</v>
      </c>
      <c r="C5" s="7" t="n">
        <v>9</v>
      </c>
      <c r="D5" s="7" t="n">
        <v>25</v>
      </c>
      <c r="E5" s="7" t="n">
        <v>28</v>
      </c>
    </row>
    <row r="6" spans="1:5">
      <c r="A6" s="3" t="s">
        <v>649</v>
      </c>
    </row>
    <row r="7" spans="1:5">
      <c r="A7" s="6" t="s">
        <v>646</v>
      </c>
    </row>
    <row r="8" spans="1:5">
      <c r="A8" s="3" t="s">
        <v>650</v>
      </c>
      <c r="D8" s="9" t="n">
        <v>1.7</v>
      </c>
    </row>
    <row r="9" spans="1:5">
      <c r="A9" s="3" t="s">
        <v>651</v>
      </c>
      <c r="D9" s="8" t="n">
        <v>138.23</v>
      </c>
    </row>
    <row r="10" spans="1:5">
      <c r="A10" s="3" t="s">
        <v>652</v>
      </c>
      <c r="D10" s="8" t="n">
        <v>38.62</v>
      </c>
    </row>
    <row r="11" spans="1:5">
      <c r="A11" s="6" t="s">
        <v>653</v>
      </c>
    </row>
    <row r="12" spans="1:5">
      <c r="A12" s="3" t="s">
        <v>654</v>
      </c>
      <c r="D12" s="7" t="n">
        <v>1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6" t="s">
        <v>646</v>
      </c>
    </row>
    <row r="4" spans="1:2">
      <c r="A4" s="3" t="s">
        <v>657</v>
      </c>
      <c r="B4" s="9" t="n">
        <v>1.1</v>
      </c>
    </row>
    <row r="5" spans="1:2">
      <c r="A5" s="3" t="s">
        <v>658</v>
      </c>
      <c r="B5" s="8" t="n">
        <v>138.15</v>
      </c>
    </row>
    <row r="6" spans="1:2">
      <c r="A6" s="3" t="s">
        <v>659</v>
      </c>
    </row>
    <row r="7" spans="1:2">
      <c r="A7" s="6" t="s">
        <v>646</v>
      </c>
    </row>
    <row r="8" spans="1:2">
      <c r="A8" s="3" t="s">
        <v>660</v>
      </c>
      <c r="B8" s="9" t="n">
        <v>0.4</v>
      </c>
    </row>
    <row r="9" spans="1:2">
      <c r="A9" s="3" t="s">
        <v>661</v>
      </c>
    </row>
    <row r="10" spans="1:2">
      <c r="A10" s="6" t="s">
        <v>646</v>
      </c>
    </row>
    <row r="11" spans="1:2">
      <c r="A11" s="3" t="s">
        <v>660</v>
      </c>
      <c r="B11" s="9" t="n">
        <v>0.4</v>
      </c>
    </row>
    <row r="12" spans="1:2">
      <c r="A12" s="3" t="s">
        <v>662</v>
      </c>
    </row>
    <row r="13" spans="1:2">
      <c r="A13" s="6" t="s">
        <v>646</v>
      </c>
    </row>
    <row r="14" spans="1:2">
      <c r="A14" s="3" t="s">
        <v>660</v>
      </c>
      <c r="B14" s="9" t="n">
        <v>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63</v>
      </c>
      <c r="B1" s="2" t="s">
        <v>357</v>
      </c>
      <c r="C1" s="2" t="s">
        <v>1</v>
      </c>
      <c r="D1" s="2" t="s">
        <v>323</v>
      </c>
    </row>
    <row r="2" spans="1:4">
      <c r="B2" s="2" t="s">
        <v>324</v>
      </c>
      <c r="C2" s="2" t="s">
        <v>2</v>
      </c>
      <c r="D2" s="2" t="s">
        <v>69</v>
      </c>
    </row>
    <row r="3" spans="1:4">
      <c r="A3" s="6" t="s">
        <v>646</v>
      </c>
    </row>
    <row r="4" spans="1:4">
      <c r="A4" s="3" t="s">
        <v>664</v>
      </c>
      <c r="D4" s="9" t="n">
        <v>0.3</v>
      </c>
    </row>
    <row r="5" spans="1:4">
      <c r="A5" s="3" t="s">
        <v>24</v>
      </c>
    </row>
    <row r="6" spans="1:4">
      <c r="A6" s="6" t="s">
        <v>646</v>
      </c>
    </row>
    <row r="7" spans="1:4">
      <c r="A7" s="3" t="s">
        <v>665</v>
      </c>
      <c r="B7" s="9" t="n">
        <v>0.4</v>
      </c>
    </row>
    <row r="8" spans="1:4">
      <c r="A8" s="3" t="s">
        <v>657</v>
      </c>
      <c r="C8" s="9" t="n">
        <v>0.2</v>
      </c>
    </row>
    <row r="9" spans="1:4">
      <c r="A9" s="3" t="s">
        <v>666</v>
      </c>
      <c r="C9" s="8" t="n">
        <v>138.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28</v>
      </c>
      <c r="D1" s="2" t="s">
        <v>1</v>
      </c>
    </row>
    <row r="2" spans="1:5">
      <c r="B2" s="2" t="s">
        <v>2</v>
      </c>
      <c r="C2" s="2" t="s">
        <v>29</v>
      </c>
      <c r="D2" s="2" t="s">
        <v>2</v>
      </c>
      <c r="E2" s="2" t="s">
        <v>29</v>
      </c>
    </row>
    <row r="3" spans="1:5">
      <c r="A3" s="6" t="s">
        <v>668</v>
      </c>
    </row>
    <row r="4" spans="1:5">
      <c r="A4" s="3" t="s">
        <v>48</v>
      </c>
      <c r="B4" s="7" t="n">
        <v>573</v>
      </c>
      <c r="C4" s="7" t="n">
        <v>123</v>
      </c>
      <c r="D4" s="7" t="n">
        <v>1073</v>
      </c>
      <c r="E4" s="7" t="n">
        <v>550</v>
      </c>
    </row>
    <row r="5" spans="1:5">
      <c r="A5" s="6" t="s">
        <v>669</v>
      </c>
    </row>
    <row r="6" spans="1:5">
      <c r="A6" s="3" t="s">
        <v>670</v>
      </c>
      <c r="B6" s="9" t="n">
        <v>363.3</v>
      </c>
      <c r="C6" s="9" t="n">
        <v>368.7</v>
      </c>
      <c r="D6" s="9" t="n">
        <v>365.1</v>
      </c>
      <c r="E6" s="9" t="n">
        <v>368.5</v>
      </c>
    </row>
    <row r="7" spans="1:5">
      <c r="A7" s="3" t="s">
        <v>671</v>
      </c>
      <c r="B7" s="9" t="n">
        <v>369.9</v>
      </c>
      <c r="C7" s="9" t="n">
        <v>376.1</v>
      </c>
      <c r="D7" s="9" t="n">
        <v>372.1</v>
      </c>
      <c r="E7" s="9" t="n">
        <v>375.7</v>
      </c>
    </row>
    <row r="8" spans="1:5">
      <c r="A8" s="6" t="s">
        <v>616</v>
      </c>
    </row>
    <row r="9" spans="1:5">
      <c r="A9" s="3" t="s">
        <v>50</v>
      </c>
      <c r="B9" s="8" t="n">
        <v>1.58</v>
      </c>
      <c r="C9" s="8" t="n">
        <v>0.33</v>
      </c>
      <c r="D9" s="8" t="n">
        <v>2.94</v>
      </c>
      <c r="E9" s="8" t="n">
        <v>1.49</v>
      </c>
    </row>
    <row r="10" spans="1:5">
      <c r="A10" s="3" t="s">
        <v>51</v>
      </c>
      <c r="B10" s="8" t="n">
        <v>1.55</v>
      </c>
      <c r="C10" s="8" t="n">
        <v>0.33</v>
      </c>
      <c r="D10" s="8" t="n">
        <v>2.88</v>
      </c>
      <c r="E10" s="8" t="n">
        <v>1.46</v>
      </c>
    </row>
    <row r="11" spans="1:5">
      <c r="A11" s="3" t="s">
        <v>672</v>
      </c>
    </row>
    <row r="12" spans="1:5">
      <c r="A12" s="6" t="s">
        <v>669</v>
      </c>
    </row>
    <row r="13" spans="1:5">
      <c r="A13" s="3" t="s">
        <v>673</v>
      </c>
      <c r="B13" s="9" t="n">
        <v>4.6</v>
      </c>
      <c r="C13" s="9" t="n">
        <v>5.1</v>
      </c>
      <c r="D13" s="9" t="n">
        <v>4.8</v>
      </c>
      <c r="E13" s="9" t="n">
        <v>4.8</v>
      </c>
    </row>
    <row r="14" spans="1:5">
      <c r="A14" s="3" t="s">
        <v>674</v>
      </c>
    </row>
    <row r="15" spans="1:5">
      <c r="A15" s="6" t="s">
        <v>669</v>
      </c>
    </row>
    <row r="16" spans="1:5">
      <c r="A16" s="3" t="s">
        <v>673</v>
      </c>
      <c r="B16" s="9" t="n">
        <v>0.3</v>
      </c>
      <c r="C16" s="9" t="n">
        <v>0.3</v>
      </c>
      <c r="D16" s="9" t="n">
        <v>0.3</v>
      </c>
      <c r="E16" s="9" t="n">
        <v>0.2</v>
      </c>
    </row>
    <row r="17" spans="1:5">
      <c r="A17" s="3" t="s">
        <v>675</v>
      </c>
    </row>
    <row r="18" spans="1:5">
      <c r="A18" s="6" t="s">
        <v>669</v>
      </c>
    </row>
    <row r="19" spans="1:5">
      <c r="A19" s="3" t="s">
        <v>673</v>
      </c>
      <c r="B19" s="9" t="n">
        <v>1.7</v>
      </c>
      <c r="C19" s="4" t="n">
        <v>2</v>
      </c>
      <c r="D19" s="9" t="n">
        <v>1.9</v>
      </c>
      <c r="E19" s="9" t="n">
        <v>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29</v>
      </c>
    </row>
    <row r="3" spans="1:3">
      <c r="A3" s="3" t="s">
        <v>672</v>
      </c>
    </row>
    <row r="4" spans="1:3">
      <c r="A4" s="6" t="s">
        <v>677</v>
      </c>
    </row>
    <row r="5" spans="1:3">
      <c r="A5" s="3" t="s">
        <v>678</v>
      </c>
      <c r="B5" s="9" t="n">
        <v>1.6</v>
      </c>
      <c r="C5" s="4" t="n">
        <v>2</v>
      </c>
    </row>
    <row r="6" spans="1:3">
      <c r="A6" s="3" t="s">
        <v>679</v>
      </c>
    </row>
    <row r="7" spans="1:3">
      <c r="A7" s="6" t="s">
        <v>677</v>
      </c>
    </row>
    <row r="8" spans="1:3">
      <c r="A8" s="3" t="s">
        <v>678</v>
      </c>
      <c r="B8" s="9" t="n">
        <v>1.1</v>
      </c>
      <c r="C8" s="9"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8</v>
      </c>
      <c r="D1" s="2" t="s">
        <v>1</v>
      </c>
    </row>
    <row r="2" spans="1:5">
      <c r="B2" s="2" t="s">
        <v>2</v>
      </c>
      <c r="C2" s="2" t="s">
        <v>29</v>
      </c>
      <c r="D2" s="2" t="s">
        <v>2</v>
      </c>
      <c r="E2" s="2" t="s">
        <v>29</v>
      </c>
    </row>
    <row r="3" spans="1:5">
      <c r="A3" s="6" t="s">
        <v>681</v>
      </c>
    </row>
    <row r="4" spans="1:5">
      <c r="A4" s="3" t="s">
        <v>682</v>
      </c>
      <c r="D4" s="7" t="n">
        <v>4710</v>
      </c>
    </row>
    <row r="5" spans="1:5">
      <c r="A5" s="3" t="s">
        <v>48</v>
      </c>
      <c r="B5" s="7" t="n">
        <v>573</v>
      </c>
      <c r="C5" s="7" t="n">
        <v>123</v>
      </c>
      <c r="D5" s="4" t="n">
        <v>1073</v>
      </c>
      <c r="E5" s="7" t="n">
        <v>550</v>
      </c>
    </row>
    <row r="6" spans="1:5">
      <c r="A6" s="3" t="s">
        <v>47</v>
      </c>
      <c r="B6" s="4" t="n">
        <v>-4</v>
      </c>
      <c r="C6" s="4" t="n">
        <v>-2</v>
      </c>
      <c r="D6" s="4" t="n">
        <v>-6</v>
      </c>
      <c r="E6" s="4" t="n">
        <v>-5</v>
      </c>
    </row>
    <row r="7" spans="1:5">
      <c r="A7" s="3" t="s">
        <v>683</v>
      </c>
      <c r="B7" s="7" t="n">
        <v>-22</v>
      </c>
      <c r="C7" s="7" t="n">
        <v>28</v>
      </c>
      <c r="D7" s="7" t="n">
        <v>3</v>
      </c>
      <c r="E7" s="7" t="n">
        <v>78</v>
      </c>
    </row>
    <row r="8" spans="1:5">
      <c r="A8" s="3" t="s">
        <v>684</v>
      </c>
      <c r="B8" s="8" t="n">
        <v>0.43</v>
      </c>
      <c r="C8" s="8" t="n">
        <v>0.38</v>
      </c>
      <c r="D8" s="8" t="n">
        <v>0.8100000000000001</v>
      </c>
      <c r="E8" s="8" t="n">
        <v>0.72</v>
      </c>
    </row>
    <row r="9" spans="1:5">
      <c r="A9" s="3" t="s">
        <v>685</v>
      </c>
      <c r="B9" s="7" t="n">
        <v>4333</v>
      </c>
      <c r="C9" s="7" t="n">
        <v>4589</v>
      </c>
      <c r="D9" s="7" t="n">
        <v>4333</v>
      </c>
      <c r="E9" s="7" t="n">
        <v>4589</v>
      </c>
    </row>
    <row r="10" spans="1:5">
      <c r="A10" s="3" t="s">
        <v>686</v>
      </c>
    </row>
    <row r="11" spans="1:5">
      <c r="A11" s="6" t="s">
        <v>681</v>
      </c>
    </row>
    <row r="12" spans="1:5">
      <c r="A12" s="3" t="s">
        <v>685</v>
      </c>
      <c r="B12" s="4" t="n">
        <v>4306</v>
      </c>
      <c r="C12" s="4" t="n">
        <v>4565</v>
      </c>
      <c r="D12" s="4" t="n">
        <v>4306</v>
      </c>
      <c r="E12" s="4" t="n">
        <v>4565</v>
      </c>
    </row>
    <row r="13" spans="1:5">
      <c r="A13" s="3" t="s">
        <v>687</v>
      </c>
    </row>
    <row r="14" spans="1:5">
      <c r="A14" s="6" t="s">
        <v>681</v>
      </c>
    </row>
    <row r="15" spans="1:5">
      <c r="A15" s="3" t="s">
        <v>682</v>
      </c>
      <c r="B15" s="4" t="n">
        <v>6</v>
      </c>
      <c r="C15" s="4" t="n">
        <v>6</v>
      </c>
      <c r="D15" s="4" t="n">
        <v>6</v>
      </c>
      <c r="E15" s="4" t="n">
        <v>6</v>
      </c>
    </row>
    <row r="16" spans="1:5">
      <c r="A16" s="3" t="s">
        <v>685</v>
      </c>
      <c r="B16" s="4" t="n">
        <v>6</v>
      </c>
      <c r="C16" s="4" t="n">
        <v>6</v>
      </c>
      <c r="D16" s="4" t="n">
        <v>6</v>
      </c>
      <c r="E16" s="4" t="n">
        <v>6</v>
      </c>
    </row>
    <row r="17" spans="1:5">
      <c r="A17" s="3" t="s">
        <v>688</v>
      </c>
    </row>
    <row r="18" spans="1:5">
      <c r="A18" s="6" t="s">
        <v>681</v>
      </c>
    </row>
    <row r="19" spans="1:5">
      <c r="A19" s="3" t="s">
        <v>682</v>
      </c>
      <c r="B19" s="4" t="n">
        <v>4065</v>
      </c>
      <c r="C19" s="4" t="n">
        <v>3665</v>
      </c>
      <c r="D19" s="4" t="n">
        <v>3972</v>
      </c>
      <c r="E19" s="4" t="n">
        <v>3559</v>
      </c>
    </row>
    <row r="20" spans="1:5">
      <c r="A20" s="3" t="s">
        <v>689</v>
      </c>
      <c r="B20" s="4" t="n">
        <v>97</v>
      </c>
      <c r="C20" s="4" t="n">
        <v>108</v>
      </c>
      <c r="D20" s="4" t="n">
        <v>190</v>
      </c>
      <c r="E20" s="4" t="n">
        <v>214</v>
      </c>
    </row>
    <row r="21" spans="1:5">
      <c r="A21" s="3" t="s">
        <v>685</v>
      </c>
      <c r="B21" s="4" t="n">
        <v>4162</v>
      </c>
      <c r="C21" s="4" t="n">
        <v>3773</v>
      </c>
      <c r="D21" s="4" t="n">
        <v>4162</v>
      </c>
      <c r="E21" s="4" t="n">
        <v>3773</v>
      </c>
    </row>
    <row r="22" spans="1:5">
      <c r="A22" s="3" t="s">
        <v>690</v>
      </c>
    </row>
    <row r="23" spans="1:5">
      <c r="A23" s="6" t="s">
        <v>681</v>
      </c>
    </row>
    <row r="24" spans="1:5">
      <c r="A24" s="3" t="s">
        <v>682</v>
      </c>
      <c r="B24" s="4" t="n">
        <v>9170</v>
      </c>
      <c r="C24" s="4" t="n">
        <v>8752</v>
      </c>
      <c r="D24" s="4" t="n">
        <v>9040</v>
      </c>
      <c r="E24" s="4" t="n">
        <v>8452</v>
      </c>
    </row>
    <row r="25" spans="1:5">
      <c r="A25" s="3" t="s">
        <v>691</v>
      </c>
      <c r="B25" s="4" t="n">
        <v>-157</v>
      </c>
      <c r="C25" s="4" t="n">
        <v>-142</v>
      </c>
      <c r="D25" s="4" t="n">
        <v>-298</v>
      </c>
      <c r="E25" s="4" t="n">
        <v>-269</v>
      </c>
    </row>
    <row r="26" spans="1:5">
      <c r="A26" s="3" t="s">
        <v>48</v>
      </c>
      <c r="B26" s="4" t="n">
        <v>573</v>
      </c>
      <c r="C26" s="4" t="n">
        <v>123</v>
      </c>
      <c r="D26" s="4" t="n">
        <v>1073</v>
      </c>
      <c r="E26" s="4" t="n">
        <v>550</v>
      </c>
    </row>
    <row r="27" spans="1:5">
      <c r="A27" s="3" t="s">
        <v>692</v>
      </c>
      <c r="D27" s="4" t="n">
        <v>-229</v>
      </c>
    </row>
    <row r="28" spans="1:5">
      <c r="A28" s="3" t="s">
        <v>685</v>
      </c>
      <c r="B28" s="4" t="n">
        <v>9586</v>
      </c>
      <c r="C28" s="4" t="n">
        <v>8733</v>
      </c>
      <c r="D28" s="4" t="n">
        <v>9586</v>
      </c>
      <c r="E28" s="4" t="n">
        <v>8733</v>
      </c>
    </row>
    <row r="29" spans="1:5">
      <c r="A29" s="3" t="s">
        <v>693</v>
      </c>
    </row>
    <row r="30" spans="1:5">
      <c r="A30" s="6" t="s">
        <v>681</v>
      </c>
    </row>
    <row r="31" spans="1:5">
      <c r="A31" s="3" t="s">
        <v>682</v>
      </c>
      <c r="B31" s="4" t="n">
        <v>-409</v>
      </c>
      <c r="C31" s="4" t="n">
        <v>-435</v>
      </c>
      <c r="D31" s="4" t="n">
        <v>-434</v>
      </c>
      <c r="E31" s="4" t="n">
        <v>-484</v>
      </c>
    </row>
    <row r="32" spans="1:5">
      <c r="A32" s="3" t="s">
        <v>683</v>
      </c>
      <c r="B32" s="4" t="n">
        <v>-21</v>
      </c>
      <c r="C32" s="4" t="n">
        <v>28</v>
      </c>
      <c r="D32" s="4" t="n">
        <v>4</v>
      </c>
      <c r="E32" s="4" t="n">
        <v>77</v>
      </c>
    </row>
    <row r="33" spans="1:5">
      <c r="A33" s="3" t="s">
        <v>685</v>
      </c>
      <c r="B33" s="4" t="n">
        <v>-430</v>
      </c>
      <c r="C33" s="4" t="n">
        <v>-407</v>
      </c>
      <c r="D33" s="4" t="n">
        <v>-430</v>
      </c>
      <c r="E33" s="4" t="n">
        <v>-407</v>
      </c>
    </row>
    <row r="34" spans="1:5">
      <c r="A34" s="3" t="s">
        <v>694</v>
      </c>
    </row>
    <row r="35" spans="1:5">
      <c r="A35" s="6" t="s">
        <v>681</v>
      </c>
    </row>
    <row r="36" spans="1:5">
      <c r="A36" s="3" t="s">
        <v>682</v>
      </c>
      <c r="B36" s="4" t="n">
        <v>-8426</v>
      </c>
      <c r="C36" s="4" t="n">
        <v>-7257</v>
      </c>
      <c r="D36" s="4" t="n">
        <v>-7896</v>
      </c>
      <c r="E36" s="4" t="n">
        <v>-7149</v>
      </c>
    </row>
    <row r="37" spans="1:5">
      <c r="A37" s="3" t="s">
        <v>695</v>
      </c>
      <c r="B37" s="4" t="n">
        <v>-531</v>
      </c>
      <c r="C37" s="4" t="n">
        <v>-232</v>
      </c>
      <c r="D37" s="4" t="n">
        <v>-1033</v>
      </c>
      <c r="E37" s="4" t="n">
        <v>-330</v>
      </c>
    </row>
    <row r="38" spans="1:5">
      <c r="A38" s="3" t="s">
        <v>689</v>
      </c>
      <c r="B38" s="4" t="n">
        <v>-61</v>
      </c>
      <c r="C38" s="4" t="n">
        <v>-51</v>
      </c>
      <c r="D38" s="4" t="n">
        <v>-89</v>
      </c>
      <c r="E38" s="4" t="n">
        <v>-61</v>
      </c>
    </row>
    <row r="39" spans="1:5">
      <c r="A39" s="3" t="s">
        <v>685</v>
      </c>
      <c r="B39" s="4" t="n">
        <v>-9018</v>
      </c>
      <c r="C39" s="4" t="n">
        <v>-7540</v>
      </c>
      <c r="D39" s="4" t="n">
        <v>-9018</v>
      </c>
      <c r="E39" s="4" t="n">
        <v>-7540</v>
      </c>
    </row>
    <row r="40" spans="1:5">
      <c r="A40" s="3" t="s">
        <v>696</v>
      </c>
    </row>
    <row r="41" spans="1:5">
      <c r="A41" s="6" t="s">
        <v>681</v>
      </c>
    </row>
    <row r="42" spans="1:5">
      <c r="A42" s="3" t="s">
        <v>682</v>
      </c>
      <c r="B42" s="4" t="n">
        <v>24</v>
      </c>
      <c r="C42" s="4" t="n">
        <v>22</v>
      </c>
      <c r="D42" s="4" t="n">
        <v>22</v>
      </c>
      <c r="E42" s="4" t="n">
        <v>18</v>
      </c>
    </row>
    <row r="43" spans="1:5">
      <c r="A43" s="3" t="s">
        <v>47</v>
      </c>
      <c r="B43" s="4" t="n">
        <v>4</v>
      </c>
      <c r="C43" s="4" t="n">
        <v>2</v>
      </c>
      <c r="D43" s="4" t="n">
        <v>6</v>
      </c>
      <c r="E43" s="4" t="n">
        <v>5</v>
      </c>
    </row>
    <row r="44" spans="1:5">
      <c r="A44" s="3" t="s">
        <v>683</v>
      </c>
      <c r="B44" s="4" t="n">
        <v>-1</v>
      </c>
      <c r="D44" s="4" t="n">
        <v>-1</v>
      </c>
      <c r="E44" s="4" t="n">
        <v>1</v>
      </c>
    </row>
    <row r="45" spans="1:5">
      <c r="A45" s="3" t="s">
        <v>685</v>
      </c>
      <c r="B45" s="7" t="n">
        <v>27</v>
      </c>
      <c r="C45" s="7" t="n">
        <v>24</v>
      </c>
      <c r="D45" s="7" t="n">
        <v>27</v>
      </c>
      <c r="E45" s="7" t="n">
        <v>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97</v>
      </c>
      <c r="B1" s="2" t="s">
        <v>698</v>
      </c>
      <c r="C1" s="2" t="s">
        <v>699</v>
      </c>
      <c r="D1" s="2" t="s">
        <v>700</v>
      </c>
      <c r="E1" s="2" t="s">
        <v>701</v>
      </c>
      <c r="F1" s="2" t="s">
        <v>702</v>
      </c>
      <c r="G1" s="2" t="s">
        <v>703</v>
      </c>
      <c r="H1" s="2" t="s">
        <v>2</v>
      </c>
      <c r="I1" s="2" t="s">
        <v>29</v>
      </c>
      <c r="J1" s="2" t="s">
        <v>2</v>
      </c>
      <c r="K1" s="2" t="s">
        <v>29</v>
      </c>
      <c r="L1" s="2" t="s">
        <v>358</v>
      </c>
    </row>
    <row r="2" spans="1:12">
      <c r="A2" s="6" t="s">
        <v>704</v>
      </c>
    </row>
    <row r="3" spans="1:12">
      <c r="A3" s="3" t="s">
        <v>705</v>
      </c>
      <c r="H3" s="8" t="n">
        <v>0.43</v>
      </c>
      <c r="I3" s="8" t="n">
        <v>0.38</v>
      </c>
      <c r="J3" s="8" t="n">
        <v>0.8100000000000001</v>
      </c>
      <c r="K3" s="8" t="n">
        <v>0.72</v>
      </c>
    </row>
    <row r="4" spans="1:12">
      <c r="A4" s="3" t="s">
        <v>706</v>
      </c>
      <c r="J4" s="9" t="n">
        <v>0.1</v>
      </c>
    </row>
    <row r="5" spans="1:12">
      <c r="A5" s="3" t="s">
        <v>707</v>
      </c>
    </row>
    <row r="6" spans="1:12">
      <c r="A6" s="6" t="s">
        <v>704</v>
      </c>
    </row>
    <row r="7" spans="1:12">
      <c r="A7" s="3" t="s">
        <v>705</v>
      </c>
      <c r="C7" s="8" t="n">
        <v>0.43</v>
      </c>
      <c r="E7" s="8" t="n">
        <v>0.43</v>
      </c>
      <c r="G7" s="8" t="n">
        <v>0.38</v>
      </c>
    </row>
    <row r="8" spans="1:12">
      <c r="A8" s="3" t="s">
        <v>708</v>
      </c>
      <c r="D8" s="8" t="n">
        <v>0.43</v>
      </c>
      <c r="F8" s="8" t="n">
        <v>0.38</v>
      </c>
    </row>
    <row r="9" spans="1:12">
      <c r="A9" s="3" t="s">
        <v>709</v>
      </c>
    </row>
    <row r="10" spans="1:12">
      <c r="A10" s="6" t="s">
        <v>704</v>
      </c>
    </row>
    <row r="11" spans="1:12">
      <c r="A11" s="3" t="s">
        <v>708</v>
      </c>
      <c r="B11" s="8" t="n">
        <v>0.43</v>
      </c>
    </row>
    <row r="12" spans="1:12">
      <c r="A12" s="3" t="s">
        <v>24</v>
      </c>
    </row>
    <row r="13" spans="1:12">
      <c r="A13" s="6" t="s">
        <v>704</v>
      </c>
    </row>
    <row r="14" spans="1:12">
      <c r="A14" s="3" t="s">
        <v>710</v>
      </c>
      <c r="J14" s="9" t="n">
        <v>8.199999999999999</v>
      </c>
    </row>
    <row r="15" spans="1:12">
      <c r="A15" s="3" t="s">
        <v>711</v>
      </c>
      <c r="J15" s="7" t="n">
        <v>1126</v>
      </c>
    </row>
    <row r="16" spans="1:12">
      <c r="A16" s="3" t="s">
        <v>712</v>
      </c>
      <c r="L16" s="4"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368</v>
      </c>
    </row>
    <row r="3" spans="1:2">
      <c r="A3" s="6" t="s">
        <v>714</v>
      </c>
    </row>
    <row r="4" spans="1:2">
      <c r="A4" s="3" t="s">
        <v>715</v>
      </c>
      <c r="B4" s="7" t="n">
        <v>4688</v>
      </c>
    </row>
    <row r="5" spans="1:2">
      <c r="A5" s="3" t="s">
        <v>716</v>
      </c>
      <c r="B5" s="4" t="n">
        <v>4306</v>
      </c>
    </row>
    <row r="6" spans="1:2">
      <c r="A6" s="3" t="s">
        <v>693</v>
      </c>
    </row>
    <row r="7" spans="1:2">
      <c r="A7" s="6" t="s">
        <v>714</v>
      </c>
    </row>
    <row r="8" spans="1:2">
      <c r="A8" s="3" t="s">
        <v>715</v>
      </c>
      <c r="B8" s="4" t="n">
        <v>-434</v>
      </c>
    </row>
    <row r="9" spans="1:2">
      <c r="A9" s="3" t="s">
        <v>717</v>
      </c>
      <c r="B9" s="4" t="n">
        <v>4</v>
      </c>
    </row>
    <row r="10" spans="1:2">
      <c r="A10" s="3" t="s">
        <v>718</v>
      </c>
      <c r="B10" s="4" t="n">
        <v>4</v>
      </c>
    </row>
    <row r="11" spans="1:2">
      <c r="A11" s="3" t="s">
        <v>716</v>
      </c>
      <c r="B11" s="4" t="n">
        <v>-430</v>
      </c>
    </row>
    <row r="12" spans="1:2">
      <c r="A12" s="3" t="s">
        <v>719</v>
      </c>
    </row>
    <row r="13" spans="1:2">
      <c r="A13" s="6" t="s">
        <v>714</v>
      </c>
    </row>
    <row r="14" spans="1:2">
      <c r="A14" s="3" t="s">
        <v>715</v>
      </c>
      <c r="B14" s="4" t="n">
        <v>-14</v>
      </c>
    </row>
    <row r="15" spans="1:2">
      <c r="A15" s="3" t="s">
        <v>717</v>
      </c>
      <c r="B15" s="4" t="n">
        <v>5</v>
      </c>
    </row>
    <row r="16" spans="1:2">
      <c r="A16" s="3" t="s">
        <v>718</v>
      </c>
      <c r="B16" s="4" t="n">
        <v>5</v>
      </c>
    </row>
    <row r="17" spans="1:2">
      <c r="A17" s="3" t="s">
        <v>716</v>
      </c>
      <c r="B17" s="4" t="n">
        <v>-9</v>
      </c>
    </row>
    <row r="18" spans="1:2">
      <c r="A18" s="3" t="s">
        <v>720</v>
      </c>
    </row>
    <row r="19" spans="1:2">
      <c r="A19" s="6" t="s">
        <v>714</v>
      </c>
    </row>
    <row r="20" spans="1:2">
      <c r="A20" s="3" t="s">
        <v>715</v>
      </c>
      <c r="B20" s="4" t="n">
        <v>39</v>
      </c>
    </row>
    <row r="21" spans="1:2">
      <c r="A21" s="3" t="s">
        <v>717</v>
      </c>
      <c r="B21" s="4" t="n">
        <v>12</v>
      </c>
    </row>
    <row r="22" spans="1:2">
      <c r="A22" s="3" t="s">
        <v>721</v>
      </c>
      <c r="B22" s="4" t="n">
        <v>-5</v>
      </c>
    </row>
    <row r="23" spans="1:2">
      <c r="A23" s="3" t="s">
        <v>718</v>
      </c>
      <c r="B23" s="4" t="n">
        <v>7</v>
      </c>
    </row>
    <row r="24" spans="1:2">
      <c r="A24" s="3" t="s">
        <v>716</v>
      </c>
      <c r="B24" s="4" t="n">
        <v>46</v>
      </c>
    </row>
    <row r="25" spans="1:2">
      <c r="A25" s="3" t="s">
        <v>722</v>
      </c>
    </row>
    <row r="26" spans="1:2">
      <c r="A26" s="6" t="s">
        <v>714</v>
      </c>
    </row>
    <row r="27" spans="1:2">
      <c r="A27" s="3" t="s">
        <v>715</v>
      </c>
      <c r="B27" s="4" t="n">
        <v>-175</v>
      </c>
    </row>
    <row r="28" spans="1:2">
      <c r="A28" s="3" t="s">
        <v>721</v>
      </c>
      <c r="B28" s="4" t="n">
        <v>5</v>
      </c>
    </row>
    <row r="29" spans="1:2">
      <c r="A29" s="3" t="s">
        <v>718</v>
      </c>
      <c r="B29" s="4" t="n">
        <v>5</v>
      </c>
    </row>
    <row r="30" spans="1:2">
      <c r="A30" s="3" t="s">
        <v>716</v>
      </c>
      <c r="B30" s="4" t="n">
        <v>-170</v>
      </c>
    </row>
    <row r="31" spans="1:2">
      <c r="A31" s="3" t="s">
        <v>723</v>
      </c>
    </row>
    <row r="32" spans="1:2">
      <c r="A32" s="6" t="s">
        <v>714</v>
      </c>
    </row>
    <row r="33" spans="1:2">
      <c r="A33" s="3" t="s">
        <v>715</v>
      </c>
      <c r="B33" s="4" t="n">
        <v>-284</v>
      </c>
    </row>
    <row r="34" spans="1:2">
      <c r="A34" s="3" t="s">
        <v>717</v>
      </c>
      <c r="B34" s="4" t="n">
        <v>-13</v>
      </c>
    </row>
    <row r="35" spans="1:2">
      <c r="A35" s="3" t="s">
        <v>718</v>
      </c>
      <c r="B35" s="4" t="n">
        <v>-13</v>
      </c>
    </row>
    <row r="36" spans="1:2">
      <c r="A36" s="3" t="s">
        <v>716</v>
      </c>
      <c r="B36" s="7" t="n">
        <v>-2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28</v>
      </c>
      <c r="D1" s="2" t="s">
        <v>1</v>
      </c>
    </row>
    <row r="2" spans="1:5">
      <c r="B2" s="2" t="s">
        <v>2</v>
      </c>
      <c r="C2" s="2" t="s">
        <v>29</v>
      </c>
      <c r="D2" s="2" t="s">
        <v>2</v>
      </c>
      <c r="E2" s="2" t="s">
        <v>29</v>
      </c>
    </row>
    <row r="3" spans="1:5">
      <c r="A3" s="6" t="s">
        <v>725</v>
      </c>
    </row>
    <row r="4" spans="1:5">
      <c r="A4" s="3" t="s">
        <v>31</v>
      </c>
      <c r="B4" s="7" t="n">
        <v>4005</v>
      </c>
      <c r="C4" s="7" t="n">
        <v>3744</v>
      </c>
      <c r="D4" s="7" t="n">
        <v>7529</v>
      </c>
      <c r="E4" s="7" t="n">
        <v>7018</v>
      </c>
    </row>
    <row r="5" spans="1:5">
      <c r="A5" s="3" t="s">
        <v>32</v>
      </c>
      <c r="B5" s="4" t="n">
        <v>-910</v>
      </c>
      <c r="C5" s="4" t="n">
        <v>-753</v>
      </c>
      <c r="D5" s="4" t="n">
        <v>-1733</v>
      </c>
      <c r="E5" s="4" t="n">
        <v>-1464</v>
      </c>
    </row>
    <row r="6" spans="1:5">
      <c r="A6" s="3" t="s">
        <v>35</v>
      </c>
      <c r="B6" s="4" t="n">
        <v>-2257</v>
      </c>
      <c r="C6" s="4" t="n">
        <v>-2214</v>
      </c>
      <c r="D6" s="4" t="n">
        <v>-4265</v>
      </c>
      <c r="E6" s="4" t="n">
        <v>-4174</v>
      </c>
    </row>
    <row r="7" spans="1:5">
      <c r="A7" s="3" t="s">
        <v>41</v>
      </c>
      <c r="B7" s="4" t="n">
        <v>35</v>
      </c>
      <c r="C7" s="4" t="n">
        <v>32</v>
      </c>
      <c r="D7" s="4" t="n">
        <v>69</v>
      </c>
      <c r="E7" s="4" t="n">
        <v>63</v>
      </c>
    </row>
    <row r="8" spans="1:5">
      <c r="A8" s="3" t="s">
        <v>44</v>
      </c>
      <c r="B8" s="4" t="n">
        <v>748</v>
      </c>
      <c r="C8" s="4" t="n">
        <v>690</v>
      </c>
      <c r="D8" s="4" t="n">
        <v>1381</v>
      </c>
      <c r="E8" s="4" t="n">
        <v>1239</v>
      </c>
    </row>
    <row r="9" spans="1:5">
      <c r="A9" s="3" t="s">
        <v>726</v>
      </c>
      <c r="B9" s="4" t="n">
        <v>-171</v>
      </c>
      <c r="C9" s="4" t="n">
        <v>-565</v>
      </c>
      <c r="D9" s="4" t="n">
        <v>-302</v>
      </c>
      <c r="E9" s="4" t="n">
        <v>-684</v>
      </c>
    </row>
    <row r="10" spans="1:5">
      <c r="A10" s="3" t="s">
        <v>46</v>
      </c>
      <c r="B10" s="4" t="n">
        <v>577</v>
      </c>
      <c r="C10" s="4" t="n">
        <v>125</v>
      </c>
      <c r="D10" s="4" t="n">
        <v>1079</v>
      </c>
      <c r="E10" s="4" t="n">
        <v>555</v>
      </c>
    </row>
    <row r="11" spans="1:5">
      <c r="A11" s="3" t="s">
        <v>727</v>
      </c>
    </row>
    <row r="12" spans="1:5">
      <c r="A12" s="6" t="s">
        <v>725</v>
      </c>
    </row>
    <row r="13" spans="1:5">
      <c r="A13" s="3" t="s">
        <v>46</v>
      </c>
      <c r="C13" s="4" t="n">
        <v>-13</v>
      </c>
      <c r="E13" s="4" t="n">
        <v>-22</v>
      </c>
    </row>
    <row r="14" spans="1:5">
      <c r="A14" s="3" t="s">
        <v>728</v>
      </c>
    </row>
    <row r="15" spans="1:5">
      <c r="A15" s="6" t="s">
        <v>725</v>
      </c>
    </row>
    <row r="16" spans="1:5">
      <c r="A16" s="3" t="s">
        <v>41</v>
      </c>
      <c r="C16" s="4" t="n">
        <v>1</v>
      </c>
      <c r="E16" s="4" t="n">
        <v>1</v>
      </c>
    </row>
    <row r="17" spans="1:5">
      <c r="A17" s="3" t="s">
        <v>729</v>
      </c>
    </row>
    <row r="18" spans="1:5">
      <c r="A18" s="6" t="s">
        <v>725</v>
      </c>
    </row>
    <row r="19" spans="1:5">
      <c r="A19" s="3" t="s">
        <v>44</v>
      </c>
      <c r="B19" s="4" t="n">
        <v>4</v>
      </c>
      <c r="C19" s="4" t="n">
        <v>-13</v>
      </c>
      <c r="D19" s="4" t="n">
        <v>7</v>
      </c>
      <c r="E19" s="4" t="n">
        <v>-22</v>
      </c>
    </row>
    <row r="20" spans="1:5">
      <c r="A20" s="3" t="s">
        <v>726</v>
      </c>
      <c r="B20" s="4" t="n">
        <v>-1</v>
      </c>
      <c r="C20" s="4" t="n">
        <v>4</v>
      </c>
      <c r="D20" s="4" t="n">
        <v>-2</v>
      </c>
      <c r="E20" s="4" t="n">
        <v>7</v>
      </c>
    </row>
    <row r="21" spans="1:5">
      <c r="A21" s="3" t="s">
        <v>46</v>
      </c>
      <c r="B21" s="4" t="n">
        <v>3</v>
      </c>
      <c r="C21" s="4" t="n">
        <v>-9</v>
      </c>
      <c r="D21" s="4" t="n">
        <v>5</v>
      </c>
      <c r="E21" s="4" t="n">
        <v>-15</v>
      </c>
    </row>
    <row r="22" spans="1:5">
      <c r="A22" s="3" t="s">
        <v>730</v>
      </c>
    </row>
    <row r="23" spans="1:5">
      <c r="A23" s="6" t="s">
        <v>725</v>
      </c>
    </row>
    <row r="24" spans="1:5">
      <c r="A24" s="3" t="s">
        <v>31</v>
      </c>
      <c r="B24" s="4" t="n">
        <v>4</v>
      </c>
      <c r="D24" s="4" t="n">
        <v>7</v>
      </c>
    </row>
    <row r="25" spans="1:5">
      <c r="A25" s="3" t="s">
        <v>32</v>
      </c>
      <c r="C25" s="4" t="n">
        <v>-7</v>
      </c>
      <c r="E25" s="4" t="n">
        <v>-12</v>
      </c>
    </row>
    <row r="26" spans="1:5">
      <c r="A26" s="3" t="s">
        <v>35</v>
      </c>
      <c r="C26" s="4" t="n">
        <v>-7</v>
      </c>
      <c r="E26" s="4" t="n">
        <v>-11</v>
      </c>
    </row>
    <row r="27" spans="1:5">
      <c r="A27" s="3" t="s">
        <v>731</v>
      </c>
    </row>
    <row r="28" spans="1:5">
      <c r="A28" s="6" t="s">
        <v>725</v>
      </c>
    </row>
    <row r="29" spans="1:5">
      <c r="A29" s="3" t="s">
        <v>732</v>
      </c>
      <c r="C29" s="4" t="n">
        <v>-1</v>
      </c>
      <c r="E29" s="4" t="n">
        <v>-1</v>
      </c>
    </row>
    <row r="30" spans="1:5">
      <c r="A30" s="3" t="s">
        <v>733</v>
      </c>
      <c r="B30" s="4" t="n">
        <v>-4</v>
      </c>
      <c r="C30" s="4" t="n">
        <v>-4</v>
      </c>
      <c r="D30" s="4" t="n">
        <v>-7</v>
      </c>
      <c r="E30" s="4" t="n">
        <v>-9</v>
      </c>
    </row>
    <row r="31" spans="1:5">
      <c r="A31" s="3" t="s">
        <v>44</v>
      </c>
      <c r="B31" s="4" t="n">
        <v>-4</v>
      </c>
      <c r="C31" s="4" t="n">
        <v>-5</v>
      </c>
      <c r="D31" s="4" t="n">
        <v>-7</v>
      </c>
      <c r="E31" s="4" t="n">
        <v>-10</v>
      </c>
    </row>
    <row r="32" spans="1:5">
      <c r="A32" s="3" t="s">
        <v>726</v>
      </c>
      <c r="B32" s="4" t="n">
        <v>1</v>
      </c>
      <c r="C32" s="4" t="n">
        <v>1</v>
      </c>
      <c r="D32" s="4" t="n">
        <v>2</v>
      </c>
      <c r="E32" s="4" t="n">
        <v>3</v>
      </c>
    </row>
    <row r="33" spans="1:5">
      <c r="A33" s="3" t="s">
        <v>46</v>
      </c>
      <c r="B33" s="7" t="n">
        <v>-3</v>
      </c>
      <c r="C33" s="7" t="n">
        <v>-4</v>
      </c>
      <c r="D33" s="7" t="n">
        <v>-5</v>
      </c>
      <c r="E33" s="7" t="n">
        <v>-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34</v>
      </c>
      <c r="B1" s="2" t="s">
        <v>1</v>
      </c>
    </row>
    <row r="2" spans="1:3">
      <c r="B2" s="2" t="s">
        <v>2</v>
      </c>
      <c r="C2" s="2" t="s">
        <v>29</v>
      </c>
    </row>
    <row r="3" spans="1:3">
      <c r="A3" s="6" t="s">
        <v>735</v>
      </c>
    </row>
    <row r="4" spans="1:3">
      <c r="A4" s="3" t="s">
        <v>736</v>
      </c>
      <c r="B4" s="7" t="n">
        <v>66</v>
      </c>
      <c r="C4" s="7" t="n">
        <v>65</v>
      </c>
    </row>
    <row r="5" spans="1:3">
      <c r="A5" s="3" t="s">
        <v>737</v>
      </c>
      <c r="B5" s="4" t="n">
        <v>217</v>
      </c>
      <c r="C5" s="4" t="n">
        <v>129</v>
      </c>
    </row>
    <row r="6" spans="1:3">
      <c r="A6" s="6" t="s">
        <v>738</v>
      </c>
    </row>
    <row r="7" spans="1:3">
      <c r="A7" s="3" t="s">
        <v>739</v>
      </c>
      <c r="B7" s="4" t="n">
        <v>8</v>
      </c>
      <c r="C7" s="4" t="n">
        <v>4</v>
      </c>
    </row>
    <row r="8" spans="1:3">
      <c r="A8" s="3" t="s">
        <v>740</v>
      </c>
      <c r="B8" s="7" t="n">
        <v>35</v>
      </c>
      <c r="C8" s="7" t="n">
        <v>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41</v>
      </c>
      <c r="B1" s="2" t="s">
        <v>28</v>
      </c>
      <c r="D1" s="2" t="s">
        <v>1</v>
      </c>
    </row>
    <row r="2" spans="1:5">
      <c r="B2" s="2" t="s">
        <v>368</v>
      </c>
      <c r="C2" s="2" t="s">
        <v>562</v>
      </c>
      <c r="D2" s="2" t="s">
        <v>742</v>
      </c>
      <c r="E2" s="2" t="s">
        <v>562</v>
      </c>
    </row>
    <row r="3" spans="1:5">
      <c r="A3" s="6" t="s">
        <v>175</v>
      </c>
    </row>
    <row r="4" spans="1:5">
      <c r="A4" s="3" t="s">
        <v>743</v>
      </c>
      <c r="D4" s="4" t="n">
        <v>1</v>
      </c>
    </row>
    <row r="5" spans="1:5">
      <c r="A5" s="6" t="s">
        <v>744</v>
      </c>
    </row>
    <row r="6" spans="1:5">
      <c r="A6" s="3" t="s">
        <v>31</v>
      </c>
      <c r="B6" s="7" t="n">
        <v>4005</v>
      </c>
      <c r="C6" s="7" t="n">
        <v>3744</v>
      </c>
      <c r="D6" s="7" t="n">
        <v>7529</v>
      </c>
      <c r="E6" s="7" t="n">
        <v>7018</v>
      </c>
    </row>
    <row r="7" spans="1:5">
      <c r="A7" s="6" t="s">
        <v>745</v>
      </c>
    </row>
    <row r="8" spans="1:5">
      <c r="A8" s="3" t="s">
        <v>746</v>
      </c>
      <c r="B8" s="4" t="n">
        <v>806</v>
      </c>
      <c r="C8" s="4" t="n">
        <v>779</v>
      </c>
      <c r="D8" s="4" t="n">
        <v>1505</v>
      </c>
      <c r="E8" s="4" t="n">
        <v>1386</v>
      </c>
    </row>
    <row r="9" spans="1:5">
      <c r="A9" s="3" t="s">
        <v>40</v>
      </c>
      <c r="B9" s="4" t="n">
        <v>771</v>
      </c>
      <c r="C9" s="4" t="n">
        <v>710</v>
      </c>
      <c r="D9" s="4" t="n">
        <v>1423</v>
      </c>
      <c r="E9" s="4" t="n">
        <v>1279</v>
      </c>
    </row>
    <row r="10" spans="1:5">
      <c r="A10" s="6" t="s">
        <v>747</v>
      </c>
    </row>
    <row r="11" spans="1:5">
      <c r="A11" s="3" t="s">
        <v>442</v>
      </c>
      <c r="B11" s="4" t="n">
        <v>-35</v>
      </c>
      <c r="C11" s="4" t="n">
        <v>-69</v>
      </c>
      <c r="D11" s="4" t="n">
        <v>-82</v>
      </c>
      <c r="E11" s="4" t="n">
        <v>-107</v>
      </c>
    </row>
    <row r="12" spans="1:5">
      <c r="A12" s="3" t="s">
        <v>41</v>
      </c>
      <c r="B12" s="4" t="n">
        <v>-35</v>
      </c>
      <c r="C12" s="4" t="n">
        <v>-32</v>
      </c>
      <c r="D12" s="4" t="n">
        <v>-69</v>
      </c>
      <c r="E12" s="4" t="n">
        <v>-63</v>
      </c>
    </row>
    <row r="13" spans="1:5">
      <c r="A13" s="3" t="s">
        <v>42</v>
      </c>
      <c r="B13" s="4" t="n">
        <v>12</v>
      </c>
      <c r="C13" s="4" t="n">
        <v>12</v>
      </c>
      <c r="D13" s="4" t="n">
        <v>27</v>
      </c>
      <c r="E13" s="4" t="n">
        <v>24</v>
      </c>
    </row>
    <row r="14" spans="1:5">
      <c r="A14" s="3" t="s">
        <v>43</v>
      </c>
      <c r="E14" s="4" t="n">
        <v>-1</v>
      </c>
    </row>
    <row r="15" spans="1:5">
      <c r="A15" s="3" t="s">
        <v>44</v>
      </c>
      <c r="B15" s="4" t="n">
        <v>748</v>
      </c>
      <c r="C15" s="4" t="n">
        <v>690</v>
      </c>
      <c r="D15" s="4" t="n">
        <v>1381</v>
      </c>
      <c r="E15" s="4" t="n">
        <v>1239</v>
      </c>
    </row>
    <row r="16" spans="1:5">
      <c r="A16" s="3" t="s">
        <v>748</v>
      </c>
    </row>
    <row r="17" spans="1:5">
      <c r="A17" s="6" t="s">
        <v>744</v>
      </c>
    </row>
    <row r="18" spans="1:5">
      <c r="A18" s="3" t="s">
        <v>31</v>
      </c>
      <c r="B18" s="4" t="n">
        <v>1218</v>
      </c>
      <c r="C18" s="4" t="n">
        <v>1308</v>
      </c>
      <c r="D18" s="4" t="n">
        <v>2454</v>
      </c>
      <c r="E18" s="4" t="n">
        <v>2637</v>
      </c>
    </row>
    <row r="19" spans="1:5">
      <c r="A19" s="6" t="s">
        <v>745</v>
      </c>
    </row>
    <row r="20" spans="1:5">
      <c r="A20" s="3" t="s">
        <v>746</v>
      </c>
      <c r="B20" s="4" t="n">
        <v>-61</v>
      </c>
      <c r="C20" s="4" t="n">
        <v>98</v>
      </c>
      <c r="D20" s="4" t="n">
        <v>-28</v>
      </c>
      <c r="E20" s="4" t="n">
        <v>198</v>
      </c>
    </row>
    <row r="21" spans="1:5">
      <c r="A21" s="3" t="s">
        <v>749</v>
      </c>
    </row>
    <row r="22" spans="1:5">
      <c r="A22" s="6" t="s">
        <v>744</v>
      </c>
    </row>
    <row r="23" spans="1:5">
      <c r="A23" s="3" t="s">
        <v>31</v>
      </c>
      <c r="B23" s="4" t="n">
        <v>1767</v>
      </c>
      <c r="C23" s="4" t="n">
        <v>1562</v>
      </c>
      <c r="D23" s="4" t="n">
        <v>3200</v>
      </c>
      <c r="E23" s="4" t="n">
        <v>2820</v>
      </c>
    </row>
    <row r="24" spans="1:5">
      <c r="A24" s="6" t="s">
        <v>745</v>
      </c>
    </row>
    <row r="25" spans="1:5">
      <c r="A25" s="3" t="s">
        <v>746</v>
      </c>
      <c r="B25" s="4" t="n">
        <v>628</v>
      </c>
      <c r="C25" s="4" t="n">
        <v>463</v>
      </c>
      <c r="D25" s="4" t="n">
        <v>1086</v>
      </c>
      <c r="E25" s="4" t="n">
        <v>810</v>
      </c>
    </row>
    <row r="26" spans="1:5">
      <c r="A26" s="3" t="s">
        <v>750</v>
      </c>
    </row>
    <row r="27" spans="1:5">
      <c r="A27" s="6" t="s">
        <v>744</v>
      </c>
    </row>
    <row r="28" spans="1:5">
      <c r="A28" s="3" t="s">
        <v>31</v>
      </c>
      <c r="B28" s="4" t="n">
        <v>1020</v>
      </c>
      <c r="C28" s="4" t="n">
        <v>874</v>
      </c>
      <c r="D28" s="4" t="n">
        <v>1875</v>
      </c>
      <c r="E28" s="4" t="n">
        <v>1561</v>
      </c>
    </row>
    <row r="29" spans="1:5">
      <c r="A29" s="6" t="s">
        <v>745</v>
      </c>
    </row>
    <row r="30" spans="1:5">
      <c r="A30" s="3" t="s">
        <v>746</v>
      </c>
      <c r="B30" s="4" t="n">
        <v>239</v>
      </c>
      <c r="C30" s="4" t="n">
        <v>218</v>
      </c>
      <c r="D30" s="4" t="n">
        <v>447</v>
      </c>
      <c r="E30" s="4" t="n">
        <v>378</v>
      </c>
    </row>
    <row r="31" spans="1:5">
      <c r="A31" s="3" t="s">
        <v>415</v>
      </c>
    </row>
    <row r="32" spans="1:5">
      <c r="A32" s="6" t="s">
        <v>744</v>
      </c>
    </row>
    <row r="33" spans="1:5">
      <c r="A33" s="3" t="s">
        <v>31</v>
      </c>
      <c r="B33" s="4" t="n">
        <v>1732</v>
      </c>
      <c r="C33" s="4" t="n">
        <v>1494</v>
      </c>
      <c r="D33" s="4" t="n">
        <v>3218</v>
      </c>
      <c r="E33" s="4" t="n">
        <v>2769</v>
      </c>
    </row>
    <row r="34" spans="1:5">
      <c r="A34" s="6" t="s">
        <v>745</v>
      </c>
    </row>
    <row r="35" spans="1:5">
      <c r="A35" s="3" t="s">
        <v>746</v>
      </c>
      <c r="B35" s="4" t="n">
        <v>565</v>
      </c>
      <c r="C35" s="4" t="n">
        <v>453</v>
      </c>
      <c r="D35" s="4" t="n">
        <v>1031</v>
      </c>
      <c r="E35" s="4" t="n">
        <v>780</v>
      </c>
    </row>
    <row r="36" spans="1:5">
      <c r="A36" s="3" t="s">
        <v>416</v>
      </c>
    </row>
    <row r="37" spans="1:5">
      <c r="A37" s="6" t="s">
        <v>744</v>
      </c>
    </row>
    <row r="38" spans="1:5">
      <c r="A38" s="3" t="s">
        <v>31</v>
      </c>
      <c r="B38" s="4" t="n">
        <v>1560</v>
      </c>
      <c r="C38" s="4" t="n">
        <v>1515</v>
      </c>
      <c r="D38" s="4" t="n">
        <v>2966</v>
      </c>
      <c r="E38" s="4" t="n">
        <v>2887</v>
      </c>
    </row>
    <row r="39" spans="1:5">
      <c r="A39" s="6" t="s">
        <v>745</v>
      </c>
    </row>
    <row r="40" spans="1:5">
      <c r="A40" s="3" t="s">
        <v>746</v>
      </c>
      <c r="B40" s="4" t="n">
        <v>138</v>
      </c>
      <c r="C40" s="4" t="n">
        <v>219</v>
      </c>
      <c r="D40" s="4" t="n">
        <v>299</v>
      </c>
      <c r="E40" s="4" t="n">
        <v>395</v>
      </c>
    </row>
    <row r="41" spans="1:5">
      <c r="A41" s="3" t="s">
        <v>417</v>
      </c>
    </row>
    <row r="42" spans="1:5">
      <c r="A42" s="6" t="s">
        <v>744</v>
      </c>
    </row>
    <row r="43" spans="1:5">
      <c r="A43" s="3" t="s">
        <v>31</v>
      </c>
      <c r="B43" s="4" t="n">
        <v>537</v>
      </c>
      <c r="C43" s="4" t="n">
        <v>565</v>
      </c>
      <c r="D43" s="4" t="n">
        <v>1009</v>
      </c>
      <c r="E43" s="4" t="n">
        <v>1041</v>
      </c>
    </row>
    <row r="44" spans="1:5">
      <c r="A44" s="6" t="s">
        <v>745</v>
      </c>
    </row>
    <row r="45" spans="1:5">
      <c r="A45" s="3" t="s">
        <v>746</v>
      </c>
      <c r="B45" s="4" t="n">
        <v>84</v>
      </c>
      <c r="C45" s="4" t="n">
        <v>85</v>
      </c>
      <c r="D45" s="4" t="n">
        <v>139</v>
      </c>
      <c r="E45" s="4" t="n">
        <v>172</v>
      </c>
    </row>
    <row r="46" spans="1:5">
      <c r="A46" s="3" t="s">
        <v>418</v>
      </c>
    </row>
    <row r="47" spans="1:5">
      <c r="A47" s="6" t="s">
        <v>744</v>
      </c>
    </row>
    <row r="48" spans="1:5">
      <c r="A48" s="3" t="s">
        <v>31</v>
      </c>
      <c r="B48" s="4" t="n">
        <v>154</v>
      </c>
      <c r="C48" s="4" t="n">
        <v>144</v>
      </c>
      <c r="D48" s="4" t="n">
        <v>297</v>
      </c>
      <c r="E48" s="4" t="n">
        <v>280</v>
      </c>
    </row>
    <row r="49" spans="1:5">
      <c r="A49" s="6" t="s">
        <v>745</v>
      </c>
    </row>
    <row r="50" spans="1:5">
      <c r="A50" s="3" t="s">
        <v>746</v>
      </c>
      <c r="B50" s="4" t="n">
        <v>15</v>
      </c>
      <c r="C50" s="4" t="n">
        <v>17</v>
      </c>
      <c r="D50" s="4" t="n">
        <v>29</v>
      </c>
      <c r="E50" s="4" t="n">
        <v>32</v>
      </c>
    </row>
    <row r="51" spans="1:5">
      <c r="A51" s="3" t="s">
        <v>354</v>
      </c>
    </row>
    <row r="52" spans="1:5">
      <c r="A52" s="6" t="s">
        <v>744</v>
      </c>
    </row>
    <row r="53" spans="1:5">
      <c r="A53" s="3" t="s">
        <v>31</v>
      </c>
      <c r="B53" s="4" t="n">
        <v>22</v>
      </c>
      <c r="C53" s="4" t="n">
        <v>26</v>
      </c>
      <c r="D53" s="4" t="n">
        <v>39</v>
      </c>
      <c r="E53" s="4" t="n">
        <v>41</v>
      </c>
    </row>
    <row r="54" spans="1:5">
      <c r="A54" s="6" t="s">
        <v>745</v>
      </c>
    </row>
    <row r="55" spans="1:5">
      <c r="A55" s="3" t="s">
        <v>746</v>
      </c>
      <c r="B55" s="7" t="n">
        <v>4</v>
      </c>
      <c r="C55" s="7" t="n">
        <v>5</v>
      </c>
      <c r="D55" s="7" t="n">
        <v>7</v>
      </c>
      <c r="E55" s="7" t="n">
        <v>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1</v>
      </c>
      <c r="B1" s="2" t="s">
        <v>1</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2:17:49Z</dcterms:created>
  <dcterms:modified xmlns:dcterms="http://purl.org/dc/terms/" xmlns:xsi="http://www.w3.org/2001/XMLSchema-instance" xsi:type="dcterms:W3CDTF">2019-02-05T12:17:49Z</dcterms:modified>
</cp:coreProperties>
</file>